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BASIS OF PRESENTATION" sheetId="8" r:id="rId8"/>
    <s:sheet name="WEC MERGER" sheetId="9" r:id="rId9"/>
    <s:sheet name="DISPOSITIONS" sheetId="10" r:id="rId10"/>
    <s:sheet name="CASH AND CASH EQUIVALENTS" sheetId="11" r:id="rId11"/>
    <s:sheet name="INVESTMENT IN ATC" sheetId="12" r:id="rId12"/>
    <s:sheet name="INVENTORIES" sheetId="13" r:id="rId13"/>
    <s:sheet name="GOODWILL AND OTHER INTANGIBLE A" sheetId="14" r:id="rId14"/>
    <s:sheet name="SHORT-TERM DEBT AND LINES OF CR" sheetId="15" r:id="rId15"/>
    <s:sheet name="LONG-TERM DEBT (Notes)" sheetId="16" r:id="rId16"/>
    <s:sheet name="INCOME TAXES" sheetId="17" r:id="rId17"/>
    <s:sheet name="COMMITMENTS AND CONTINGENCIES" sheetId="18" r:id="rId18"/>
    <s:sheet name="GUARANTEES" sheetId="19" r:id="rId19"/>
    <s:sheet name="EMPLOYEE BENEFIT PLANS" sheetId="20" r:id="rId20"/>
    <s:sheet name="STOCK-BASED COMPENSATION" sheetId="21" r:id="rId21"/>
    <s:sheet name="COMMON EQUITY" sheetId="22" r:id="rId22"/>
    <s:sheet name="ACCUMULATED OTHER COMPREHENSIVE" sheetId="23" r:id="rId23"/>
    <s:sheet name="RISK MANAGEMENT ACTIVITIES" sheetId="24" r:id="rId24"/>
    <s:sheet name="FAIR VALUE" sheetId="25" r:id="rId25"/>
    <s:sheet name="REGULATORY ENVIRONMENT" sheetId="26" r:id="rId26"/>
    <s:sheet name="SEGMENTS OF BUSINESS" sheetId="27" r:id="rId27"/>
    <s:sheet name="NEW ACCOUNTING PRONOUNCEMENTS" sheetId="28" r:id="rId28"/>
    <s:sheet name="BASIS OF PRESENTATION (Policies" sheetId="29" r:id="rId29"/>
    <s:sheet name="DISPOSITIONS (Tables)" sheetId="30" r:id="rId30"/>
    <s:sheet name="CASH AND CASH EQUIVALENTS (Tabl" sheetId="31" r:id="rId31"/>
    <s:sheet name="INVESTMENT IN ATC (Tables)" sheetId="32" r:id="rId32"/>
    <s:sheet name="INVENTORIES (Tables)" sheetId="33" r:id="rId33"/>
    <s:sheet name="GOODWILL AND OTHER INTANGIBLE34" sheetId="34" r:id="rId34"/>
    <s:sheet name="SHORT-TERM DEBT AND LINES OF 35" sheetId="35" r:id="rId35"/>
    <s:sheet name="LONG-TERM DEBT (Tables)" sheetId="36" r:id="rId36"/>
    <s:sheet name="INCOME TAXES (Tables)" sheetId="37" r:id="rId37"/>
    <s:sheet name="COMMITMENTS AND CONTINGENCIES (" sheetId="38" r:id="rId38"/>
    <s:sheet name="GUARANTEES (Tables)" sheetId="39" r:id="rId39"/>
    <s:sheet name="EMPLOYEE BENEFIT PLANS (Tables)" sheetId="40" r:id="rId40"/>
    <s:sheet name="STOCK-BASED COMPENSATION (Table" sheetId="41" r:id="rId41"/>
    <s:sheet name="ACCUMULATED OTHER COMPREHENSI42" sheetId="42" r:id="rId42"/>
    <s:sheet name="RISK MANAGEMENT ACTIVITIES (Tab" sheetId="43" r:id="rId43"/>
    <s:sheet name="FAIR VALUE (Tables)" sheetId="44" r:id="rId44"/>
    <s:sheet name="SEGMENTS OF BUSINESS (Tables)" sheetId="45" r:id="rId45"/>
    <s:sheet name="BASIS OF PRESENTATION (Details)" sheetId="46" r:id="rId46"/>
    <s:sheet name="WEC MERGER (Details)" sheetId="47" r:id="rId47"/>
    <s:sheet name="DISPOSITIONS - DISCONTINUED OPE" sheetId="48" r:id="rId48"/>
    <s:sheet name="DISPOSITIONS - DISPOSITIONS EXC" sheetId="49" r:id="rId49"/>
    <s:sheet name="CASH AND CASH EQUIVALENTS CONTI" sheetId="50" r:id="rId50"/>
    <s:sheet name="CASH AND CASH EQUIVALENTS DISCO" sheetId="51" r:id="rId51"/>
    <s:sheet name="INVESTMENT IN ATC - INVESTMENT " sheetId="52" r:id="rId52"/>
    <s:sheet name="INVESTMENT IN ATC - ATC INCOME " sheetId="53" r:id="rId53"/>
    <s:sheet name="INVENTORIES (Details)" sheetId="54" r:id="rId54"/>
    <s:sheet name="GOODWILL AND OTHER INTANGIBLE55" sheetId="55" r:id="rId55"/>
    <s:sheet name="SHORT-TERM DEBT AND LINES OF 56" sheetId="56" r:id="rId56"/>
    <s:sheet name="SHORT-TERM DEBT AND LINES OF 57" sheetId="57" r:id="rId57"/>
    <s:sheet name="LONG-TERM DEBT (Details)" sheetId="58" r:id="rId58"/>
    <s:sheet name="INCOME TAXES (Details)" sheetId="59" r:id="rId59"/>
    <s:sheet name="COMMITMENTS AND CONTINGENCIES -" sheetId="60" r:id="rId60"/>
    <s:sheet name="COMMITMENTS AND CONTINGENCIES61" sheetId="61" r:id="rId61"/>
    <s:sheet name="GUARANTEES (Details)" sheetId="62" r:id="rId62"/>
    <s:sheet name="EMPLOYEE BENEFIT PLANS (Details" sheetId="63" r:id="rId63"/>
    <s:sheet name="STOCK-BASED COMPENSATION _ STOC" sheetId="64" r:id="rId64"/>
    <s:sheet name="STOCK-BASED COMPENSATION _ ST65" sheetId="65" r:id="rId65"/>
    <s:sheet name="COMMON EQUITY - DIVIDEND RESTRI" sheetId="66" r:id="rId66"/>
    <s:sheet name="ACCUMULATED OTHER COMPREHENSI67" sheetId="67" r:id="rId67"/>
    <s:sheet name="RISK MANAGEMENT ACTIVITIES - RI" sheetId="68" r:id="rId68"/>
    <s:sheet name="RISK MANAGEMENT ACTIVITIES - NE" sheetId="69" r:id="rId69"/>
    <s:sheet name="RISK MANAGEMENT ACTIVITIES - CA" sheetId="70" r:id="rId70"/>
    <s:sheet name="RISK MANAGEMENT ACTIVITIES - NO" sheetId="71" r:id="rId71"/>
    <s:sheet name="RISK MANAGEMENT ACTIVITIES - UN" sheetId="72" r:id="rId72"/>
    <s:sheet name="FAIR VALUE - ASSETS AND LIABILI" sheetId="73" r:id="rId73"/>
    <s:sheet name="FAIR VALUE - SIGNIFICANT UNOBSE" sheetId="74" r:id="rId74"/>
    <s:sheet name="FAIR VALUE - LEVEL 3 RECONCILIA" sheetId="75" r:id="rId75"/>
    <s:sheet name="FAIR VALUE - FINANCIAL INSTRUME" sheetId="76" r:id="rId76"/>
    <s:sheet name="REGULATORY ENVIRONMENT (Details" sheetId="77" r:id="rId77"/>
    <s:sheet name="SEGMENTS OF BUSINESS (Details)" sheetId="78" r:id="rId78"/>
    <s:sheet name="NEW ACCOUNTING PRONOUNCEMENTS (" sheetId="79" r:id="rId79"/>
  </s:sheets>
  <s:definedNames/>
  <s:calcPr calcId="124519" calcMode="auto" fullCalcOnLoad="1"/>
</s:workbook>
</file>

<file path=xl/sharedStrings.xml><?xml version="1.0" encoding="utf-8"?>
<sst xmlns="http://schemas.openxmlformats.org/spreadsheetml/2006/main" uniqueCount="771">
  <si>
    <t>DOCUMENT AND ENTITY INFORMATION - shares</t>
  </si>
  <si>
    <t>6 Months Ended</t>
  </si>
  <si>
    <t>Jun. 30, 2015</t>
  </si>
  <si>
    <t>Aug. 05, 2015</t>
  </si>
  <si>
    <t>Document and Entity Information</t>
  </si>
  <si>
    <t>Entity Registrant Name</t>
  </si>
  <si>
    <t>INTEGRYS HOLDING,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STATEMENTS OF INCOME - USD ($) $ in Millions</t>
  </si>
  <si>
    <t>3 Months Ended</t>
  </si>
  <si>
    <t>Jun. 30, 2014</t>
  </si>
  <si>
    <t>Income Statement [Abstract]</t>
  </si>
  <si>
    <t>Operating revenues</t>
  </si>
  <si>
    <t>Cost of sales</t>
  </si>
  <si>
    <t>Operating and maintenance expense</t>
  </si>
  <si>
    <t>Depreciation and amortization expense</t>
  </si>
  <si>
    <t>Property and revenue taxes</t>
  </si>
  <si>
    <t>Merger costs</t>
  </si>
  <si>
    <t>Impairment loss on property, plant, and equipment at PDL</t>
  </si>
  <si>
    <t>Gain on sale of certain PDL solar power generation plants</t>
  </si>
  <si>
    <t>Operating (loss) income</t>
  </si>
  <si>
    <t>Equity in earnings of transmission affiliate</t>
  </si>
  <si>
    <t>Miscellaneous income</t>
  </si>
  <si>
    <t>Interest expense</t>
  </si>
  <si>
    <t>Other expense</t>
  </si>
  <si>
    <t>(Loss) income before taxes</t>
  </si>
  <si>
    <t>(Benefit) provision for income taxes</t>
  </si>
  <si>
    <t>Net (loss) income from continuing operations</t>
  </si>
  <si>
    <t>Discontinued operations, net of tax</t>
  </si>
  <si>
    <t>Net (loss) income</t>
  </si>
  <si>
    <t>CONDENSED CONSOLIDATED STATEMENTS OF COMPREHENSIVE INCOME - USD ($) $ in Millions</t>
  </si>
  <si>
    <t>Statement of Comprehensive Income [Abstract]</t>
  </si>
  <si>
    <t>Cash flow hedges</t>
  </si>
  <si>
    <t>Reclassification of net losses (gains) to net income, net of tax of $0.1 million, $ – million, $0.2 million, and $0.9 million, respectively</t>
  </si>
  <si>
    <t>Defined benefit plans</t>
  </si>
  <si>
    <t>Pension and other postretirement benefit adjustments arising during period, net of tax of $0.4 million, $ – million, $0.4 million, and $(0.1) million, respectively</t>
  </si>
  <si>
    <t>Amortization of pension and other postretirement benefit costs included in net periodic benefit cost, net of tax of $0.6 million, $0.2 million, $1.1 million, and $0.5 million, respectively</t>
  </si>
  <si>
    <t>Defined benefit plans, net</t>
  </si>
  <si>
    <t>Other comprehensive income, net of tax</t>
  </si>
  <si>
    <t>Comprehensive (loss) income</t>
  </si>
  <si>
    <t>CONDENSED CONSOLIDATED STATEMENTS OF COMPREHENSIVE INCOME (Parenthetical) - USD ($) $ in Millions</t>
  </si>
  <si>
    <t>Reclassification of net losses (gains) to net income, tax</t>
  </si>
  <si>
    <t>Pension and other postretirement benefit adjustments arising during period, tax</t>
  </si>
  <si>
    <t>Amortization of pension and other postretirement benefit costs included in net periodic benefit cost, tax</t>
  </si>
  <si>
    <t>CONDENSED CONSOLIDATED BALANCE SHEETS - USD ($) $ in Millions</t>
  </si>
  <si>
    <t>Dec. 31, 2014</t>
  </si>
  <si>
    <t>Assets</t>
  </si>
  <si>
    <t>Cash and cash equivalents</t>
  </si>
  <si>
    <t>Accounts receivable, net of reserves of $55.2 and $60.3, respectively</t>
  </si>
  <si>
    <t>Receivables from related parties</t>
  </si>
  <si>
    <t>Accrued unbilled revenues</t>
  </si>
  <si>
    <t>Materials, supplies, and inventories</t>
  </si>
  <si>
    <t>Assets held for sale</t>
  </si>
  <si>
    <t>Deferred income taxes</t>
  </si>
  <si>
    <t>Prepaid taxes</t>
  </si>
  <si>
    <t>Other current assets</t>
  </si>
  <si>
    <t>Current assets</t>
  </si>
  <si>
    <t>Property, plant, and equipment, net of accumulated depreciation of $3,227.2 and $3,322.0, respectively</t>
  </si>
  <si>
    <t>Regulatory assets</t>
  </si>
  <si>
    <t>Equity investment in transmission affiliate</t>
  </si>
  <si>
    <t>Goodwill</t>
  </si>
  <si>
    <t>Other long-term assets</t>
  </si>
  <si>
    <t>Total assets</t>
  </si>
  <si>
    <t>Liabilities and Equity</t>
  </si>
  <si>
    <t>Short-term debt</t>
  </si>
  <si>
    <t>Current portion of long-term debt</t>
  </si>
  <si>
    <t>Accounts payable</t>
  </si>
  <si>
    <t>Payables to related parties</t>
  </si>
  <si>
    <t>Energy costs refundable through rate adjustments</t>
  </si>
  <si>
    <t>Liabilities held for sale</t>
  </si>
  <si>
    <t>Other current liabilities</t>
  </si>
  <si>
    <t>Current liabilities</t>
  </si>
  <si>
    <t>Long-term debt</t>
  </si>
  <si>
    <t>Deferred investment tax credits</t>
  </si>
  <si>
    <t>Regulatory liabilities</t>
  </si>
  <si>
    <t>Environmental remediation liabilities</t>
  </si>
  <si>
    <t>Pension and other postretirement benefit obligations</t>
  </si>
  <si>
    <t>Asset retirement obligations</t>
  </si>
  <si>
    <t>Other long-term liabilities</t>
  </si>
  <si>
    <t>Long-term liabilities</t>
  </si>
  <si>
    <t>Commitments and contingencies</t>
  </si>
  <si>
    <t>Common stock – $0.01 par value; 1,000 shares authorized, issued, and outstanding at June 30, 2015 and $1 par value; 200,000,000 shares authorized; 79,963,091 shares issued; 79,534,171 shares outstanding at December 31, 2014</t>
  </si>
  <si>
    <t>Additional paid-in capital</t>
  </si>
  <si>
    <t>Retained earnings</t>
  </si>
  <si>
    <t>Accumulated other comprehensive loss</t>
  </si>
  <si>
    <t>Shares in deferred compensation trust</t>
  </si>
  <si>
    <t>Total common shareholders’ equity</t>
  </si>
  <si>
    <t>Preferred stock of subsidiary – $100 par value; 1,000,000 shares authorized; 511,882 shares issued; 510,495 shares outstanding</t>
  </si>
  <si>
    <t>Total liabilities and equity</t>
  </si>
  <si>
    <t>CONDENSED CONSOLIDATED BALANCE SHEETS (Parenthetical) - USD ($) $ in Millions</t>
  </si>
  <si>
    <t>Statement of Financial Position [Abstract]</t>
  </si>
  <si>
    <t>Accounts receivable, reserves (in dollars)</t>
  </si>
  <si>
    <t>Property, plant, and equipment, accumulated depreciation (in dollars)</t>
  </si>
  <si>
    <t>Common stock, par value (in dollars per share)</t>
  </si>
  <si>
    <t>Common stock, shares authorized</t>
  </si>
  <si>
    <t>Common stock, shares issued</t>
  </si>
  <si>
    <t>Common stock, shares outstanding</t>
  </si>
  <si>
    <t>Preferred stock of subsidiary, par value (in dollars per share)</t>
  </si>
  <si>
    <t>Preferred stock of subsidiary, shares authorized</t>
  </si>
  <si>
    <t>Preferred stock of subsidiary, shares issued</t>
  </si>
  <si>
    <t>Preferred stock of subsidiary, shares outstanding</t>
  </si>
  <si>
    <t>CONDENSED CONSOLIDATED STATEMENTS OF CASH FLOWS - USD ($) $ in Millions</t>
  </si>
  <si>
    <t>Operating Activities</t>
  </si>
  <si>
    <t>Net income</t>
  </si>
  <si>
    <t>Adjustments to reconcile net income to net cash provided by operating activities</t>
  </si>
  <si>
    <t>Deferred income taxes and investment tax credits, net</t>
  </si>
  <si>
    <t>Pension and other postretirement contributions</t>
  </si>
  <si>
    <t>Goodwill impairment loss</t>
  </si>
  <si>
    <t>Changes in working capital</t>
  </si>
  <si>
    <t>Accounts receivable and accrued unbilled revenues</t>
  </si>
  <si>
    <t>Inventories</t>
  </si>
  <si>
    <t>Other, net</t>
  </si>
  <si>
    <t>Net cash provided by operating activities</t>
  </si>
  <si>
    <t>Investing Activities</t>
  </si>
  <si>
    <t>Capital expenditures</t>
  </si>
  <si>
    <t>Investment in transmission affiliate</t>
  </si>
  <si>
    <t>Cost of removal, net of salvage</t>
  </si>
  <si>
    <t>Rabbi trust funding related to change in control</t>
  </si>
  <si>
    <t>Withdrawal of restricted cash from Rabbi trust for qualifying payments</t>
  </si>
  <si>
    <t>Proceeds from sale of certain PDL solar power generation plants</t>
  </si>
  <si>
    <t>Purchase of natural gas distribution business in Minnesota</t>
  </si>
  <si>
    <t>Net cash used for investing activities</t>
  </si>
  <si>
    <t>Financing Activities</t>
  </si>
  <si>
    <t>Exercise of stock options</t>
  </si>
  <si>
    <t>Purchase of common stock</t>
  </si>
  <si>
    <t>Dividends paid on common stock</t>
  </si>
  <si>
    <t>Retirement of long-term debt</t>
  </si>
  <si>
    <t>Change in short-term debt</t>
  </si>
  <si>
    <t>Net cash used for financing activities</t>
  </si>
  <si>
    <t>Net change in cash and cash equivalents</t>
  </si>
  <si>
    <t>Cash and cash equivalents at beginning of period</t>
  </si>
  <si>
    <t>Cash and cash equivalents at end of period</t>
  </si>
  <si>
    <t>Supplemental Cash Flow Information</t>
  </si>
  <si>
    <t>Cash paid for interest</t>
  </si>
  <si>
    <t>Cash received for income taxes</t>
  </si>
  <si>
    <t>BASIS OF PRESENTATION</t>
  </si>
  <si>
    <t>Organization, Consolidation and Presentation of Financial Statements [Abstract]</t>
  </si>
  <si>
    <t>Basis of Presentation As used in these notes, the term "financial statements" refers to the condensed consolidated financial statements. This includes the condensed consolidated statements of income, condensed consolidated statements of comprehensive income, condensed consolidated balance sheets, and condensed consolidated statements of cash flows, unless otherwise noted. In this report, when we refer to "us," "we," "our," or "ours," we are referring to Integrys Holding, Inc. When we refer to the "WEC Merger," we are referring to the acquisition of Integrys Energy Group, Inc. by Wisconsin Energy Corporation, which was completed on June 29, 2015. We prepare our financial statements in conformity with the rules and regulations of the SEC for Quarterly Reports on Form 10-Q and in accordance with GAAP. Accordingly, these financial statements do not include all of the information and footnotes required by GAAP for annual financial statements. These financial statements should be read in conjunction with the consolidated financial statements and footnotes in our Annual Report on Form 10-K for the year ended December 31, 2014 . Financial results for an interim period may not give a true indication of results for the year. Our balance sheet reflects the historical basis of our assets and liabilities as we did not elect pushdown accounting for the WEC Merger. This is consistent with how our financial statements are viewed by our regulators. In management’s opinion, these unaudited financial statements include all adjustments necessary for a fair presentation of financial results. All adjustments are normal and recurring, unless otherwise noted. All intercompany transactions have been eliminated in consolidation. Reclassifications As a result of the WEC Merger, we adopted the financial statement presentation policies of our parent company. See Note 2, WEC Merger, for more information on the merger. The previously reported items below were reclassified to conform to the current period presentation. Only material reclassifications are quantified below. Statements of Income: • Certain amortizations of regulatory deferrals were reclassified from operating and maintenance expense to cost of sales, depreciation and amortization expense, and miscellaneous income. • Payroll taxes of $7.0 million and $16.4 million for the three and six months ended June 30, 2014, respectively, were reclassified from taxes other than income taxes to operating and maintenance expense. The taxes other than income taxes line item was also renamed to property and revenue taxes. • Certain expenses in cost of sales were reclassified to operating revenues, operating and maintenance expense, and depreciation and amortization expense. The amounts reclassified to operating and maintenance expense were $3.4 million and $7.1 million for the three and six months ended June 30, 2014, respectively. • Equity in earnings of transmission affiliate is now shown separately on the statements of income. Earnings from our other equity method investments were reclassified to miscellaneous income. • Preferred stock dividends of subsidiary were reclassified to interest expense. • Noncontrolling interest in subsidiaries was reclassified to miscellaneous income. Balance Sheets: • Current regulatory assets of $47.2 million and $71.7 million were reclassified to accounts receivable and long-term regulatory assets, respectively. • Equity investment in transmission affiliate is now shown separately on the balance sheets. Our other equity method investments of $13.9 million were reclassified to other long-term assets. • Current regulatory liabilities of $44.8 million and $108.9 million were reclassified to energy costs refundable through rate adjustments and long-term regulatory liabilities, respectively. • Noncontrolling interest in subsidiaries was reclassified to other long-term liabilities. Statements of Cash Flows: • Preferred stock dividend payments were reclassified from financing activities to operating activities. • Various other line items within the operating, investing, and financing activities sections were reclassified; however, there was no impact on the total cash flows of these sections. We also reorganized our business segments during the second quarter of 2015. All prior period amounts impacted by this change were reclassified to conform to the new presentation. See Note 20, Segments of Business, for more information on our business segments. The assets associated with PDL's Combined Locks Energy Center were reclassified out of held for sale on our December 31, 2014 balance sheet.</t>
  </si>
  <si>
    <t>WEC MERGER</t>
  </si>
  <si>
    <t>Business Combinations [Abstract]</t>
  </si>
  <si>
    <t>WEC Merger On June 29, 2015, the WEC Merger was completed and we became a wholly owned subsidiary of WEC. Our shareholders received 1.128 shares of Wisconsin Energy common stock and $18.58 in cash for each share of our common stock. In addition, all of our unvested stock-based compensation awards became fully vested upon the close of the transaction. All outstanding awards were either paid out in cash to award recipients or the value of the awards was deferred into a deferred compensation plan. The total purchase price was approximately $5.6 billion . In connection with the merger, we recognized after-tax merger-related costs of $38.4 million and $39.0 million during the three and six months ended June 30, 2015, respectively, and $4.1 million during the three and six months ended June 30, 2014. Included in the 2015 costs was $26.6 million of after-tax expense related to the accelerated vesting of our outstanding stock-based compensation awards and change-in-control payments. Our balance sheet as of June 30, 2015 included receivables from and payables to WEC of $27.3 million and $1.8 million , respectively. These balances primarily relate to the cash payments made for our outstanding stock-based compensation awards. The merger was subject to the approvals of various government agencies, including the FERC, Federal Communications Commission, PSCW, ICC, MPSC, and MPUC. Approvals were obtained from all agencies subject to several conditions. The PSCW order requires that any future electric generation projects affecting Wisconsin ratepayers submitted by WEC or its subsidiaries will first consider the extent to which existing intercompany resources can meet energy and capacity needs. Additionally, the ICC order included a base rate freeze for PGL and NSG effective for two years after the close of the merger. We do not believe that the conditions set forth in the various regulatory orders approving the merger will have a material impact on our operations or financial results. On July 24, 2015, the Citizens Utility Board, the City of Chicago, and the Illinois State Attorney General's office asked the ICC to rehear the merger order. The parties seek additional conditions previously requested during the approval process. The ICC has until August 13, 2015 to accept or deny the request. We believe the ICC's decision to approve the merger was correct and supported by sound principles and an extensive body of evidence.</t>
  </si>
  <si>
    <t>DISPOSITIONS</t>
  </si>
  <si>
    <t>Discontinued Operations and Disposal Groups [Abstract]</t>
  </si>
  <si>
    <t>Dispositions Discontinued Operations Corporate and Other Segment – Sale of IES Retail Energy Business In November 2014, we sold IES's retail energy business to Exelon Generation Company, LLC (Exelon) for $331.8 million , which includes a working capital adjustment recorded during the first quarter of 2015. As part of the stock purchase agreement, we provided guarantees supporting the IES retail energy business. During the second quarter of 2015, the majority of these guarantees expired. See Note 12, Guarantees, for more information . We are providing certain administrative and operational services to Exelon during a transition period of up to 15 months after the sale date. The following table shows the components of discontinued operations related to the sale of IES's retail energy business recorded on the income statements. No activity was recorded for IES's retail energy business during the three months ended June 30, 2015 . Three Months Ended Six Months Ended June 30 (Millions) June 30, 2014 2015 2014 Revenues $ 596.3 $ — $ 1,885.9 Cost of sales (556.7 ) — (1,791.5 ) Operating and maintenance expense (27.7 ) (1.2 ) (60.5 ) Depreciation and amortization expense (0.8 ) — (1.5 ) Property and revenue taxes (0.7 ) (0.2 ) (1.1 ) Goodwill impairment loss * (6.7 ) — (6.7 ) Transaction costs (0.8 ) — (0.8 ) Miscellaneous income 0.3 0.1 0.5 Interest expense (0.2 ) — (0.4 ) Income (loss) before taxes 3.0 (1.3 ) 23.9 (Provision) benefit for income taxes (3.7 ) 0.5 (11.6 ) Discontinued operations, net of tax $ (0.7 ) $ (0.8 ) $ 12.3 * The June 2014 announcement of the potential sale triggered an interim goodwill impairment test. Based on the results of the interim goodwill impairment analysis, IES recorded a non-cash goodwill impairment loss in the second quarter of 2014. This goodwill impairment loss reflected the offers received for IES's retail energy business. Dispositions Corporate and Other Segment – Sale of Certain PDL Solar Power Generation Plants In June 2015, we sold 48 solar power generation plants owned by PDL to TerraForm Power, Inc. (TerraForm) for $47.8 million . The purchase price is subject to adjustments for working capital. These solar plants were located throughout Arizona, California, Connecticut, Massachusetts, New Jersey, and Pennsylvania. During the second quarter of 2015, we recorded a pre-tax gain on the sale of $5.2 million , which included transaction costs of $0.9 million . The results of operations of these solar assets through the sale date remain in continuing operations. In connection with the sale, we entered into an asset management agreement with TerraForm related to the majority of the remaining solar assets owned by PDL. Under this agreement, TerraForm will perform the day-to-day management of these remaining solar assets. The following table shows the carrying values of the major classes of assets and liabilities included in the sale: As of the Closing Date Held for Sale at (Millions) in June 2015 December 31, 2014 Cash and cash equivalents $ 0.3 $ — Accounts receivable 0.7 — Property, plant, and equipment, net of accumulated depreciation of $22.1 and $21.1, respectively 31.1 32.1 Other long-term assets 17.9 19.4 Total assets $ 50.0 $ 51.5 Current liabilities $ 0.3 $ 0.3 Deferred investment tax credits 4.6 5.0 Asset retirement obligations 1.1 1.1 Other long-term liabilities 6.8 7.4 Total liabilities $ 12.8 $ 13.8 Other States Segment – Sale of UPPCO In August 2014, we sold all of the common stock of UPPCO to Balfour Beatty Infrastructure Partners LP for $336.7 million . Following the sale, we are providing certain administrative and operational services to UPPCO during a transition period of 18 to 30 months.</t>
  </si>
  <si>
    <t>CASH AND CASH EQUIVALENTS</t>
  </si>
  <si>
    <t>Cash and Cash Equivalents [Abstract]</t>
  </si>
  <si>
    <t>Cash and Cash Equivalents Short-term investments with an original maturity of three months or less are reported as cash equivalents. Continuing Operations Significant noncash transactions related to continuing operations were: Six Months Ended June 30 (Millions) 2015 2014 Construction costs funded through accounts payable $ 139.5 $ 123.3 ITF fueling station sale financed with note receivable 2.8 — Purchase of a natural gas distribution business in Minnesota financed with note payable 2.6 — Equity issued for employee stock ownership plan — 1.7 At June 30, 2015 , restricted cash of $30.2 million was recorded within other long-term assets on our balance sheet. This amount was held in the rabbi trust and represents a portion of the required funding for the rabbi trust that was triggered by the announcement of the WEC Merger. See Note 2, WEC Merger, for more information about the merger. See Note 13, Employee Benefit Plans, for more information on the rabbi trust funding requirements. Discontinued Operations Significant noncash transactions and other information related to discontinued operations were: Six Months Ended June 30 (Millions) 2015 2014 Operating Activities Deferred income taxes and investment tax credits, net $ — $ 15.5 Depreciation and amortization expense — 1.6 Other 1.3 (3.1 )</t>
  </si>
  <si>
    <t>INVESTMENT IN ATC</t>
  </si>
  <si>
    <t>Equity Method Investments and Joint Ventures [Abstract]</t>
  </si>
  <si>
    <t>Investment in ATC We own approximately 34% of ATC, a for-profit, transmission-only company regulated by FERC. The following table shows changes to our investment in ATC: Three Months Ended June 30 Six Months Ended June 30 (Millions) 2015 2014 2015 2014 Balance at the beginning of period $ 541.8 $ 517.6 $ 536.7 $ 508.4 Add: Earnings from equity method investment 22.4 23.0 39.4 45.5 Add: Capital contributions 1.7 5.1 3.4 10.2 Less: Dividends received 13.9 18.4 27.5 36.8 Balance at the end of period $ 552.0 $ 527.3 $ 552.0 $ 527.3 Summarized financial data for ATC is included in the following tables: Three Months Ended June 30 Six Months Ended June 30 (Millions) 2015 2014 2015 2014 Income statement data Revenues $ 165.1 $ 160.0 $ 317.5 $ 323.3 Operating expenses 80.3 74.4 160.3 153.0 Other expense 24.2 21.9 48.6 43.5 Net income $ 60.6 $ 63.7 $ 108.6 $ 126.8 (Millions) June 30, 2015 December 31, 2014 Balance sheet data Current assets $ 78.1 $ 66.4 Noncurrent assets 3,835.2 3,728.7 Total assets $ 3,913.3 $ 3,795.1 Current liabilities $ 255.7 $ 313.1 Long-term debt 1,800.0 1,701.0 Other noncurrent liabilities 197.7 163.8 Shareholders’ equity 1,659.9 1,617.2 Total liabilities and shareholders’ equity $ 3,913.3 $ 3,795.1</t>
  </si>
  <si>
    <t>INVENTORIES</t>
  </si>
  <si>
    <t>Inventory Disclosure [Abstract]</t>
  </si>
  <si>
    <t>Inventories PGL and NSG price natural gas storage injections at the calendar year average of the costs of natural gas supply purchased. Withdrawals from storage are priced on the Last-in, First-out (LIFO) cost method. For interim periods, the difference between current projected replacement cost and the LIFO cost for quantities of natural gas temporarily withdrawn from storage is recorded as a temporary LIFO liquidation debit or credit. The amounts were as follows at June 30, 2015 : June 30, 2015 (Millions) Balance Sheet Presentation PGL NSG Temporary LIFO liquidation debit Other current assets $ 21.0 $ — Temporary LIFO liquidation credit Other current liabilities — 5.2 Due to seasonality requirements, PGL and NSG expect these interim reductions in LIFO layers to be replenished by year end.</t>
  </si>
  <si>
    <t>GOODWILL AND OTHER INTANGIBLE ASSETS</t>
  </si>
  <si>
    <t>Goodwill and Intangible Assets Disclosure [Abstract]</t>
  </si>
  <si>
    <t>Goodwill and Other Intangible Assets We had no changes to the carrying amount of goodwill during the six months ended June 30, 2015 , and 2014 . In the second quarter of 2015, annual impairment tests were completed at all of our reporting units that carried a goodwill balance as of April 1, 2015. No impairments resulted from these tests. The identifiable intangible assets other than goodwill listed below are part of other long-term assets on the balance sheets. June 30, 2015 December 31, 2014 (Millions) Gross Carrying Amount Accumulated Amortization Net Carrying Amount Gross Carrying Amount Accumulated Amortization Net Carrying Amount Amortized intangible assets (1) $ 27.1 $ (11.6 ) $ 15.5 $ 34.9 $ (11.9 ) $ 23.0 Unamortized intangible assets (2) 10.7 — 10.7 10.2 — 10.2 Total intangible assets $ 37.8 $ (11.6 ) $ 26.2 $ 45.1 $ (11.9 ) $ 33.2 (1) Primarily relates to contractual service agreements that provide for major maintenance and protection against unforeseen maintenance costs related to the combustion turbine generators at the Fox Energy Center. The remaining weighted-average amortization period for our amortized intangible assets at June 30, 2015 , was approximately five years . (2) Consists primarily of trade names.</t>
  </si>
  <si>
    <t>SHORT-TERM DEBT AND LINES OF CREDIT</t>
  </si>
  <si>
    <t>Short-term Debt [Abstract]</t>
  </si>
  <si>
    <t>Short-Term Debt and Lines of Credit Our outstanding short-term borrowings were as follows: (Millions, except percentages) June 30, 2015 December 31, 2014 Commercial paper $ 314.4 * $ 317.6 Average interest rate on commercial paper outstanding 0.37 % 0.36 % * Maturity dates ranged from July 1, 2015, through July 14, 2015. Our average amount of commercial paper borrowings based on daily outstanding balances during the six months ended June 30, 2015 , and 2014 , was $165.3 million and $215.6 million , respectively. We manage our liquidity by maintaining adequate external financing commitments. The information in the table below relates to our revolving credit facilities used to support our commercial paper borrowing program, including remaining available capacity under these facilities: (Millions) Maturity June 30, 2015 December 31, 2014 Revolving credit facility (Integrys Holding) 06/13/2017 $ 285.0 $ 285.0 Revolving credit facility (Integrys Holding) 05/08/2019 265.0 465.0 Revolving credit facility (WPS) 06/13/2017 115.0 115.0 Revolving credit facility (WPS) 05/08/2019 135.0 135.0 Revolving credit facility (PGL) 06/13/2017 250.0 250.0 Total short-term credit capacity $ 1,050.0 $ 1,250.0 Less: Letters of credit issued inside credit facilities $ 0.7 $ 3.4 Commercial paper outstanding 314.4 317.6 Available capacity under existing agreements $ 734.9 $ 929.0</t>
  </si>
  <si>
    <t>LONG-TERM DEBT (Notes)</t>
  </si>
  <si>
    <t>Debt Disclosure [Abstract]</t>
  </si>
  <si>
    <t>Schedule of Long-term Debt Instruments</t>
  </si>
  <si>
    <t>Long-Term Debt (Millions) June 30, 2015 December 31, 2014 WPS $ 1,175.1 $ 1,175.1 PGL (1) 850.0 850.0 NSG 82.0 82.0 Integrys Holding 974.8 974.8 Total 3,081.9 3,081.9 Unamortized discount on debt (0.6 ) (0.6 ) Total debt 3,081.3 3,081.3 Less current portion (2) 180.0 125.0 Total long-term debt $ 2,901.3 $ 2,956.3 (1) On August 1, 2015, the interest rate on PGL's $50.0 million of 2.625% Series WW Bonds was reset. The new interest rate is 1.875% . The new mandatory interest reset date is August 1, 2020. The final maturity of these bonds is February 1, 2033. (2) In July 2015, we offered to buy back $55.0 million of 8.00% Senior Notes due June 1, 2016. The $55.0 million balance of these notes was included in the current portion of long-term debt on our balance sheet at June 30, 2015.</t>
  </si>
  <si>
    <t>INCOME TAXES</t>
  </si>
  <si>
    <t>Income Tax Disclosure [Abstract]</t>
  </si>
  <si>
    <t>Income Taxes We calculate our interim period provision for, or benefit from income taxes based on our projected annual effective tax rate as adjusted for certain discrete items. The table below shows our effective tax rates attributable to continuing operations: Three Months Ended June 30 Six Months Ended June 30 2015 2014 2015 2014 Effective tax rate 46.6 % 36.0 % 36.9 % 36.9 % Our effective tax rate normally differs from the federal statutory tax rate of 35% due to additional provision for multistate income tax obligations. Other significant items that had an impact on our effective tax rates are noted below. Our effective tax rate for the three months ended June 30, 2015 was higher than the 35% federal statutory rate primarily due to the accelerated recognition of unamortized investment tax credits driven by the sale of solar assets at PDL. This increased our benefit from income taxes due to a pre-tax loss for the quarter. No other items had a significant impact on our effective tax rates for the three and six months ended June 30, 2015 and 2014 . During the three and six months ended June 30, 2015 , there was not a significant change in our liability for unrecognized tax benefits.</t>
  </si>
  <si>
    <t>COMMITMENTS AND CONTINGENCIES</t>
  </si>
  <si>
    <t>Commitments and Contingencies Disclosure [Abstract]</t>
  </si>
  <si>
    <t>Commitments and Contingencies (a) Unconditional Purchase Obligations and Purchase Order Commitments We and our subsidiaries routinely enter into long-term purchase and sale commitments for various quantities and lengths of time. The natural gas utilities have obligations to distribute and sell natural gas to their customers, and our electric utility has obligations to distribute and sell electricity to its customers. The utilities expect to recover costs related to these obligations in future customer rates. The following table shows our minimum future commitments related to these purchase obligations as of June 30, 2015 , including those of our subsidiaries. Payments Due By Period (Millions) Year Contracts Extend Through Total Amounts Committed 2015 2016 2017 2018 2019 Later Years Wisconsin Operations Natural gas supply and transportation 2024 $ 218.9 $ 20.7 $ 43.8 $ 42.9 $ 42.4 $ 27.1 $ 42.0 Electric Purchased power 2029 816.3 61.4 78.9 54.1 56.8 58.1 507.0 Coal supply and transportation 2019 154.0 35.6 39.0 34.9 33.4 11.1 — Illinois Operations Natural gas supply and transportation 2022 $ 191.3 $ 39.5 $ 76.7 $ 49.2 $ 14.1 $ 4.0 $ 7.8 Other States Operations Natural gas supply and transportation 2028 $ 215.5 $ 26.2 $ 52.9 $ 43.4 $ 23.7 $ 21.2 $ 48.1 Total $ 1,596.0 $ 183.4 $ 291.3 $ 224.5 $ 170.4 $ 121.5 $ 604.9 (b) Environmental Matters Air Permitting Violation Claims Weston and Pulliam Clean Air Act (CAA) Issues: In November 2009, the EPA issued a Notice of Violation (NOV) to WPS, which alleged violations of the CAA's New Source Review requirements relating to certain projects completed at the Weston and Pulliam plants from 1994 to 2009. WPS reached a settlement agreement with the EPA regarding this NOV and signed a Consent Decree. This Consent Decree was approved by the U.S. District Court (Court) in March 2013, after a public comment period. The final Consent Decree includes: • the installation of emission control technology, including ReACT™, at Weston 3, • changed operating conditions (including refueling, repowering, and/or retirement of units), • limitations on plant emissions, • beneficial environmental projects totaling $6.0 million , and • a civil penalty of $1.2 million . As mentioned above, the Consent Decree contains a requirement to refuel, repower, and/or retire certain Weston and Pulliam units. Effective June 1, 2015, WPS retired Weston Unit 1 and Pulliam Units 5 and 6 and recorded a regulatory asset of $11.5 million for the undepreciated book value. WPS received approval from the PSCW in its 2015 rate order to defer and amortize the undepreciated book value of the retired plant associated with these units starting June 1, 2015, and concluding by 2023. WPS received approval from the PSCW in its 2014 and 2015 rate orders to recover prudently incurred costs as a result of complying with the terms of the Consent Decree, with the exception of the civil penalty. We also believe that additional prudently incurred costs expected after 2015 will be recoverable from customers based on past precedent with the PSCW. The majority of the beneficial environmental projects proposed by WPS have been approved by the EPA. Amounts have been accrued and recorded to regulatory assets, excluding costs associated with capital projects. In May 2010, WPS received from the Sierra Club a Notice of Intent to file a civil lawsuit based on allegations that WPS violated the CAA at the Weston and Pulliam plants. WPS entered into a Standstill Agreement with the Sierra Club by which the parties agreed to negotiate as part of the EPA NOV process, rather than litigate. The Standstill Agreement ended in October 2012, but no further action has been taken by the Sierra Club as of June 30, 2015 . It is unknown whether the Sierra Club will take further action in the future. Columbia and Edgewater CAA Issues: In December 2009, the EPA issued an NOV to Wisconsin Power and Light (WP&amp;L), the operator of the Columbia and Edgewater plants, and the other joint owners of these plants, including Madison Gas and Electric and WPS. The NOV alleged violations of the CAA's New Source Review requirements related to certain projects completed at those plants. WPS, WP&amp;L, and Madison Gas and Electric reached a settlement agreement with the EPA regarding this NOV and signed a Consent Decree. This Consent Decree was approved by the Court in June 2013, after a public comment period. The final Consent Decree includes: • the installation of emission control technology, including scrubbers at the Columbia plant, • changed operating conditions (including refueling, repowering, and/or retirement of units), • limitations on plant emissions, • beneficial environmental projects, with WPS's portion totaling $1.3 million , and • WPS's portion of a civil penalty and legal fees totaling $0.4 million . The Consent Decree contains a requirement to refuel, repower, or retire Edgewater Unit 4, of which WPS is a joint owner, by no later than December 31, 2018. In the first quarter of 2015, management of the joint owners recommended that Edgewater Unit 4 be retired in December 2018. However, a final decision on how to address the requirement for this unit has not yet been made by the joint owners, as early retirement is contingent on various operational and market factors, and other alternatives to retirement are still available. We believe that significant costs prudently incurred as a result of complying with the terms of the Consent Decree, with the exception of the civil penalty, will be recoverable from customers. All of the beneficial environmental projects proposed by WPS have been approved by the EPA. Amounts have been accrued and recorded to regulatory assets, excluding costs associated with capital projects. Weston Title V Air Permit: In August 2013, the WDNR issued the Weston Title V air permit. In September 2013, WPS challenged various requirements in the permit by filing a contested case proceeding with the WDNR and also filed a Petition for Judicial Review in the Brown County Circuit Court. The Sierra Club and Clean Wisconsin also challenged various aspects of the permit. The WDNR granted all parties' requests for contested case proceedings. The Petitions for Judicial Review, by all parties, have been stayed pending the resolution of the contested cases. In February 2014, WPS also requested a modification to the construction permit for Weston 4 to remove the mercury Best Available Control Technology (BACT) emission limit requirement. This permit request was denied by the WDNR, and WPS challenged this issue as well. At WPS's request, the permit was modified to resolve several of the petition issues. Those issues have now been voluntarily dismissed from the case, while a new permit change was challenged and added to the case. The administrative law judge (ALJ) dismissed some of the petition issues relating to the averaging period and monitoring issues. In May 2014, the WDNR issued an NOV alleging that WPS failed to maintain a minimum sorbent feed rate prior to the Continuous Emissions Monitoring System certification and included an issue related to reporting nitrogen oxide emissions from the Weston 4 auxiliary boiler. In June 2015, the WDNR issued an NOV to WPS alleging that WPS failed to comply with mercury reporting requirements related to challenged matters in the 2013 Weston Title V permit. The ALJ denied WPS's request to issue a stay or confirm that a statutory stay applies to the requirements identified in the NOV. The contested case is proceeding and certain legal arguments are currently being addressed in the context of summary judgment motions. No hearing date has been set. We do not expect these matters to have a material impact on our financial statements. Air Quality Mercury and Other Hazardous Air Pollutants: In December 2011, the EPA issued the final Utility Mercury and Air Toxics Standards (MATS), which imposes stringent limitations on emissions of mercury and other hazardous air pollutants from coal and oil-fired electric generating units beginning in April 2015. In addition, Wisconsin has mercury rules with the same compliance deadline that require a 90% reduction of mercury. In June 2015, the United States Supreme Court (Supreme Court) ruled on a challenge to the MATS rule and remanded the case back to the United States Court of Appeals for the District of Columbia Circuit (D.C. Circuit Court of Appeals), ruling that the EPA failed to appropriately consider the cost of the regulation. The MATS rule remains in effect pending action by the D.C Circuit Court of Appeals, which has the option to vacate the rule while the EPA completes its cost evaluation. If the rule is stayed or revoked, the Wisconsin Mercury Rule is likely to be the governing standard for the WPS units. At this time, it is too early to determine what effect, if any, this ruling will have on our compliance plans. WPS initiated certain capital projects for its wholly owned plants to achieve the required reductions for MATS or the Wisconsin Mercury Rule. These capital costs are expected to be recovered in future rates. Sulfur Dioxide: The EPA issued a 1-Hour Sulfur Dioxide (SO 2 ) National Ambient Air Quality Standard (NAAQS) that became effective in August 2010. In May 2014, the EPA issued the proposed Data Requirements Rule that would establish procedures and timelines for implementation of the standard. The proposed rule describes the EPA's plans for allowing the states to use either monitoring or modeling to make designations. As proposed, the rule affords state agencies latitude in rule implementation. States would have the option of modeling or monitoring to show attainment (subject to EPA approval for this selection). If the state chooses modeling and the sources in an area do not make reductions by 2017, and as a consequence the area is classified as nonattainment, then they would have to make emission reductions by 2023. Alternatively, if a state opted out of modeling and instead chose monitoring, and subsequently monitored nonattainment, then it would face a 2026 compliance date. A nonattainment designation could have negative impacts for a localized geographic area, including permitting constraints for area sources and for other new or existing sources in the area. In March 2015, a Federal Court in the Northern District of California entered a consent decree relating to the implementation of the revised 1-Hour SO 2 standard that Sierra Club and EPA had agreed upon in May 2014. This consent decree has 1-Hour SO 2 implementation dates that are sooner than the proposed Data Requirements Rule. The EPA has not yet indicated how, in light of this consent decree, the Data Requirements Rule will be finalized. We believe our fleet, with the exception of WPS’s Pulliam plant, is well positioned to meet this regulation once it is finalized. The Pulliam plant is located in Brown County, which has been preliminarily determined to be in nonattainment with the standard based on monitoring data from 2012 through 2014. The WDNR has indicated that additional modeling and monitoring data will be required prior to final attainment designations being made in 2017 and 2020. We are currently working closely with the state of Wisconsin as they determine the attainment status of the areas and the effect, if any, on the Pulliam plant. Land Quality Coal Combustion Residuals (CCR) Rule: In April 2015, the EPA published the Hazardous and Solid Waste Management System; Disposal of Coal Combustion Residuals from Electric Utilities final rule in the Federal Register. The final rule regulates the disposal of coal combustion byproducts, primarily fly ash and bottom ash, as a nonhazardous waste. The rules are intended to address risks related to groundwater impacts, catastrophic failures, and air emissions. There will be additional requirements for recordkeeping, groundwater monitoring, and structural integrity, including ongoing inspections and hazard assessments. There will also be more locational restrictions to protect wetlands and seismic impact zones. The rule will affect how WPS operates the Weston plant's bottom ash basins and an offsite landfill. However, we have landfill capacity that meets the rule requirements, if needed, for our coal combustion product sources. We do not expect the compliance costs to be significant because we currently have a program of beneficial utilization for most of our coal combustion byproducts and expect to recover these costs in future rates. Water Quality Clean Water Act Rule: In August 2014, the EPA issued a final Clean Water Act rule under Section 316(b), which requires that the location, design, construction and capacity of cooling water intake structures reflect the Best Technology Available (BTA) for minimizing adverse environmental impacts. The rule became effective in October 2014 and applies to the Weston and Pulliam plants at WPS. Facility owners must select from seven compliance options available to meet the impingement mortality (IM) reduction standard. BTA determinations must also be made to address entrainment mortality (EM) reduction on a site-specific basis taking into consideration several factors. The rule requires state permitting agencies, including the WDNR, to make BTA determinations for IM and EM over the next several years, subject to EPA oversight, when facility permits are reissued. Based on our assessment, we believe that existing technologies at Weston Units 3 and 4 satisfy the IM and EM requirements by virtue of their existing cooling towers. In addition, it is expected that the WDNR will determine that no modifications will be required at Weston Unit 2 due to low projected utilization. However, Pulliam Units 7 and 8 do not have the technologies to satisfy the IM and EM BTA requirements. During 2015-18, we plan to complete studies to address the EM BTA requirements and evaluate the available IM options for Pulliam Units 7 and 8. We also expect limited studies to support WDNR BTA determinations to be conducted at the Weston facility. We cannot yet determine what, if any, intake structure or operational modifications will be required to meet the EM BTA requirements for Pulliam Units 7 and 8. We expect to recover any future compliance costs in future rates. Manufactured Gas Plant Remediation We have identified several sites at which our utilities, or a predecessor company, owned or operated a manufactured gas plant. These sites are at various stages of investigation, monitoring and remediation. We have also identified other sites that may have been impacted by historical manufactured gas plant activities. Our natural gas utilities are responsible for the environmental remediation of these sites, some of which are in the EPA Superfund Alternative Sites Program. The future costs for detailed site investigation and future remediation are dependent upon several variables including, among other things, the extent of remediation, changes in technology, and changes in regulation. Historically, our regulators have allowed us to recover incurred costs, net of insurance recoveries, associated with the remediation of manufactured gas plant sites. Accordingly, we have established regulatory assets for costs associated with these sites. We established the following reserves and regulatory assets related to manufactured gas plant sites: (Millions) June 30, 2015 December 31, 2014 Regulatory assets $ 625.4 $ 634.3 Reserves for future remediation 576.0 579.7</t>
  </si>
  <si>
    <t>GUARANTEES</t>
  </si>
  <si>
    <t>Guarantees [Abstract]</t>
  </si>
  <si>
    <t>Guarantees The following table shows our outstanding guarantees: Total Amounts Committed at Expiration (Millions) June 30, 2015 Less Than 1 Year 1 to 3 Years Over 3 Years Guarantees supporting commodity transactions of subsidiaries (1) $ 156.4 $ 83.4 $ — $ 73.0 Standby letters of credit (2) 1.2 1.1 0.1 — Surety bonds (3) 32.2 32.2 — — Guarantees temporarily retained related to the sale of IES's retail energy business (4) 0.6 0.6 — — Other guarantees (5) 62.7 — 0.1 62.6 Total guarantees $ 253.1 $ 117.3 $ 0.2 $ 135.6 (1) Consists of (a) $5.0 million and $6.0 million to support the business operations of WBS and PDL, respectively, and (b) $1.1 million , $109.3 million , and $35.0 million related to natural gas supply at ITF, MERC, and MGU, respectively. These guarantees are not reflected on our balance sheets. (2) At our request or the request of our subsidiaries, financial institutions have issued standby letters of credit for the benefit of third parties that have extended credit to our subsidiaries. These amounts consist of standby letters of credit issued to support ITF, MERC, MGU, NSG, PDL, PGL, and WPS. These amounts are not reflected on our balance sheets. (3) Primarily for the construction and operation of compressed natural gas fueling stations by ITF, workers compensation self-insurance programs, and obtaining various licenses, permits, and rights-of-way. These amounts are not reflected on our balance sheets. (4) These guarantees were retained temporarily due to the sale of IES's retail energy business to Exelon Generation Company, LLC (Exelon). Exelon is contractually bound to reimburse us for any payments made under the outstanding guarantees. At June 30, 2015, these guarantees consisted of standby letters of credit. The liability related to these guarantees was insignificant. Our exposure under these guarantees related to open transactions at June 30, 2015 , was $0.6 million . (5) Consists of (a) $34.6 million to support PDL's future payment obligations related to its distributed solar generation projects; (b) $10.0 million related to the sale agreement for IES's Texas retail marketing business; (c) $11.2 million related to the performance of an operating and maintenance agreement by ITF; and (d) $6.9 million related to other indemnifications, primarily for workers compensation coverage. The amounts discussed in items (a), (c), and (d) are not reflected on our balance sheets. An insignificant liability was recorded for item (b) related to the possible imposition of additional miscellaneous gross receipts tax in the event of a change in law or interpretation of the law.</t>
  </si>
  <si>
    <t>EMPLOYEE BENEFIT PLANS</t>
  </si>
  <si>
    <t>Compensation and Retirement Disclosure [Abstract]</t>
  </si>
  <si>
    <t>Employee Benefit Plans Defined Benefit Plans The following table shows the components of net periodic benefit cost (including amounts capitalized to our balance sheets) for our benefit plans: Pension Benefits Other Postretirement Benefits Three Months Ended June 30 Six Months Ended June 30 Three Months Ended June 30 Six Months Ended June 30 (Millions) 2015 2014 2015 2014 2015 2014 2015 2014 Service cost $ 7.1 $ 5.9 $ 14.7 $ 12.5 $ 5.4 $ 4.8 $ 11.2 $ 10.7 Interest cost 16.7 19.3 33.7 39.0 5.1 5.2 10.4 12.3 Expected return on plan assets (25.8 ) (28.5 ) (52.7 ) (57.4 ) (7.9 ) (7.9 ) (15.8 ) (16.7 ) Loss on plan settlement 0.7 0.9 1.2 0.9 — — — — Amortization of prior service cost (credit) — 0.1 0.1 0.3 (2.5 ) (2.8 ) (5.1 ) (4.1 ) Amortization of net actuarial loss 12.1 8.6 22.6 17.0 0.8 0.8 1.9 1.5 Net periodic benefit cost $ 10.8 $ 6.3 $ 19.6 $ 12.3 $ 0.9 $ 0.1 $ 2.6 $ 3.7 Prior service costs (credits) and net actuarial losses that have not yet been recognized as a component of net periodic benefit cost are recorded in accumulated other comprehensive income for our nonregulated entities and as net regulatory assets or liabilities for our regulated utilities. In March 2014, we remeasured the obligations of certain other postretirement benefit plans as a result of a plan design change to move participants age 65 and older to a Medicare Advantage plan starting January 1, 2015. Rabbi Trust Funding Requirement The Agreement and Plan of Merger entered into with Wisconsin Energy Corporation in June 2014 triggered the potential change in control provisions in the rabbi trust agreement. These provisions required the full funding of the present value of each participant's total benefit under the deferred compensation program and certain nonqualified pension plans. In 2015, a portion of the amounts contributed to the rabbi trust in 2014 and 2015 were used to fund participant's benefits under the deferred compensation program and certain nonqualified pension plans. See Note 2, WEC Merger, for more information on the merger.</t>
  </si>
  <si>
    <t>STOCK-BASED COMPENSATION</t>
  </si>
  <si>
    <t>Disclosure of Compensation Related Costs, Share-based Payments [Abstract]</t>
  </si>
  <si>
    <t>Stock-Based Compensation Per the WEC Merger Agreement, immediately prior to completion of the merger, all of our outstanding stock-based compensation awards became fully vested and were canceled in exchange for the right to be paid out in cash to award recipients. The additional expense associated with the accelerated vesting of these awards totaled $22.7 million and was included with merger costs on the statement of income. See Note 2, WEC Merger, for more information regarding the merger. The intrinsic values of the awards canceled due to the merger were $26.0 million and $34.8 million for performance stock rights and restricted stock units, respectively. The intrinsic value of stock options canceled was not significant. The actual tax benefit realized for the tax deductions from the payment of the canceled awards was $10.0 million and $12.3 million for performance stock rights and restricted stock units, respectively. The following table reflects the stock-based compensation expense and the related deferred income tax benefit recognized in income for the three and six months ended June 30 : Three Months Ended June 30 Six Months Ended June 30 (Millions) 2015 2014 2015 2014 Stock options $ — $ 0.5 $ — $ 0.8 Performance stock rights 2.7 9.2 3.3 9.7 Restricted share units 4.8 2.6 8.2 5.1 Nonemployee director deferred stock units 0.7 0.2 0.9 0.4 Total stock-based compensation expense $ 8.2 $ 12.5 $ 12.4 $ 16.0 Deferred income tax benefit $ 3.3 $ 5.0 $ 5.0 $ 6.4 A summary of the activity for our stock-based compensation awards for the six months ended June 30, 2015 , is presented below: Stock Options Performance Stock Rights Restricted Stock Units Outstanding at December 31, 2014 134,017 238,571 427,305 Granted — — 224,784 Dividend equivalents N/A N/A 9,154 Exercised (1) /Distributed (2) /Vested and Released (3) (70,692 ) (40,385 ) (166,681 ) Adjustment for performance stock rights distributed or canceled N/A 169,379 N/A Forfeited — — (948 ) Canceled due to WEC Merger (63,325 ) (367,565 ) (493,614 ) Outstanding at June 30, 2015 — — — (1) The intrinsic value of stock options exercised was not significant. (2) The intrinsic value of shares distributed for performance stock rights was $3.1 million . The actual tax benefit realized for the tax deductions from the distribution of performance stock rights was not significant. (3) The intrinsic value of restricted share unit awards vested and released was $12.8 million . The actual tax benefit realized for the tax deductions from the vesting and release of restricted share units was $5.1 million .</t>
  </si>
  <si>
    <t>COMMON EQUITY</t>
  </si>
  <si>
    <t>Stockholders' Equity Note [Abstract]</t>
  </si>
  <si>
    <t>Common Equity On June 29, 2015, all of our outstanding common shares were acquired by WEC. Our ability to pay dividends or return capital to WEC is largely dependent upon the availability of funds from our subsidiaries. Various laws, regulations, and financial covenants impose restrictions on the ability of certain of our regulated utility subsidiaries to transfer funds to us in the form of dividends. Our utility subsidiaries, with the exception of MGU, are prohibited from loaning funds to us, either directly or indirectly. The PSCW allows WPS to pay dividends on its common stock of no more than 103% of the previous year’s common stock dividend. WPS may return capital to us if its average financial common equity ratio is at least 51% on a calendar-year basis. WPS must obtain PSCW approval if a return of capital would cause its average financial common equity ratio to fall below this level. Our right to receive dividends on the common stock of WPS is also subject to the prior rights of WPS’s preferred shareholders and to provisions in WPS’s restated articles of incorporation, which limit the amount of common stock dividends that WPS may pay if its common stock and common stock surplus accounts constitute less than 25% of its total capitalization. NSG’s long-term debt obligations contain provisions and covenants restricting the payment of cash dividends and the purchase or redemption of its capital stock. PGL and WPS have short-term debt obligations containing financial and other covenants, including but not limited to, a requirement to maintain a debt to total capitalization ratio not to exceed 65% . As of June 30, 2015 , total restricted net assets of consolidated subsidiaries were $1,893.8 million . Our equity in undistributed earnings of 50% or less owned investees accounted for by the equity method was $166.7 million at June 30, 2015 . We also have short-term and long-term debt obligations that contain financial and other covenants, including but not limited to, a requirement to maintain a debt to total capitalization ratio not to exceed 65% . At June 30, 2015 , these covenants did not restrict our retained earnings or the payment of any dividends. We have the option to defer interest payments on our outstanding Junior Subordinated Notes, from time to time, for one or more periods of up to ten consecutive years per period. During any period in which we defer interest payments, we may not declare or pay any dividends or distributions on, or redeem, purchase, acquire, or make a liquidation payment on, any of our capital stock. Except for the restrictions described above and subject to applicable law, we do not have any other significant dividend restrictions.</t>
  </si>
  <si>
    <t>ACCUMULATED OTHER COMPREHENSIVE LOSS</t>
  </si>
  <si>
    <t>Accumulated Other Comprehensive Income (Loss), Net of Tax [Abstract]</t>
  </si>
  <si>
    <t>Accumulated Other Comprehensive Loss The following tables show the changes, net of tax, to our accumulated other comprehensive loss: Three Months Ended June 30, 2015 Six Months Ended June 30, 2015 (Millions) Cash Flow Hedges Defined Benefit Plans Accumulated Other Comprehensive Loss Cash Flow Hedges Defined Benefit Plans Accumulated Other Comprehensive Loss Balance at the beginning of period $ (3.1 ) $ (23.7 ) $ (26.8 ) $ (3.2 ) $ (24.4 ) $ (27.6 ) Other comprehensive income before reclassifications — 0.7 0.7 — 0.7 0.7 Amounts reclassified out of accumulated other comprehensive loss 0.2 0.9 1.1 0.3 1.6 1.9 Net current period other comprehensive income 0.2 1.6 1.8 0.3 2.3 2.6 Balance at the end of period $ (2.9 ) $ (22.1 ) $ (25.0 ) $ (2.9 ) $ (22.1 ) $ (25.0 ) Three Months Ended June 30, 2014 Six Months Ended June 30, 2014 (Millions) Cash Flow Hedges Defined Benefit Plans Accumulated Other Comprehensive Loss Cash Flow Hedges Defined Benefit Plans Accumulated Other Comprehensive Loss Balance at the beginning of period $ (3.7 ) $ (19.9 ) $ (23.6 ) $ (3.1 ) $ (20.1 ) $ (23.2 ) Other comprehensive loss before reclassifications — — — — (0.1 ) (0.1 ) Amounts reclassified out of accumulated other comprehensive loss 0.2 0.5 0.7 (0.4 ) 0.8 0.4 Net current period other comprehensive income (loss) 0.2 0.5 0.7 (0.4 ) 0.7 0.3 Balance at the end of period $ (3.5 ) $ (19.4 ) $ (22.9 ) $ (3.5 ) $ (19.4 ) $ (22.9 )</t>
  </si>
  <si>
    <t>RISK MANAGEMENT ACTIVITIES</t>
  </si>
  <si>
    <t>Derivative Instruments and Hedging Activities Disclosure [Abstract]</t>
  </si>
  <si>
    <t>Risk Management Activities Our derivatives include natural gas purchase contracts, coal purchase contracts, financial derivative contracts, and financial transmission rights (FTRs). None of these derivatives are designated as hedges for accounting purposes. We use financial derivative contracts to manage the risks associated with the market price volatility of natural gas supply costs, coal transportation costs, and the cost of gasoline and diesel fuel used by utility vehicles. We use FTRs to manage electric transmission congestion costs in the MISO market. The following tables show our assets and liabilities from risk management activities: June 30, 2015 (Millions) Balance Sheet Presentation * Assets from Risk Management Activities Liabilities from Risk Management Activities Natural gas contracts Other current $ 2.6 $ 19.5 Natural gas contracts Other long-term 1.0 2.9 FTRs Other current 4.1 — Petroleum product contracts Other current — 0.9 Coal contracts Other current — 4.1 Coal contracts Other long-term — 2.1 Other current 6.7 24.5 Other long-term 1.0 5.0 Total $ 7.7 $ 29.5 * We classify assets and liabilities from risk management activities as current or long-term based on the maturities of the underlying contracts. December 31, 2014 (Millions) Balance Sheet Presentation * Assets from Risk Management Activities Liabilities from Risk Management Activities Natural gas contracts Other current $ 1.8 $ 37.3 Natural gas contracts Other long-term 0.5 5.3 FTRs Other current 2.2 0.3 Petroleum product contracts Other current — 2.7 Petroleum product contracts Other long-term — 0.1 Coal contracts Other current — 2.4 Coal contracts Other long-term — 1.0 Other current 4.0 42.7 Other long-term 0.5 6.4 Total $ 4.5 $ 49.1 * We classify assets and liabilities from risk management activities as current or long-term based on the maturities of the underlying contracts. The following tables show the potential effect on our financial position of netting arrangements for recognized derivative assets and liabilities: June 30, 2015 (Millions) Gross Amount Potential Effects of Netting, Including Cash Collateral Net Amount Derivative assets subject to master netting or similar arrangements $ 7.7 $ 3.0 $ 4.7 Derivative assets not subject to master netting or similar arrangements — — Total risk management assets $ 7.7 $ 4.7 Derivative liabilities subject to master netting or similar arrangements $ 22.1 $ 4.5 $ 17.6 Derivative liabilities not subject to master netting or similar arrangements 7.4 7.4 Total risk management liabilities $ 29.5 $ 25.0 December 31, 2014 (Millions) Gross Amount Potential Effects of Netting, Including Cash Collateral Net Amount Derivative assets subject to master netting or similar arrangements $ 3.2 $ 1.3 $ 1.9 Derivative assets not subject to master netting or similar arrangements 1.3 1.3 Total risk management assets $ 4.5 $ 3.2 Derivative liabilities subject to master netting or similar arrangements $ 45.7 $ 8.8 $ 36.9 Derivative liabilities not subject to master netting or similar arrangements 3.4 3.4 Total risk management liabilities $ 49.1 $ 40.3 Our master netting and similar arrangements have conditional rights of setoff that can be enforced under a variety of situations, including counterparty default or credit rating downgrade below investment grade. We have trade receivables and trade payables, subject to master netting or similar arrangements, that are not included in the above tables. These amounts may offset (or conditionally offset) the net amounts presented in the above tables. Financial collateral provided is restricted to the extent that it is required per the terms of the related agreements. The following table shows our cash collateral positions: (Millions) June 30, 2015 December 31, 2014 Cash collateral provided to others: * Related to contracts under master netting or similar arrangements $ 19.0 $ 11.6 Other 1.1 1.1 * Cash collateral provided to others is reflected in other current assets on our balance sheets. Certain of our derivative and nonderivative commodity instruments contain provisions that could require "adequate assurance" in the event of a material change in our creditworthiness, or the posting of additional collateral for instruments in net liability positions, if triggered by a decrease in credit ratings. The aggregate fair value of all derivative instruments with specific credit risk-related contingent features that were in a liability position at June 30, 2015 , and December 31, 2014 , was $19.8 million and $31.3 million , respectively. At June 30, 2015 , and December 31, 2014 , we had not posted any cash collateral related to the credit risk-related contingent features of these commodity instruments. If all of the credit risk-related contingent features contained in commodity instruments (including derivatives, nonderivatives, normal purchase and normal sales contracts, and applicable payables and receivables) had been triggered at June 30, 2015 , and at December 31, 2014 , we would have been required to post collateral of $18.6 million and $27.1 million , respectively. The notional volumes of our outstanding derivative contracts were as follows: June 30, 2015 December 31, 2014 (Millions) Purchases Other Transactions Purchases Other Transactions Natural gas (therms) 774.7 N/A 1,860.0 N/A FTRs (kilowatt-hours) N/A 8,577.9 N/A 4,287.7 Petroleum products (barrels) 0.1 N/A 0.1 N/A Coal (tons) 2.2 N/A 3.0 N/A The table below shows the unrealized gains (losses) recorded related to our derivative contracts: Three Months Ended June 30 Six Months Ended June 30 (Millions) Financial Statement Presentation 2015 2014 2015 2014 Natural gas Balance Sheet — Regulatory assets 11.9 (1.0 ) 22.2 (0.3 ) Natural gas Balance Sheet — Regulatory liabilities 0.8 (3.3 ) (0.6 ) (0.3 ) Natural gas Income Statement — Operating and maintenance expense 0.2 (0.1 ) 0.1 0.1 FTRs Balance Sheet — Regulatory assets (7.2 ) (1.0 ) (7.0 ) (0.9 ) FTRs Balance Sheet — Regulatory liabilities 2.4 1.1 2.0 1.0 Petroleum Balance Sheet — Regulatory assets 0.5 — 0.9 — Petroleum Income Statement — Operating and maintenance expense 0.6 0.1 1.0 0.1 Coal Balance Sheet — Regulatory assets 0.6 (0.1 ) (4.0 ) 0.5 Coal Balance Sheet — Regulatory liabilities — 0.9 — 2.5</t>
  </si>
  <si>
    <t>FAIR VALUE</t>
  </si>
  <si>
    <t>Fair Value Disclosures [Abstract]</t>
  </si>
  <si>
    <t>Fair Value A fair value measurement is required to reflect the assumptions market participants would use in pricing an asset or liability based on the best available information. Fair value is the price that would be received to sell an asset or paid to transfer a liability in an orderly transaction between market participants at the measurement date (exit price). We use a mid-market pricing convention (the mid-point price between bid and ask prices) as a practical measure for valuing certain derivative assets and liabilities.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hen possible, we base the valuations of our risk management assets and liabilities on quoted prices for identical asset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developed inputs. The primary reasons for a Level 3 classification are as follows: • Financial contracts used to manage transmission congestion costs in the MISO market are valued using historical prices. • The valuations for certain physical coal contracts are based on significant assumptions made to extrapolate prices from the last observable period through the end of the transaction term. • Certain natural gas contracts are valued using internally-developed inputs due to the absence of available market data for certain locations. We have established risk oversight committees whose primary responsibility includes directly or indirectly ensuring that all valuation methods are applied in accordance with predefined policies. The development and maintenance of our forward price curves has been assigned to our risk management department. This department is separate and distinct from any of the supply functions within the organization. To validate the reasonableness of our fair value inputs, our risk management department compares changes in valuation and researches any significant differences in order to determine the underlying cause. Changes to the fair value inputs are made if necessary. We conduct a thorough review of fair value hierarchy classifications on a quarterly basis. The following tables show assets and liabilities that were accounted for at fair value on a recurring basis, categorized by level within the fair value hierarchy: June 30, 2015 (Millions) Level 1 Level 2 Level 3 Total Assets Risk Management Assets Natural gas contracts $ 1.4 $ 2.2 $ — $ 3.6 Financial transmission rights (FTRs) — — 4.1 4.1 Total Risk Management Assets $ 1.4 $ 2.2 $ 4.1 $ 7.7 Investment in exchange-traded funds $ 107.5 $ — $ — $ 107.5 Liabilities Risk Management Liabilities Natural gas contracts $ 1.4 $ 21.0 $ — $ 22.4 Petroleum product contracts 0.9 — — 0.9 Coal contracts — 0.8 5.4 6.2 Total Risk Management Liabilities $ 2.3 $ 21.8 $ 5.4 $ 29.5 December 31, 2014 (Millions) Level 1 Level 2 Level 3 Total Assets Risk Management Assets Natural gas contracts $ — $ 2.3 $ — $ 2.3 FTRs — — 2.2 2.2 Total Risk Management Assets $ — $ 2.3 $ 2.2 $ 4.5 Investment in exchange-traded funds $ 102.4 $ — $ — $ 102.4 Liabilities Risk Management Liabilities Natural gas contracts $ 4.8 $ 31.2 $ 6.6 $ 42.6 FTRs — — 0.3 0.3 Petroleum product contracts 2.8 — — 2.8 Coal contracts — 1.2 2.2 3.4 Total Risk Management Liabilities $ 7.6 $ 32.4 $ 9.1 $ 49.1 The risk management assets and liabilities listed in the tables above include options, swaps, futures, physical commodity contracts, and other instruments used to manage market risks related to changes in commodity prices. They also include FTRs, which are used to manage electric transmission congestion costs in the MISO market. See Note 17, Risk Management Activities, for more information . There were no transfers between the levels of the fair value hierarchy during the three or six months ended June 30, 2015 , and 2014. The amounts listed in the table below represent the range of unobservable inputs used in the valuations that individually had a significant impact on the fair value determination and caused a derivative to be classified as Level 3 at June 30, 2015 : Fair Value (Millions) Assets Liabilities Valuation Technique Unobservable Input Average or Range FTRs $ 4.1 $ — Market-based Forward market prices ($/megawatt-month) (1) $172.71 Coal contracts — 5.4 Market-based Forward market prices ($/ton) (2) $9.86 – $13.23 (1) Represents forward market prices developed using historical cleared pricing data from MISO. (2) Represents third-party forward market pricing. Significant changes in historical settlement prices or forward coal prices would result in a directionally similar significant change in fair value. The following tables set forth a reconciliation of changes in the fair value of items categorized as Level 3 measurements: Three Months Ended June 30, 2015 (Millions) FTRs Coal Contracts Total Balance at the beginning of the period $ 0.6 $ (6.2 ) $ (5.6 ) Net realized losses included in earnings (1.2 ) — (1.2 ) Net unrealized (losses) gains recorded as regulatory assets or liabilities (4.8 ) 0.3 (4.5 ) Purchases 9.8 — 9.8 Settlements (0.3 ) 0.5 0.2 Balance at the end of the period $ 4.1 $ (5.4 ) $ (1.3 ) Three Months Ended June 30, 2014 (Millions) FTRs Coal Total Balance at the beginning of the period $ 0.5 $ 0.3 $ 0.8 Net realized gains included in earnings 0.1 — 0.1 Net unrealized gains recorded as regulatory assets or liabilities 0.1 0.8 0.9 Purchases 4.4 — 4.4 Settlements (1.1 ) (0.2 ) (1.3 ) Balance at the end of the period $ 4.0 $ 0.9 $ 4.9 Six Months Ended June 30, 2015 (Millions) Natural Gas Contracts FTRs Coal Total Balance at the beginning of the period $ (6.6 ) $ 1.9 $ (2.2 ) $ (6.9 ) Net realized losses included in earnings — (2.4 ) — (2.4 ) Net unrealized losses recorded as regulatory assets or liabilities — (5.0 ) (4.0 ) (9.0 ) Purchases — 9.8 — 9.8 Settlements 6.6 (0.2 ) 0.8 7.2 Balance at the end of the period $ — $ 4.1 $ (5.4 ) $ (1.3 ) Six Months Ended June 30, 2014 (Millions) FTRs Coal Total Balance at the beginning of the period $ 1.2 $ (2.5 ) $ (1.3 ) Net realized gains included in earnings 0.8 — 0.8 Net unrealized gains recorded as regulatory assets or liabilities 0.1 3.0 3.1 Purchases 4.3 — 4.3 Settlements (2.4 ) 0.4 (2.0 ) Balance at the end of the period $ 4.0 $ 0.9 $ 4.9 Unrealized gains and losses on Level 3 derivatives are deferred as regulatory assets or liabilities. Therefore, these fair value measurements have no impact on earnings. Realized gains and losses on these instruments flow through cost of sales on the statements of income. Fair Value of Financial Instruments The following table shows the financial instruments included on our balance sheets that are not recorded at fair value: June 30, 2015 December 31, 2014 (Millions) Carrying Amount Fair Value Carrying Amount Fair Value Long-term debt $ 3,081.3 $ 3,112.9 $ 3,081.3 $ 3,271.4 Preferred stock of subsidiary 51.1 53.1 51.1 51.8 The fair values of long-term debt instruments are estimated based on the quoted market price for the same or similar issues, or on the current rates offered to us for debt of the same remaining maturity. The fair values of preferred stock are estimated based on quoted market prices when available, or by using a perpetual dividend discount model. The fair values of long-term debt instruments and preferred stock are categorized within Level 2 of the fair value hierarchy. Due to the short-term nature of cash and cash equivalents, accounts receivable, accounts payable, and outstanding commercial paper, the carrying amount for each of these items approximates fair value.</t>
  </si>
  <si>
    <t>REGULATORY ENVIRONMENT</t>
  </si>
  <si>
    <t>Regulated Operations [Abstract]</t>
  </si>
  <si>
    <t>Regulatory Environment Wisconsin 2016 Rate Case In April 2015, WPS filed an application with the PSCW to increase retail electric rates $94.1 million and increase retail natural gas rates $9.4 million , with rates expected to be effective January 1, 2016. WPS's request reflects a 10.20% return on common equity and a target common equity ratio of 50.52% in WPS's regulatory capital structure. The proposed retail electric rate increase is primarily driven by the 2016 expected completion of the ReACT™ emission control technology at Weston 3, the System Modernization and Reliability Project, and technology upgrades at the Fox Energy Center. Also included are increases in expenses for electric transmission, customer service, other operating and maintenance, and general inflation. The proposed retail natural gas rate increase is driven by higher operating and maintenance costs, general inflation, and an increase in the amount of outstanding equity supporting construction projects. In May 2015, WPS filed a revised application with the PSCW adjusting its requested retail electric rate increase to $96.9 million and its requested retail natural gas rate increase to $9.1 million . The revised requests are primarily driven by revisions to retail electric and natural gas revenues and employee benefit costs. 2015 Rates In December 2014, the PSCW issued a final written order for WPS, effective January 1, 2015. It authorized a net retail electric rate increase of $24.6 million and a net retail natural gas rate decrease of $15.4 million , reflecting a 10.20% return on common equity. The order also included a common equity ratio of 50.28% in WPS's regulatory capital structure. The PSCW approved a change in rate design for WPS, which includes higher fixed charges to better match the related fixed costs of providing service. The primary driver of the increase in retail electric rates was higher costs of fuel for electric generation of approximately $42.0 million . In addition, 2015 rates include approximately $9.0 million of lower refunds to customers related to decoupling over-collections. In 2015 rates, WPS is refunding approximately $4.0 million to customers related to 2013 decoupling over-collections compared with refunding approximately $13.0 million to customers in 2014 rates related to 2012 decoupling over-collections. Absent these adjustments for electric fuel costs and decoupling refunds, WPS would have realized an electric rate decrease. In addition, WPS received approval from the PSCW to defer and amortize the undepreciated book value associated with Pulliam 5 and 6 and Weston 1 starting with the actual retirement date in 2015 and concluding by 2023. See Note 11, Commitments and Contingencies, for more information . The PSCW is allowing WPS to escrow ATC and MISO network transmission expenses for 2015 and 2016. As a result, WPS defers as a regulatory asset or liability the differences between actual transmission expenses and those included in rates. Finally, the PSCW ordered that 2015 fuel costs should continue to be monitored using a two percent tolerance window. The retail natural gas rate decrease was driven by the approximate $16.0 million year-over-year negative impact of decoupling refunds to and collections from customers. In 2015 rates, WPS is refunding approximately $8.0 million to customers related to 2013 decoupling over-collections compared with recovering approximately $8.0 million from customers in 2014 rates related to 2012 decoupling under-collections. Absent the adjustment for decoupling refunds to and collections from customers, WPS would have realized a retail natural gas rate increase. 2014 Rates In December 2013, the PSCW issued a final written order for WPS, effective January 1, 2014. It authorized a net retail electric rate decrease of $12.8 million and a net retail natural gas rate increase of $4.0 million , reflecting a 10.20% return on common equity. The order also included a common equity ratio of 50.14% in WPS's regulatory capital structure. The retail electric rate impact consisted of a rate increase, including recovery of the difference between the 2012 fuel refund and the 2013 rate increase, entirely offset by a portion of estimated fuel cost over-collections from customers in 2013. Retail electric rates were further decreased by 2012 decoupling over-collections to be returned to customers in 2014. The retail natural gas rate impact consisted of a rate decrease, which was more than offset by the positive impact of 2012 decoupling under-collections of approximately $8.0 million to be recovered from customers in 2014. Both the retail electric and retail natural gas rate changes included the recovery of pension and other employee benefit increases that were deferred in the 2013 rate case. The PSCW also authorized the recovery of prudently incurred 2014 environmental mitigation project costs related to compliance with a Consent Decree signed in January 2013 for the Pulliam and Weston sites. See Note 11, Commitments and Contingencies, for more information . Additionally, the order required WPS to terminate its decoupling mechanism, beginning January 1, 2014 . Michigan 2016 MGU Rate Case In June 2015, MGU filed an application with the MPSC to increase retail natural gas rates $6.7 million , with rates expected to be effective January 1, 2016. MGU's request reflects a 10.50% return on common equity and a target common equity ratio of 50.40% in MGU's regulatory capital structure. The proposed retail natural gas rate increase is driven by upgrades to MGU's natural gas transmission and distribution systems as well as a higher cost of capital. Also included are increases in costs for new employees, natural gas main maintenance, stand-by employee agreements, new customer service functions, and general inflation. MGU is requesting authority from the MPSC to continue the use of its currently authorized decoupling mechanism. 2015 WPS Rates In April 2015, the MPSC issued a final written order for WPS, effective April 24, 2015, approving a settlement agreement between WPS and all parties. The order authorized a retail electric rate increase of $4.0 million to be implemented over three years to recover costs for the 2013 acquisition of the Fox Energy Center as well as other capital investments associated with the Crane Creek wind farm and environmental upgrades at generation plants. The rates reflect a 10.20% return on common equity and a target common equity ratio of 50.48% in WPS's regulatory capital structure. The increase reflects the continued deferral of costs associated with the Fox Energy Center until the second anniversary of the order. The increase also reflects the deferral of Weston 3 ReACT™ environmental project costs. On the second anniversary of the order, WPS will discontinue the deferral of Fox Energy Center costs and will begin amortizing this deferral along with the deferral associated with the termination of a tolling agreement related to the Fox Energy Center. WPS also received approval from the MPSC to defer and amortize the undepreciated book value of the retired plant associated with Pulliam 5 and 6 and Weston 1 starting with the actual retirement date in 2015 and concluding by 2023. Lastly, WPS will not seek to increase retail electric base rates prior to January 1, 2018. 2014 MGU Rates In November 2013, the MPSC issued a final written order for MGU, effective January 1, 2014. The order authorized a retail natural gas rate increase of $4.5 million . The rates reflected a 10.25% return on common equity and a common equity ratio of 48.62% in MGU's regulatory capital structure. Additionally, the order required MGU to terminate its decoupling mechanism after December 31, 2013, and replace it with a new decoupling mechanism based on total margins, beginning January 1, 2015. The new decoupling mechanism does not cover variations in volumes due to actual weather being different from rate case-assumed weather. The rate order also terminated MGU's uncollectible expense true-up mechanism after December 31, 2013. Illinois 2015 Rates In January 2015, the ICC issued a final written order for PGL and NSG, effective January 28, 2015. The order authorized a retail natural gas rate increase of $74.8 million for PGL and $3.7 million for NSG. In February 2015, the ICC issued an amendatory order that revised the increases to $71.1 million for PGL and $3.5 million for NSG, effective February 26, 2015, to reflect the extension of bonus depreciation in 2014. The rates for PGL reflect a 9.05% return on common equity and a common equity ratio of 50.33% in PGL's regulatory capital structure. The rates for NSG reflect a 9.05% return on common equity and a common equity ratio of 50.48% in NSG's regulatory capital structure. The rate orders allowed PGL and NSG to continue the use of their decoupling mechanisms and uncollectible expense true-up mechanisms. In addition, PGL plans to recover a return on certain investments and depreciation expense through the Qualifying Infrastructure Plant rider discussed below, and accordingly, such costs are not subject to PGL's rate order. In February 2015, the Attorney General and certain intervenors filed requests for rehearing on certain issues, which the ICC denied in March 2015. No appeals were filed related to the rehearing requests. Qualifying Infrastructure Plant Rider In July 2013, Illinois Public Act 98-0057 (formerly Senate Bill 2266), The Natural Gas Consumer, Safety &amp; Reliability Act, became law. The Act gives PGL a cost recovery mechanism for prudently incurred costs to upgrade Illinois natural gas infrastructure that are collected through a surcharge on customer bills. This Act eliminated a requirement for PGL and NSG to file biennial rate proceedings under existing Illinois coal-to-gas legislation. In September 2013, PGL filed with the ICC requesting the proposed rider, which was approved in January 2014. The rider became effective on January 1, 2014. 2013 Rates Amended in 2014 In June 2013, the ICC issued a final written order for PGL and NSG, effective June 27, 2013. The order authorized a retail natural gas rate increase of $57.2 million for PGL and $6.6 million for NSG. In August 2013, the ICC granted certain rehearing requests on tax-related issues filed by PGL, NSG, and other intervenors. PGL and NSG asked for a correction of the revenue requirement for deferred tax assets related to tax net operating losses (NOLs) incurred in 2012 and 2013. In the ICC’s order, these deferred tax assets were included in rate base, but computational errors were made. Other intervenors requested the exclusion from rate base of the deferred tax asset related to the 2012 tax NOL. The tax NOLs in question resulted from PGL and NSG claiming accelerated depreciation deductions in 2012 and 2013. In December 2013, the ICC evaluated and approved a correction of the computational errors and rejected the intervenors' proposed exclusion of the 2012 tax NOL. Customer rates were increased by $2.6 million for PGL and $0.1 million for NSG for the impact of this correction, effective January 1, 2014. In January 2014, the Illinois Attorney General and Citizens Utility Board each filed an appeal with the Illinois Appellate Court. In April 2015, the Citizens Utility Board appeal was withdrawn, and, in May 2015, the Illinois Appellate Court dismissed the appeal from the Illinois Attorney General. Minnesota 2014 Rates In October 2014, the MPUC issued a final written order, effective April 1, 2015. The order authorized a retail natural gas rate increase of $7.6 million . The rates reflect a 9.35% return on common equity and a common equity ratio of 50.31% in MERC's regulatory capital structure. The order approved a deferral of customer billing system costs, for which recovery will be requested in a future rate case. A decoupling mechanism with a 10% cap remains in effect for MERC's residential and small commercial and industrial customers. The final approved rate increase was lower than the interim rates collected from customers during 2014. Therefore, MERC expects to refund $4.7 million to customers in 2015, of which $3.5 million was refunded during the first half of 2015.</t>
  </si>
  <si>
    <t>SEGMENTS OF BUSINESS</t>
  </si>
  <si>
    <t>Segment Reporting [Abstract]</t>
  </si>
  <si>
    <t>Segments of Business We reorganized our business segments during the second quarter of 2015 to reflect our new internal organization and management structure. We use net income to measure segment profitability and allocate resources to our businesses. All prior period amounts impacted by this change were reclassified to conform to the new presentation. At June 30, 2015 , we reported five segments, which are described below. • The Wisconsin segment includes the electric and natural gas utility and nonutility operations of WPS. • The Illinois segment includes the natural gas utility and nonutility operations of NSG and PGL. • The Other States segment includes the natural gas utility and nonutility operations of MERC and MGU, as well as the operations of UPPCO prior to its sale to Balfour Beatty Infrastructure Partners LP in August 2014. See Note 3, Dispositions , for more information on the sale of UPPCO. • The Electric Transmission Investment segment includes our approximate 34% ownership interest in ATC. ATC is a federally regulated electric transmission company. • The Corporate and Other segment includes the operations of the holding company, ITF, PDL, the PELLC holding company, and any nonutility activities at WBS, as well as the operations of IES's retail energy business prior to its sale in November 2014 to Exelon Generation Company, LLC. See Note 3, Dispositions, for more information on the sale of IES's retail energy business. The tables below present information related to our reportable segments: Regulated Operations (Millions) Wisconsin Illinois Other States Electric Transmission Investment Total Regulated Operations Corporate and Other Reconciling Eliminations Integrys Holding Consolidated Three Months Ended June 30, 2015 External revenues $ 330.2 $ 218.6 $ 67.9 $ — $ 616.7 $ 21.6 $ — $ 638.3 Depreciation and amortization expense 30.2 30.8 4.8 — 65.8 6.3 — 72.1 Merger costs — — — — — 59.3 — 59.3 Impairment loss on property, plant, and equipment at PDL — — — — — 10.7 — 10.7 Gain on sale of certain PDL solar power generation plants — — — — — (5.2 ) — (5.2 ) Equity in earnings of transmission affiliate — — — 22.4 22.4 — — 22.4 Miscellaneous income (expense) 4.3 0.2 — — 4.5 (0.2 ) (2.5 ) 1.8 Interest expense 14.5 9.9 2.7 — 27.1 15.4 (2.5 ) 40.0 Provision (benefit) for income taxes 13.0 3.6 0.6 8.9 26.1 (34.2 ) — (8.1 ) Net income (loss) 21.0 4.7 0.9 13.5 40.1 (49.4 ) — (9.3 ) Regulated Operations (Millions) Wisconsin Illinois Other States Electric Transmission Investment Total Regulated Operations Corporate and Other Reconciling Eliminations Integrys Holding Consolidated Three Months Ended June 30, 2014 External revenues $ 353.1 $ 351.0 $ 106.5 $ — $ 810.6 $ 26.5 $ — $ 837.1 Intersegment revenues 5.8 — — — 5.8 — (5.8 ) — Depreciation and amortization expense 29.0 28.4 6.6 — 64.0 8.8 — 72.8 Merger costs — — — — — 5.9 — 5.9 Equity in earnings of transmission affiliate — — — 23.0 23.0 — — 23.0 Miscellaneous income (expense) 4.2 (0.5 ) — — 3.7 5.2 (3.1 ) 5.8 Interest expense 15.1 8.2 3.1 — 26.4 16.0 (3.1 ) 39.3 Provision (benefit) for income taxes 9.9 (3.8 ) (2.2 ) 9.2 13.1 (8.6 ) — 4.5 Net income (loss) from continuing operations 15.5 (5.4 ) (2.6 ) 13.8 21.3 (13.3 ) — 8.0 Discontinued operations — — — — — (0.8 ) — (0.8 ) Net income (loss) 15.5 (5.4 ) (2.6 ) 13.8 21.3 (14.1 ) — 7.2 Regulated Operations (Millions) Wisconsin Illinois Other States Electric Transmission Investment Total Regulated Operations Corporate and Other Reconciling Eliminations Integrys Holding Consolidated Six Months Ended June 30, 2015 External revenues $ 755.3 $ 750.2 $ 250.4 $ — $ 1,755.9 $ 45.9 $ — $ 1,801.8 Depreciation and amortization expense 60.1 62.5 9.5 — 132.1 15.4 — 147.5 Merger costs — — — — — 60.0 — 60.0 Impairment loss on property, plant, and equipment at PDL — — — — — 10.7 — 10.7 Gain on sale of certain PDL solar power generation plants — — — — — (5.2 ) — (5.2 ) Equity in earnings of transmission affiliate — — — 39.4 39.4 — — 39.4 Miscellaneous income 8.8 0.9 — — 9.7 3.9 (4.5 ) 9.1 Interest expense 29.2 19.4 5.0 — 53.6 29.9 (4.5 ) 79.0 Provision (benefit) for income taxes 35.1 52.3 12.3 15.6 115.3 (44.4 ) — 70.9 Net income (loss) from continuing operations 58.6 76.2 18.3 23.8 176.9 (55.9 ) — 121.0 Discontinued operations — — — — — (0.8 ) — (0.8 ) Net income (loss) 58.6 76.2 18.3 23.8 176.9 (56.7 ) — 120.2 Regulated Operations (Millions) Wisconsin Illinois Other States Electric Transmission Investment Total Regulated Operations Corporate and Other Reconciling Eliminations Integrys Holding Consolidated Six Months Ended June 30, 2014 External revenues $ 903.7 $ 1,127.8 $ 399.7 $ — $ 2,431.2 $ 44.2 $ — $ 2,475.4 Intersegment revenues 11.2 — — — 11.2 — (11.2 ) — Depreciation and amortization expense 57.4 56.4 13.1 — 126.9 17.3 — 144.2 Merger costs — — — — — 5.9 — 5.9 Equity in earnings of transmission affiliate — — — 45.5 45.5 — — 45.5 Miscellaneous income (expense) 9.2 (0.2 ) — — 9.0 9.8 (6.5 ) 12.3 Interest expense 29.9 16.5 6.5 — 52.9 32.6 (6.5 ) 79.0 Provision (benefit) for income taxes 38.7 35.6 14.1 18.0 106.4 (20.0 ) — 86.4 Net income (loss) from continuing operations 64.3 52.3 22.0 27.5 166.1 (18.6 ) — 147.5 Discontinued operations — — — — — 12.1 — 12.1 Net income (loss) 64.3 52.3 22.0 27.5 166.1 (6.5 ) — 159.6</t>
  </si>
  <si>
    <t>NEW ACCOUNTING PRONOUNCEMENTS</t>
  </si>
  <si>
    <t>New Accounting Pronouncements and Changes in Accounting Principles [Abstract]</t>
  </si>
  <si>
    <t>New Accounting Pronouncements Recently Issued Accounting Guidance Not Yet Effective In April 2015 the FASB issued ASU 2015-03, "Simplifying the Presentation of Debt Issuance Costs." The guidance requires debt issuance costs to be presented on the balance sheet as a reduction to the carrying value of the corresponding debt, rather than as an asset as it is currently presented. The standard requires retrospective application by restating each prior period presented in the financial statements. The guidance is effective for us for the reporting period ending March 31, 2016. We are currently evaluating the impact this guidance will have on our financial statements. In May 2014 the FASB issued ASU 2014-09, "Revenue from Contracts with Customers." This ASU supersedes the requirements in the Revenue Recognition Topic of the FASB ASC and most industry-specific guidance throughout the ASC. The guidance is based on the principle that revenue is recognized when promised goods or services are transferred to customers in an amount that reflects the consideration to which the company expects to be entitled in exchange for those goods or services. The standard requires enhanced disclosures regarding the nature, amount, timing, and uncertainty of revenue and cash flows from customer contracts. The guidance was originally effective for us for the reporting period ending March 31, 2017; however, in July 2015 the FASB decided to delay the effective date for one year . Companies can still elect to adopt the standard as of the original effective date. The standard requires either retrospective application by restating each prior period presented in the financial statements, or modified retrospective application by recording the cumulative effect of prior reporting periods to beginning retained earnings in the year that the standard becomes effective. We are currently evaluating the impact that the adoption of this standard will have on our financial statements.</t>
  </si>
  <si>
    <t>BASIS OF PRESENTATION (Policies)</t>
  </si>
  <si>
    <t>Accounting policies</t>
  </si>
  <si>
    <t>Consolidation</t>
  </si>
  <si>
    <t>As used in these notes, the term "financial statements" refers to the condensed consolidated financial statements. This includes the condensed consolidated statements of income, condensed consolidated statements of comprehensive income, condensed consolidated balance sheets, and condensed consolidated statements of cash flows, unless otherwise noted. In this report, when we refer to "us," "we," "our," or "ours," we are referring to Integrys Holding, Inc. When we refer to the "WEC Merger," we are referring to the acquisition of Integrys Energy Group, Inc. by Wisconsin Energy Corporation, which was completed on June 29, 2015.</t>
  </si>
  <si>
    <t>Basis of accounting</t>
  </si>
  <si>
    <t>We prepare our financial statements in conformity with the rules and regulations of the SEC for Quarterly Reports on Form 10-Q and in accordance with GAAP. Accordingly, these financial statements do not include all of the information and footnotes required by GAAP for annual financial statements. These financial statements should be read in conjunction with the consolidated financial statements and footnotes in our Annual Report on Form 10-K for the year ended December 31, 2014 . Financial results for an interim period may not give a true indication of results for the year. Our balance sheet reflects the historical basis of our assets and liabilities as we did not elect pushdown accounting for the WEC Merger. This is consistent with how our financial statements are viewed by our regulators. In management’s opinion, these unaudited financial statements include all adjustments necessary for a fair presentation of financial results. All adjustments are normal and recurring, unless otherwise noted. All intercompany transactions have been eliminated in consolidation.</t>
  </si>
  <si>
    <t>Reclassifications</t>
  </si>
  <si>
    <t>Reclassifications As a result of the WEC Merger, we adopted the financial statement presentation policies of our parent company. See Note 2, WEC Merger, for more information on the merger. The previously reported items below were reclassified to conform to the current period presentation. Only material reclassifications are quantified below. Statements of Income: • Certain amortizations of regulatory deferrals were reclassified from operating and maintenance expense to cost of sales, depreciation and amortization expense, and miscellaneous income. • Payroll taxes of $7.0 million and $16.4 million for the three and six months ended June 30, 2014, respectively, were reclassified from taxes other than income taxes to operating and maintenance expense. The taxes other than income taxes line item was also renamed to property and revenue taxes. • Certain expenses in cost of sales were reclassified to operating revenues, operating and maintenance expense, and depreciation and amortization expense. The amounts reclassified to operating and maintenance expense were $3.4 million and $7.1 million for the three and six months ended June 30, 2014, respectively. • Equity in earnings of transmission affiliate is now shown separately on the statements of income. Earnings from our other equity method investments were reclassified to miscellaneous income. • Preferred stock dividends of subsidiary were reclassified to interest expense. • Noncontrolling interest in subsidiaries was reclassified to miscellaneous income. Balance Sheets: • Current regulatory assets of $47.2 million and $71.7 million were reclassified to accounts receivable and long-term regulatory assets, respectively. • Equity investment in transmission affiliate is now shown separately on the balance sheets. Our other equity method investments of $13.9 million were reclassified to other long-term assets. • Current regulatory liabilities of $44.8 million and $108.9 million were reclassified to energy costs refundable through rate adjustments and long-term regulatory liabilities, respectively. • Noncontrolling interest in subsidiaries was reclassified to other long-term liabilities. Statements of Cash Flows: • Preferred stock dividend payments were reclassified from financing activities to operating activities. • Various other line items within the operating, investing, and financing activities sections were reclassified; however, there was no impact on the total cash flows of these sections. We also reorganized our business segments during the second quarter of 2015. All prior period amounts impacted by this change were reclassified to conform to the new presentation. See Note 20, Segments of Business, for more information on our business segments. The assets associated with PDL's Combined Locks Energy Center were reclassified out of held for sale on our December 31, 2014 balance sheet.</t>
  </si>
  <si>
    <t>Short-term investments with an original maturity of three months or less are reported as cash equivalents.</t>
  </si>
  <si>
    <t>PGL and NSG price natural gas storage injections at the calendar year average of the costs of natural gas supply purchased. Withdrawals from storage are priced on the Last-in, First-out (LIFO) cost method. For interim periods, the difference between current projected replacement cost and the LIFO cost for quantities of natural gas temporarily withdrawn from storage is recorded as a temporary LIFO liquidation debit or credit.</t>
  </si>
  <si>
    <t>Income taxes</t>
  </si>
  <si>
    <t>We calculate our interim period provision for, or benefit from income taxes based on our projected annual effective tax rate as adjusted for certain discrete items.</t>
  </si>
  <si>
    <t>Fair value measurements</t>
  </si>
  <si>
    <t>A fair value measurement is required to reflect the assumptions market participants would use in pricing an asset or liability based on the best available information. Fair value is the price that would be received to sell an asset or paid to transfer a liability in an orderly transaction between market participants at the measurement date (exit price). We use a mid-market pricing convention (the mid-point price between bid and ask prices) as a practical measure for valuing certain derivative assets and liabilities.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hen possible, we base the valuations of our risk management assets and liabilities on quoted prices for identical asset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developed inputs. The primary reasons for a Level 3 classification are as follows: • Financial contracts used to manage transmission congestion costs in the MISO market are valued using historical prices. • The valuations for certain physical coal contracts are based on significant assumptions made to extrapolate prices from the last observable period through the end of the transaction term. • Certain natural gas contracts are valued using internally-developed inputs due to the absence of available market data for certain locations. We have established risk oversight committees whose primary responsibility includes directly or indirectly ensuring that all valuation methods are applied in accordance with predefined policies. The development and maintenance of our forward price curves has been assigned to our risk management department. This department is separate and distinct from any of the supply functions within the organization. To validate the reasonableness of our fair value inputs, our risk management department compares changes in valuation and researches any significant differences in order to determine the underlying cause. Changes to the fair value inputs are made if necessary. We conduct a thorough review of fair value hierarchy classifications on a quarterly basis.</t>
  </si>
  <si>
    <t>New accounting pronouncements</t>
  </si>
  <si>
    <t>In April 2015 the FASB issued ASU 2015-03, "Simplifying the Presentation of Debt Issuance Costs." The guidance requires debt issuance costs to be presented on the balance sheet as a reduction to the carrying value of the corresponding debt, rather than as an asset as it is currently presented. The standard requires retrospective application by restating each prior period presented in the financial statements. The guidance is effective for us for the reporting period ending March 31, 2016. We are currently evaluating the impact this guidance will have on our financial statements. In May 2014 the FASB issued ASU 2014-09, "Revenue from Contracts with Customers." This ASU supersedes the requirements in the Revenue Recognition Topic of the FASB ASC and most industry-specific guidance throughout the ASC. The guidance is based on the principle that revenue is recognized when promised goods or services are transferred to customers in an amount that reflects the consideration to which the company expects to be entitled in exchange for those goods or services. The standard requires enhanced disclosures regarding the nature, amount, timing, and uncertainty of revenue and cash flows from customer contracts. The guidance was originally effective for us for the reporting period ending March 31, 2017; however, in July 2015 the FASB decided to delay the effective date for one year . Companies can still elect to adopt the standard as of the original effective date. The standard requires either retrospective application by restating each prior period presented in the financial statements, or modified retrospective application by recording the cumulative effect of prior reporting periods to beginning retained earnings in the year that the standard becomes effective. We are currently evaluating the impact that the adoption of this standard will have on our financial statements.</t>
  </si>
  <si>
    <t>DISPOSITIONS (Tables) - Corporate and Other</t>
  </si>
  <si>
    <t>IES's retail energy business</t>
  </si>
  <si>
    <t>Dispositions</t>
  </si>
  <si>
    <t>Schedule of the assets and liabilities included in the sale and the components of discontinued operations related to the sale</t>
  </si>
  <si>
    <t>The following table shows the components of discontinued operations related to the sale of IES's retail energy business recorded on the income statements. No activity was recorded for IES's retail energy business during the three months ended June 30, 2015 . Three Months Ended Six Months Ended June 30 (Millions) June 30, 2014 2015 2014 Revenues $ 596.3 $ — $ 1,885.9 Cost of sales (556.7 ) — (1,791.5 ) Operating and maintenance expense (27.7 ) (1.2 ) (60.5 ) Depreciation and amortization expense (0.8 ) — (1.5 ) Property and revenue taxes (0.7 ) (0.2 ) (1.1 ) Goodwill impairment loss * (6.7 ) — (6.7 ) Transaction costs (0.8 ) — (0.8 ) Miscellaneous income 0.3 0.1 0.5 Interest expense (0.2 ) — (0.4 ) Income (loss) before taxes 3.0 (1.3 ) 23.9 (Provision) benefit for income taxes (3.7 ) 0.5 (11.6 ) Discontinued operations, net of tax $ (0.7 ) $ (0.8 ) $ 12.3 * The June 2014 announcement of the potential sale triggered an interim goodwill impairment test. Based on the results of the interim goodwill impairment analysis, IES recorded a non-cash goodwill impairment loss in the second quarter of 2014. This goodwill impairment loss reflected the offers received for IES's retail energy business.</t>
  </si>
  <si>
    <t>PDL solar power generation plants</t>
  </si>
  <si>
    <t>The following table shows the carrying values of the major classes of assets and liabilities included in the sale: As of the Closing Date Held for Sale at (Millions) in June 2015 December 31, 2014 Cash and cash equivalents $ 0.3 $ — Accounts receivable 0.7 — Property, plant, and equipment, net of accumulated depreciation of $22.1 and $21.1, respectively 31.1 32.1 Other long-term assets 17.9 19.4 Total assets $ 50.0 $ 51.5 Current liabilities $ 0.3 $ 0.3 Deferred investment tax credits 4.6 5.0 Asset retirement obligations 1.1 1.1 Other long-term liabilities 6.8 7.4 Total liabilities $ 12.8 $ 13.8</t>
  </si>
  <si>
    <t>CASH AND CASH EQUIVALENTS (Tables)</t>
  </si>
  <si>
    <t>Continuing operations</t>
  </si>
  <si>
    <t>Significant noncash transactions</t>
  </si>
  <si>
    <t>Table of significant noncash transactions</t>
  </si>
  <si>
    <t>Significant noncash transactions related to continuing operations were: Six Months Ended June 30 (Millions) 2015 2014 Construction costs funded through accounts payable $ 139.5 $ 123.3 ITF fueling station sale financed with note receivable 2.8 — Purchase of a natural gas distribution business in Minnesota financed with note payable 2.6 — Equity issued for employee stock ownership plan — 1.7</t>
  </si>
  <si>
    <t>Discontinued operations</t>
  </si>
  <si>
    <t>Significant noncash transactions and other information related to discontinued operations were: Six Months Ended June 30 (Millions) 2015 2014 Operating Activities Deferred income taxes and investment tax credits, net $ — $ 15.5 Depreciation and amortization expense — 1.6 Other 1.3 (3.1 )</t>
  </si>
  <si>
    <t>INVESTMENT IN ATC (Tables) - ATC</t>
  </si>
  <si>
    <t>Investment in ATC</t>
  </si>
  <si>
    <t>Schedule of changes to our investment in ATC</t>
  </si>
  <si>
    <t>The following table shows changes to our investment in ATC: Three Months Ended June 30 Six Months Ended June 30 (Millions) 2015 2014 2015 2014 Balance at the beginning of period $ 541.8 $ 517.6 $ 536.7 $ 508.4 Add: Earnings from equity method investment 22.4 23.0 39.4 45.5 Add: Capital contributions 1.7 5.1 3.4 10.2 Less: Dividends received 13.9 18.4 27.5 36.8 Balance at the end of period $ 552.0 $ 527.3 $ 552.0 $ 527.3</t>
  </si>
  <si>
    <t>Schedule of summarized income statement data for ATC</t>
  </si>
  <si>
    <t>Summarized financial data for ATC is included in the following tables: Three Months Ended June 30 Six Months Ended June 30 (Millions) 2015 2014 2015 2014 Income statement data Revenues $ 165.1 $ 160.0 $ 317.5 $ 323.3 Operating expenses 80.3 74.4 160.3 153.0 Other expense 24.2 21.9 48.6 43.5 Net income $ 60.6 $ 63.7 $ 108.6 $ 126.8</t>
  </si>
  <si>
    <t>Schedule of summarized balance sheet data for ATC</t>
  </si>
  <si>
    <t>(Millions) June 30, 2015 December 31, 2014 Balance sheet data Current assets $ 78.1 $ 66.4 Noncurrent assets 3,835.2 3,728.7 Total assets $ 3,913.3 $ 3,795.1 Current liabilities $ 255.7 $ 313.1 Long-term debt 1,800.0 1,701.0 Other noncurrent liabilities 197.7 163.8 Shareholders’ equity 1,659.9 1,617.2 Total liabilities and shareholders’ equity $ 3,913.3 $ 3,795.1</t>
  </si>
  <si>
    <t>INVENTORIES (Tables)</t>
  </si>
  <si>
    <t>Schedule of LIFO liquidation balance sheet amount</t>
  </si>
  <si>
    <t>The amounts were as follows at June 30, 2015 : June 30, 2015 (Millions) Balance Sheet Presentation PGL NSG Temporary LIFO liquidation debit Other current assets $ 21.0 $ — Temporary LIFO liquidation credit Other current liabilities — 5.2</t>
  </si>
  <si>
    <t>GOODWILL AND OTHER INTANGIBLE ASSETS (Tables)</t>
  </si>
  <si>
    <t>Schedule of identifiable intangible assets other than goodwill</t>
  </si>
  <si>
    <t xml:space="preserve">The identifiable intangible assets other than goodwill listed below are part of other long-term assets on the balance sheets. June 30, 2015 December 31, 2014 (Millions) Gross Carrying Amount Accumulated Amortization Net Carrying Amount Gross Carrying Amount Accumulated Amortization Net Carrying Amount Amortized intangible assets (1) $ 27.1 $ (11.6 ) $ 15.5 $ 34.9 $ (11.9 ) $ 23.0 Unamortized intangible assets (2) 10.7 — 10.7 10.2 — 10.2 Total intangible assets $ 37.8 $ (11.6 ) $ 26.2 $ 45.1 $ (11.9 ) $ 33.2 (1) Primarily relates to contractual service agreements that provide for major maintenance and protection against unforeseen maintenance costs related to the combustion turbine generators at the Fox Energy Center. The remaining weighted-average amortization period for our amortized intangible assets at June 30, 2015 , was approximately five years . (2) Consists primarily of trade names. </t>
  </si>
  <si>
    <t>SHORT-TERM DEBT AND LINES OF CREDIT (Tables)</t>
  </si>
  <si>
    <t>Schedule of short-term borrowings</t>
  </si>
  <si>
    <t>Our outstanding short-term borrowings were as follows: (Millions, except percentages) June 30, 2015 December 31, 2014 Commercial paper $ 314.4 * $ 317.6 Average interest rate on commercial paper outstanding 0.37 % 0.36 % * Maturity dates ranged from July 1, 2015, through July 14, 2015.</t>
  </si>
  <si>
    <t>Schedule of revolving credit facilities and remaining available capacity</t>
  </si>
  <si>
    <t>The information in the table below relates to our revolving credit facilities used to support our commercial paper borrowing program, including remaining available capacity under these facilities: (Millions) Maturity June 30, 2015 December 31, 2014 Revolving credit facility (Integrys Holding) 06/13/2017 $ 285.0 $ 285.0 Revolving credit facility (Integrys Holding) 05/08/2019 265.0 465.0 Revolving credit facility (WPS) 06/13/2017 115.0 115.0 Revolving credit facility (WPS) 05/08/2019 135.0 135.0 Revolving credit facility (PGL) 06/13/2017 250.0 250.0 Total short-term credit capacity $ 1,050.0 $ 1,250.0 Less: Letters of credit issued inside credit facilities $ 0.7 $ 3.4 Commercial paper outstanding 314.4 317.6 Available capacity under existing agreements $ 734.9 $ 929.0</t>
  </si>
  <si>
    <t>LONG-TERM DEBT (Tables)</t>
  </si>
  <si>
    <t>Long-term Debt</t>
  </si>
  <si>
    <t>INCOME TAXES (Tables)</t>
  </si>
  <si>
    <t>Schedule of effective tax rates</t>
  </si>
  <si>
    <t>The table below shows our effective tax rates attributable to continuing operations: Three Months Ended June 30 Six Months Ended June 30 2015 2014 2015 2014 Effective tax rate 46.6 % 36.0 % 36.9 % 36.9 %</t>
  </si>
  <si>
    <t>COMMITMENTS AND CONTINGENCIES (Tables)</t>
  </si>
  <si>
    <t>Schedule of minimum future commitments related to purchase obligations</t>
  </si>
  <si>
    <t>The following table shows our minimum future commitments related to these purchase obligations as of June 30, 2015 , including those of our subsidiaries. Payments Due By Period (Millions) Year Contracts Extend Through Total Amounts Committed 2015 2016 2017 2018 2019 Later Years Wisconsin Operations Natural gas supply and transportation 2024 $ 218.9 $ 20.7 $ 43.8 $ 42.9 $ 42.4 $ 27.1 $ 42.0 Electric Purchased power 2029 816.3 61.4 78.9 54.1 56.8 58.1 507.0 Coal supply and transportation 2019 154.0 35.6 39.0 34.9 33.4 11.1 — Illinois Operations Natural gas supply and transportation 2022 $ 191.3 $ 39.5 $ 76.7 $ 49.2 $ 14.1 $ 4.0 $ 7.8 Other States Operations Natural gas supply and transportation 2028 $ 215.5 $ 26.2 $ 52.9 $ 43.4 $ 23.7 $ 21.2 $ 48.1 Total $ 1,596.0 $ 183.4 $ 291.3 $ 224.5 $ 170.4 $ 121.5 $ 604.9</t>
  </si>
  <si>
    <t>Schedule of reserves and regulatory assets related to manufactured gas plant sites</t>
  </si>
  <si>
    <t>We established the following reserves and regulatory assets related to manufactured gas plant sites: (Millions) June 30, 2015 December 31, 2014 Regulatory assets $ 625.4 $ 634.3 Reserves for future remediation 576.0 579.7</t>
  </si>
  <si>
    <t>GUARANTEES (Tables)</t>
  </si>
  <si>
    <t>Schedule of outstanding guarantees</t>
  </si>
  <si>
    <t>The following table shows our outstanding guarantees: Total Amounts Committed at Expiration (Millions) June 30, 2015 Less Than 1 Year 1 to 3 Years Over 3 Years Guarantees supporting commodity transactions of subsidiaries (1) $ 156.4 $ 83.4 $ — $ 73.0 Standby letters of credit (2) 1.2 1.1 0.1 — Surety bonds (3) 32.2 32.2 — — Guarantees temporarily retained related to the sale of IES's retail energy business (4) 0.6 0.6 — — Other guarantees (5) 62.7 — 0.1 62.6 Total guarantees $ 253.1 $ 117.3 $ 0.2 $ 135.6 (1) Consists of (a) $5.0 million and $6.0 million to support the business operations of WBS and PDL, respectively, and (b) $1.1 million , $109.3 million , and $35.0 million related to natural gas supply at ITF, MERC, and MGU, respectively. These guarantees are not reflected on our balance sheets. (2) At our request or the request of our subsidiaries, financial institutions have issued standby letters of credit for the benefit of third parties that have extended credit to our subsidiaries. These amounts consist of standby letters of credit issued to support ITF, MERC, MGU, NSG, PDL, PGL, and WPS. These amounts are not reflected on our balance sheets. (3) Primarily for the construction and operation of compressed natural gas fueling stations by ITF, workers compensation self-insurance programs, and obtaining various licenses, permits, and rights-of-way. These amounts are not reflected on our balance sheets. (4) These guarantees were retained temporarily due to the sale of IES's retail energy business to Exelon Generation Company, LLC (Exelon). Exelon is contractually bound to reimburse us for any payments made under the outstanding guarantees. At June 30, 2015, these guarantees consisted of standby letters of credit. The liability related to these guarantees was insignificant. Our exposure under these guarantees related to open transactions at June 30, 2015 , was $0.6 million . (5) Consists of (a) $34.6 million to support PDL's future payment obligations related to its distributed solar generation projects; (b) $10.0 million related to the sale agreement for IES's Texas retail marketing business; (c) $11.2 million related to the performance of an operating and maintenance agreement by ITF; and (d) $6.9 million related to other indemnifications, primarily for workers compensation coverage. The amounts discussed in items (a), (c), and (d) are not reflected on our balance sheets. An insignificant liability was recorded for item (b) related to the possible imposition of additional miscellaneous gross receipts tax in the event of a change in law or interpretation of the law.</t>
  </si>
  <si>
    <t>EMPLOYEE BENEFIT PLANS (Tables)</t>
  </si>
  <si>
    <t>Schedule of the components of net periodic benefit cost</t>
  </si>
  <si>
    <t>The following table shows the components of net periodic benefit cost (including amounts capitalized to our balance sheets) for our benefit plans: Pension Benefits Other Postretirement Benefits Three Months Ended June 30 Six Months Ended June 30 Three Months Ended June 30 Six Months Ended June 30 (Millions) 2015 2014 2015 2014 2015 2014 2015 2014 Service cost $ 7.1 $ 5.9 $ 14.7 $ 12.5 $ 5.4 $ 4.8 $ 11.2 $ 10.7 Interest cost 16.7 19.3 33.7 39.0 5.1 5.2 10.4 12.3 Expected return on plan assets (25.8 ) (28.5 ) (52.7 ) (57.4 ) (7.9 ) (7.9 ) (15.8 ) (16.7 ) Loss on plan settlement 0.7 0.9 1.2 0.9 — — — — Amortization of prior service cost (credit) — 0.1 0.1 0.3 (2.5 ) (2.8 ) (5.1 ) (4.1 ) Amortization of net actuarial loss 12.1 8.6 22.6 17.0 0.8 0.8 1.9 1.5 Net periodic benefit cost $ 10.8 $ 6.3 $ 19.6 $ 12.3 $ 0.9 $ 0.1 $ 2.6 $ 3.7</t>
  </si>
  <si>
    <t>STOCK-BASED COMPENSATION (Tables)</t>
  </si>
  <si>
    <t>Schedule of stock-based compensation expense and the related deferred tax benefit recognized in income</t>
  </si>
  <si>
    <t>The following table reflects the stock-based compensation expense and the related deferred income tax benefit recognized in income for the three and six months ended June 30 : Three Months Ended June 30 Six Months Ended June 30 (Millions) 2015 2014 2015 2014 Stock options $ — $ 0.5 $ — $ 0.8 Performance stock rights 2.7 9.2 3.3 9.7 Restricted share units 4.8 2.6 8.2 5.1 Nonemployee director deferred stock units 0.7 0.2 0.9 0.4 Total stock-based compensation expense $ 8.2 $ 12.5 $ 12.4 $ 16.0 Deferred income tax benefit $ 3.3 $ 5.0 $ 5.0 $ 6.4</t>
  </si>
  <si>
    <t>Summary of stock options, performance stock rights, and restricted share units activity</t>
  </si>
  <si>
    <t>A summary of the activity for our stock-based compensation awards for the six months ended June 30, 2015 , is presented below: Stock Options Performance Stock Rights Restricted Stock Units Outstanding at December 31, 2014 134,017 238,571 427,305 Granted — — 224,784 Dividend equivalents N/A N/A 9,154 Exercised (1) /Distributed (2) /Vested and Released (3) (70,692 ) (40,385 ) (166,681 ) Adjustment for performance stock rights distributed or canceled N/A 169,379 N/A Forfeited — — (948 ) Canceled due to WEC Merger (63,325 ) (367,565 ) (493,614 ) Outstanding at June 30, 2015 — — — (1) The intrinsic value of stock options exercised was not significant. (2) The intrinsic value of shares distributed for performance stock rights was $3.1 million . The actual tax benefit realized for the tax deductions from the distribution of performance stock rights was not significant. (3) The intrinsic value of restricted share unit awards vested and released was $12.8 million . The actual tax benefit realized for the tax deductions from the vesting and release of restricted share units was $5.1 million .</t>
  </si>
  <si>
    <t>ACCUMULATED OTHER COMPREHENSIVE LOSS (Tables)</t>
  </si>
  <si>
    <t>Schedule of changes, net of tax, to accumulated other comprehensive loss</t>
  </si>
  <si>
    <t>The following tables show the changes, net of tax, to our accumulated other comprehensive loss: Three Months Ended June 30, 2015 Six Months Ended June 30, 2015 (Millions) Cash Flow Hedges Defined Benefit Plans Accumulated Other Comprehensive Loss Cash Flow Hedges Defined Benefit Plans Accumulated Other Comprehensive Loss Balance at the beginning of period $ (3.1 ) $ (23.7 ) $ (26.8 ) $ (3.2 ) $ (24.4 ) $ (27.6 ) Other comprehensive income before reclassifications — 0.7 0.7 — 0.7 0.7 Amounts reclassified out of accumulated other comprehensive loss 0.2 0.9 1.1 0.3 1.6 1.9 Net current period other comprehensive income 0.2 1.6 1.8 0.3 2.3 2.6 Balance at the end of period $ (2.9 ) $ (22.1 ) $ (25.0 ) $ (2.9 ) $ (22.1 ) $ (25.0 ) Three Months Ended June 30, 2014 Six Months Ended June 30, 2014 (Millions) Cash Flow Hedges Defined Benefit Plans Accumulated Other Comprehensive Loss Cash Flow Hedges Defined Benefit Plans Accumulated Other Comprehensive Loss Balance at the beginning of period $ (3.7 ) $ (19.9 ) $ (23.6 ) $ (3.1 ) $ (20.1 ) $ (23.2 ) Other comprehensive loss before reclassifications — — — — (0.1 ) (0.1 ) Amounts reclassified out of accumulated other comprehensive loss 0.2 0.5 0.7 (0.4 ) 0.8 0.4 Net current period other comprehensive income (loss) 0.2 0.5 0.7 (0.4 ) 0.7 0.3 Balance at the end of period $ (3.5 ) $ (19.4 ) $ (22.9 ) $ (3.5 ) $ (19.4 ) $ (22.9 )</t>
  </si>
  <si>
    <t>RISK MANAGEMENT ACTIVITIES (Tables)</t>
  </si>
  <si>
    <t>Assets and liabilities from risk management activities</t>
  </si>
  <si>
    <t>The following tables show our assets and liabilities from risk management activities: June 30, 2015 (Millions) Balance Sheet Presentation * Assets from Risk Management Activities Liabilities from Risk Management Activities Natural gas contracts Other current $ 2.6 $ 19.5 Natural gas contracts Other long-term 1.0 2.9 FTRs Other current 4.1 — Petroleum product contracts Other current — 0.9 Coal contracts Other current — 4.1 Coal contracts Other long-term — 2.1 Other current 6.7 24.5 Other long-term 1.0 5.0 Total $ 7.7 $ 29.5 * We classify assets and liabilities from risk management activities as current or long-term based on the maturities of the underlying contracts. December 31, 2014 (Millions) Balance Sheet Presentation * Assets from Risk Management Activities Liabilities from Risk Management Activities Natural gas contracts Other current $ 1.8 $ 37.3 Natural gas contracts Other long-term 0.5 5.3 FTRs Other current 2.2 0.3 Petroleum product contracts Other current — 2.7 Petroleum product contracts Other long-term — 0.1 Coal contracts Other current — 2.4 Coal contracts Other long-term — 1.0 Other current 4.0 42.7 Other long-term 0.5 6.4 Total $ 4.5 $ 49.1 * We classify assets and liabilities from risk management activities as current or long-term based on the maturities of the underlying contracts.</t>
  </si>
  <si>
    <t>Potential effect of netting arrangements for recognized derivative assets and liabilities</t>
  </si>
  <si>
    <t>The following tables show the potential effect on our financial position of netting arrangements for recognized derivative assets and liabilities: June 30, 2015 (Millions) Gross Amount Potential Effects of Netting, Including Cash Collateral Net Amount Derivative assets subject to master netting or similar arrangements $ 7.7 $ 3.0 $ 4.7 Derivative assets not subject to master netting or similar arrangements — — Total risk management assets $ 7.7 $ 4.7 Derivative liabilities subject to master netting or similar arrangements $ 22.1 $ 4.5 $ 17.6 Derivative liabilities not subject to master netting or similar arrangements 7.4 7.4 Total risk management liabilities $ 29.5 $ 25.0 December 31, 2014 (Millions) Gross Amount Potential Effects of Netting, Including Cash Collateral Net Amount Derivative assets subject to master netting or similar arrangements $ 3.2 $ 1.3 $ 1.9 Derivative assets not subject to master netting or similar arrangements 1.3 1.3 Total risk management assets $ 4.5 $ 3.2 Derivative liabilities subject to master netting or similar arrangements $ 45.7 $ 8.8 $ 36.9 Derivative liabilities not subject to master netting or similar arrangements 3.4 3.4 Total risk management liabilities $ 49.1 $ 40.3</t>
  </si>
  <si>
    <t>Cash collateral positions</t>
  </si>
  <si>
    <t>The following table shows our cash collateral positions: (Millions) June 30, 2015 December 31, 2014 Cash collateral provided to others: * Related to contracts under master netting or similar arrangements $ 19.0 $ 11.6 Other 1.1 1.1 * Cash collateral provided to others is reflected in other current assets on our balance sheets.</t>
  </si>
  <si>
    <t>Notional volumes of outstanding derivative contracts</t>
  </si>
  <si>
    <t>The notional volumes of our outstanding derivative contracts were as follows: June 30, 2015 December 31, 2014 (Millions) Purchases Other Transactions Purchases Other Transactions Natural gas (therms) 774.7 N/A 1,860.0 N/A FTRs (kilowatt-hours) N/A 8,577.9 N/A 4,287.7 Petroleum products (barrels) 0.1 N/A 0.1 N/A Coal (tons) 2.2 N/A 3.0 N/A</t>
  </si>
  <si>
    <t>Unrealized gains (losses) related to derivatives</t>
  </si>
  <si>
    <t>The table below shows the unrealized gains (losses) recorded related to our derivative contracts: Three Months Ended June 30 Six Months Ended June 30 (Millions) Financial Statement Presentation 2015 2014 2015 2014 Natural gas Balance Sheet — Regulatory assets 11.9 (1.0 ) 22.2 (0.3 ) Natural gas Balance Sheet — Regulatory liabilities 0.8 (3.3 ) (0.6 ) (0.3 ) Natural gas Income Statement — Operating and maintenance expense 0.2 (0.1 ) 0.1 0.1 FTRs Balance Sheet — Regulatory assets (7.2 ) (1.0 ) (7.0 ) (0.9 ) FTRs Balance Sheet — Regulatory liabilities 2.4 1.1 2.0 1.0 Petroleum Balance Sheet — Regulatory assets 0.5 — 0.9 — Petroleum Income Statement — Operating and maintenance expense 0.6 0.1 1.0 0.1 Coal Balance Sheet — Regulatory assets 0.6 (0.1 ) (4.0 ) 0.5 Coal Balance Sheet — Regulatory liabilities — 0.9 — 2.5</t>
  </si>
  <si>
    <t>FAIR VALUE (Tables)</t>
  </si>
  <si>
    <t>Fair value of assets and liabilities measured on a recurring basis, categorized by level within the fair value hierarchy</t>
  </si>
  <si>
    <t>The following tables show assets and liabilities that were accounted for at fair value on a recurring basis, categorized by level within the fair value hierarchy: June 30, 2015 (Millions) Level 1 Level 2 Level 3 Total Assets Risk Management Assets Natural gas contracts $ 1.4 $ 2.2 $ — $ 3.6 Financial transmission rights (FTRs) — — 4.1 4.1 Total Risk Management Assets $ 1.4 $ 2.2 $ 4.1 $ 7.7 Investment in exchange-traded funds $ 107.5 $ — $ — $ 107.5 Liabilities Risk Management Liabilities Natural gas contracts $ 1.4 $ 21.0 $ — $ 22.4 Petroleum product contracts 0.9 — — 0.9 Coal contracts — 0.8 5.4 6.2 Total Risk Management Liabilities $ 2.3 $ 21.8 $ 5.4 $ 29.5 December 31, 2014 (Millions) Level 1 Level 2 Level 3 Total Assets Risk Management Assets Natural gas contracts $ — $ 2.3 $ — $ 2.3 FTRs — — 2.2 2.2 Total Risk Management Assets $ — $ 2.3 $ 2.2 $ 4.5 Investment in exchange-traded funds $ 102.4 $ — $ — $ 102.4 Liabilities Risk Management Liabilities Natural gas contracts $ 4.8 $ 31.2 $ 6.6 $ 42.6 FTRs — — 0.3 0.3 Petroleum product contracts 2.8 — — 2.8 Coal contracts — 1.2 2.2 3.4 Total Risk Management Liabilities $ 7.6 $ 32.4 $ 9.1 $ 49.1</t>
  </si>
  <si>
    <t>Significant unobservable inputs used in the valuation of derivatives categorized in Level 3</t>
  </si>
  <si>
    <t>The amounts listed in the table below represent the range of unobservable inputs used in the valuations that individually had a significant impact on the fair value determination and caused a derivative to be classified as Level 3 at June 30, 2015 : Fair Value (Millions) Assets Liabilities Valuation Technique Unobservable Input Average or Range FTRs $ 4.1 $ — Market-based Forward market prices ($/megawatt-month) (1) $172.71 Coal contracts — 5.4 Market-based Forward market prices ($/ton) (2) $9.86 – $13.23 (1) Represents forward market prices developed using historical cleared pricing data from MISO. (2) Represents third-party forward market pricing.</t>
  </si>
  <si>
    <t>Reconciliation of changes in Level 3 fair value measurements</t>
  </si>
  <si>
    <t>The following tables set forth a reconciliation of changes in the fair value of items categorized as Level 3 measurements: Three Months Ended June 30, 2015 (Millions) FTRs Coal Contracts Total Balance at the beginning of the period $ 0.6 $ (6.2 ) $ (5.6 ) Net realized losses included in earnings (1.2 ) — (1.2 ) Net unrealized (losses) gains recorded as regulatory assets or liabilities (4.8 ) 0.3 (4.5 ) Purchases 9.8 — 9.8 Settlements (0.3 ) 0.5 0.2 Balance at the end of the period $ 4.1 $ (5.4 ) $ (1.3 ) Three Months Ended June 30, 2014 (Millions) FTRs Coal Total Balance at the beginning of the period $ 0.5 $ 0.3 $ 0.8 Net realized gains included in earnings 0.1 — 0.1 Net unrealized gains recorded as regulatory assets or liabilities 0.1 0.8 0.9 Purchases 4.4 — 4.4 Settlements (1.1 ) (0.2 ) (1.3 ) Balance at the end of the period $ 4.0 $ 0.9 $ 4.9 Six Months Ended June 30, 2015 (Millions) Natural Gas Contracts FTRs Coal Total Balance at the beginning of the period $ (6.6 ) $ 1.9 $ (2.2 ) $ (6.9 ) Net realized losses included in earnings — (2.4 ) — (2.4 ) Net unrealized losses recorded as regulatory assets or liabilities — (5.0 ) (4.0 ) (9.0 ) Purchases — 9.8 — 9.8 Settlements 6.6 (0.2 ) 0.8 7.2 Balance at the end of the period $ — $ 4.1 $ (5.4 ) $ (1.3 ) Six Months Ended June 30, 2014 (Millions) FTRs Coal Total Balance at the beginning of the period $ 1.2 $ (2.5 ) $ (1.3 ) Net realized gains included in earnings 0.8 — 0.8 Net unrealized gains recorded as regulatory assets or liabilities 0.1 3.0 3.1 Purchases 4.3 — 4.3 Settlements (2.4 ) 0.4 (2.0 ) Balance at the end of the period $ 4.0 $ 0.9 $ 4.9</t>
  </si>
  <si>
    <t>Schedule of carrying value and estimated fair value of financial instruments not recorded at fair value</t>
  </si>
  <si>
    <t>The following table shows the financial instruments included on our balance sheets that are not recorded at fair value: June 30, 2015 December 31, 2014 (Millions) Carrying Amount Fair Value Carrying Amount Fair Value Long-term debt $ 3,081.3 $ 3,112.9 $ 3,081.3 $ 3,271.4 Preferred stock of subsidiary 51.1 53.1 51.1 51.8</t>
  </si>
  <si>
    <t>SEGMENTS OF BUSINESS (Tables)</t>
  </si>
  <si>
    <t>Schedule of information related to reportable segments</t>
  </si>
  <si>
    <t>The tables below present information related to our reportable segments: Regulated Operations (Millions) Wisconsin Illinois Other States Electric Transmission Investment Total Regulated Operations Corporate and Other Reconciling Eliminations Integrys Holding Consolidated Three Months Ended June 30, 2015 External revenues $ 330.2 $ 218.6 $ 67.9 $ — $ 616.7 $ 21.6 $ — $ 638.3 Depreciation and amortization expense 30.2 30.8 4.8 — 65.8 6.3 — 72.1 Merger costs — — — — — 59.3 — 59.3 Impairment loss on property, plant, and equipment at PDL — — — — — 10.7 — 10.7 Gain on sale of certain PDL solar power generation plants — — — — — (5.2 ) — (5.2 ) Equity in earnings of transmission affiliate — — — 22.4 22.4 — — 22.4 Miscellaneous income (expense) 4.3 0.2 — — 4.5 (0.2 ) (2.5 ) 1.8 Interest expense 14.5 9.9 2.7 — 27.1 15.4 (2.5 ) 40.0 Provision (benefit) for income taxes 13.0 3.6 0.6 8.9 26.1 (34.2 ) — (8.1 ) Net income (loss) 21.0 4.7 0.9 13.5 40.1 (49.4 ) — (9.3 ) Regulated Operations (Millions) Wisconsin Illinois Other States Electric Transmission Investment Total Regulated Operations Corporate and Other Reconciling Eliminations Integrys Holding Consolidated Three Months Ended June 30, 2014 External revenues $ 353.1 $ 351.0 $ 106.5 $ — $ 810.6 $ 26.5 $ — $ 837.1 Intersegment revenues 5.8 — — — 5.8 — (5.8 ) — Depreciation and amortization expense 29.0 28.4 6.6 — 64.0 8.8 — 72.8 Merger costs — — — — — 5.9 — 5.9 Equity in earnings of transmission affiliate — — — 23.0 23.0 — — 23.0 Miscellaneous income (expense) 4.2 (0.5 ) — — 3.7 5.2 (3.1 ) 5.8 Interest expense 15.1 8.2 3.1 — 26.4 16.0 (3.1 ) 39.3 Provision (benefit) for income taxes 9.9 (3.8 ) (2.2 ) 9.2 13.1 (8.6 ) — 4.5 Net income (loss) from continuing operations 15.5 (5.4 ) (2.6 ) 13.8 21.3 (13.3 ) — 8.0 Discontinued operations — — — — — (0.8 ) — (0.8 ) Net income (loss) 15.5 (5.4 ) (2.6 ) 13.8 21.3 (14.1 ) — 7.2 Regulated Operations (Millions) Wisconsin Illinois Other States Electric Transmission Investment Total Regulated Operations Corporate and Other Reconciling Eliminations Integrys Holding Consolidated Six Months Ended June 30, 2015 External revenues $ 755.3 $ 750.2 $ 250.4 $ — $ 1,755.9 $ 45.9 $ — $ 1,801.8 Depreciation and amortization expense 60.1 62.5 9.5 — 132.1 15.4 — 147.5 Merger costs — — — — — 60.0 — 60.0 Impairment loss on property, plant, and equipment at PDL — — — — — 10.7 — 10.7 Gain on sale of certain PDL solar power generation plants — — — — — (5.2 ) — (5.2 ) Equity in earnings of transmission affiliate — — — 39.4 39.4 — — 39.4 Miscellaneous income 8.8 0.9 — — 9.7 3.9 (4.5 ) 9.1 Interest expense 29.2 19.4 5.0 — 53.6 29.9 (4.5 ) 79.0 Provision (benefit) for income taxes 35.1 52.3 12.3 15.6 115.3 (44.4 ) — 70.9 Net income (loss) from continuing operations 58.6 76.2 18.3 23.8 176.9 (55.9 ) — 121.0 Discontinued operations — — — — — (0.8 ) — (0.8 ) Net income (loss) 58.6 76.2 18.3 23.8 176.9 (56.7 ) — 120.2 Regulated Operations (Millions) Wisconsin Illinois Other States Electric Transmission Investment Total Regulated Operations Corporate and Other Reconciling Eliminations Integrys Holding Consolidated Six Months Ended June 30, 2014 External revenues $ 903.7 $ 1,127.8 $ 399.7 $ — $ 2,431.2 $ 44.2 $ — $ 2,475.4 Intersegment revenues 11.2 — — — 11.2 — (11.2 ) — Depreciation and amortization expense 57.4 56.4 13.1 — 126.9 17.3 — 144.2 Merger costs — — — — — 5.9 — 5.9 Equity in earnings of transmission affiliate — — — 45.5 45.5 — — 45.5 Miscellaneous income (expense) 9.2 (0.2 ) — — 9.0 9.8 (6.5 ) 12.3 Interest expense 29.9 16.5 6.5 — 52.9 32.6 (6.5 ) 79.0 Provision (benefit) for income taxes 38.7 35.6 14.1 18.0 106.4 (20.0 ) — 86.4 Net income (loss) from continuing operations 64.3 52.3 22.0 27.5 166.1 (18.6 ) — 147.5 Discontinued operations — — — — — 12.1 — 12.1 Net income (loss) 64.3 52.3 22.0 27.5 166.1 (6.5 ) — 159.6</t>
  </si>
  <si>
    <t>BASIS OF PRESENTATION (Details) - Reclassification - USD ($) $ in Millions</t>
  </si>
  <si>
    <t>Income statement</t>
  </si>
  <si>
    <t>Reclassification from taxes other than income taxes to operating and maintenance expense</t>
  </si>
  <si>
    <t>Reclassification from cost of sales to operating and maintenance expense</t>
  </si>
  <si>
    <t>Balance sheet</t>
  </si>
  <si>
    <t>Reclassification from current regulatory assets to accounts receivable</t>
  </si>
  <si>
    <t>Reclassification from current regulatory assets to long-term regulatory assets</t>
  </si>
  <si>
    <t>Reclassification from equity method investments to other long-term assets</t>
  </si>
  <si>
    <t>Reclassification from current regulatory liabilities to energy costs refundable through rate adjustments</t>
  </si>
  <si>
    <t>Reclassification from current regulatory liabilities to long-term regulatory liabilities</t>
  </si>
  <si>
    <t>WEC MERGER (Details) - USD ($) $ / shares in Units, $ in Millions</t>
  </si>
  <si>
    <t>1 Months Ended</t>
  </si>
  <si>
    <t>Number of Wisconsin Energy shares per Integrys Energy Group share</t>
  </si>
  <si>
    <t>Cash per share of Integrys Energy Group common stock</t>
  </si>
  <si>
    <t>Purchase price</t>
  </si>
  <si>
    <t>After-tax merger costs</t>
  </si>
  <si>
    <t>After-tax merger cost for stock-based compensation and change-in-control</t>
  </si>
  <si>
    <t>Receivables from WEC</t>
  </si>
  <si>
    <t>Payables to WEC</t>
  </si>
  <si>
    <t>ICC ordered base rate freeze duration for PGL and NSG</t>
  </si>
  <si>
    <t>2 years</t>
  </si>
  <si>
    <t>DISPOSITIONS - DISCONTINUED OPERATIONS (Details) - USD ($) $ in Millions</t>
  </si>
  <si>
    <t>Nov. 30, 2014</t>
  </si>
  <si>
    <t>Components of discontinued operations recorded on income statements</t>
  </si>
  <si>
    <t>Corporate and Other | IES's retail energy business</t>
  </si>
  <si>
    <t>Disclosures related to discontinued operations</t>
  </si>
  <si>
    <t>Proceeds from sale</t>
  </si>
  <si>
    <t>Transition period for services</t>
  </si>
  <si>
    <t>15 months</t>
  </si>
  <si>
    <t>Revenues</t>
  </si>
  <si>
    <t>Transaction costs</t>
  </si>
  <si>
    <t>Income (loss) before taxes</t>
  </si>
  <si>
    <t>(Provision) benefit for income taxes</t>
  </si>
  <si>
    <t>DISPOSITIONS - DISPOSITIONS EXCLUDING DISCONTINUED OPERATIONS (Details) $ in Millions</t>
  </si>
  <si>
    <t>Jun. 30, 2015USD ($)</t>
  </si>
  <si>
    <t>Aug. 31, 2014USD ($)</t>
  </si>
  <si>
    <t>Jun. 30, 2014USD ($)</t>
  </si>
  <si>
    <t>Jun. 01, 2015USD ($)</t>
  </si>
  <si>
    <t>Dec. 31, 2014USD ($)</t>
  </si>
  <si>
    <t>Disclosures related to the disposal</t>
  </si>
  <si>
    <t>Pre-tax gain on sale</t>
  </si>
  <si>
    <t>Assets and liabilities included in the sale</t>
  </si>
  <si>
    <t>Total liabilities</t>
  </si>
  <si>
    <t>Corporate and Other | PDL solar power generation plants</t>
  </si>
  <si>
    <t>Number of solar power generation plants sold</t>
  </si>
  <si>
    <t>Accounts receivable</t>
  </si>
  <si>
    <t>Property, plant, and equipment, net of accumulated depreciation</t>
  </si>
  <si>
    <t>Accumulated depreciation</t>
  </si>
  <si>
    <t>Other States | UPPCO</t>
  </si>
  <si>
    <t>Other States | UPPCO | Minimum</t>
  </si>
  <si>
    <t>18 months</t>
  </si>
  <si>
    <t>Other States | UPPCO | Maximum</t>
  </si>
  <si>
    <t>30 months</t>
  </si>
  <si>
    <t>CASH AND CASH EQUIVALENTS CONTINUING OPERATIONS (Details) - USD ($) $ in Millions</t>
  </si>
  <si>
    <t>Noncurrent restricted cash</t>
  </si>
  <si>
    <t>Restricted cash held in the rabbi trust for change in control payments</t>
  </si>
  <si>
    <t>Construction costs funded through accounts payable</t>
  </si>
  <si>
    <t>ITF fueling station sale financed with note receivable</t>
  </si>
  <si>
    <t>Purchase of natural gas distribution business financed with note payable</t>
  </si>
  <si>
    <t>Equity issued for employee stock ownership plan</t>
  </si>
  <si>
    <t>CASH AND CASH EQUIVALENTS DISCONTINUED OPERATIONS (Details) - USD ($) $ in Millions</t>
  </si>
  <si>
    <t>Other</t>
  </si>
  <si>
    <t>INVESTMENT IN ATC - INVESTMENT ROLL FORWARD (Details) - USD ($) $ in Millions</t>
  </si>
  <si>
    <t>Changes to investment in ATC</t>
  </si>
  <si>
    <t>Investment in ATC, balance at beginning of period</t>
  </si>
  <si>
    <t>Add: Earnings from equity method investment</t>
  </si>
  <si>
    <t>Investment in ATC, balance at end of period</t>
  </si>
  <si>
    <t>ATC</t>
  </si>
  <si>
    <t>Equity method investment, ownership interest (as a percent)</t>
  </si>
  <si>
    <t>34.00%</t>
  </si>
  <si>
    <t>Add: Capital contributions</t>
  </si>
  <si>
    <t>Less: Dividends received</t>
  </si>
  <si>
    <t>INVESTMENT IN ATC - ATC INCOME STATEMENT AND BALANCE SHEET (Details) - ATC - USD ($) $ in Millions</t>
  </si>
  <si>
    <t>Income statement data</t>
  </si>
  <si>
    <t>Operating expenses</t>
  </si>
  <si>
    <t>Balance sheet data</t>
  </si>
  <si>
    <t>Noncurrent assets</t>
  </si>
  <si>
    <t>Other noncurrent liabilities</t>
  </si>
  <si>
    <t>Shareholders' equity</t>
  </si>
  <si>
    <t>Total liabilities and shareholders' equity</t>
  </si>
  <si>
    <t>INVENTORIES (Details) $ in Millions</t>
  </si>
  <si>
    <t>PGL</t>
  </si>
  <si>
    <t>Temporary LIFO liquidation debit</t>
  </si>
  <si>
    <t>NSG</t>
  </si>
  <si>
    <t>Temporary LIFO liquidation credit</t>
  </si>
  <si>
    <t>GOODWILL AND OTHER INTANGIBLE ASSETS (Details) - USD ($) $ in Millions</t>
  </si>
  <si>
    <t>Changes to the carrying amount of goodwill</t>
  </si>
  <si>
    <t>Intangible assets other than goodwill</t>
  </si>
  <si>
    <t>Amortized intangible assets, gross carrying amount</t>
  </si>
  <si>
    <t>Amortized intangible assets, accumulated amortization</t>
  </si>
  <si>
    <t>Amortized intangible assets, net carrying amount</t>
  </si>
  <si>
    <t>Unamortized intangible assets, carrying amount</t>
  </si>
  <si>
    <t>Total intangible assets, gross carrying amount</t>
  </si>
  <si>
    <t>Total intangible assets, net carrying amount</t>
  </si>
  <si>
    <t>Remaining weighted-average amortization period</t>
  </si>
  <si>
    <t>5 years</t>
  </si>
  <si>
    <t>SHORT-TERM DEBT AND LINES OF CREDIT - SHORT-TERM BORROWINGS (Details) - USD ($) $ in Millions</t>
  </si>
  <si>
    <t>Short-term borrowings</t>
  </si>
  <si>
    <t>Short-term borrowings outstanding</t>
  </si>
  <si>
    <t>Commercial paper</t>
  </si>
  <si>
    <t>Average interest rate (as a percent)</t>
  </si>
  <si>
    <t>0.37%</t>
  </si>
  <si>
    <t>0.36%</t>
  </si>
  <si>
    <t>Average amount of commercial paper borrowings outstanding</t>
  </si>
  <si>
    <t>SHORT-TERM DEBT AND LINES OF CREDIT - REVOLVING CREDIT FACILITIES (Details) - USD ($) $ in Millions</t>
  </si>
  <si>
    <t>Total short-term credit capacity</t>
  </si>
  <si>
    <t>Letters of credit issued inside credit facilities</t>
  </si>
  <si>
    <t>Commercial paper outstanding</t>
  </si>
  <si>
    <t>Available capacity under existing agreements</t>
  </si>
  <si>
    <t>Revolving credit facility maturing on May 8, 2019 | Integrys Holding</t>
  </si>
  <si>
    <t>Revolving credit facility maturing on May 8, 2019 | WPS</t>
  </si>
  <si>
    <t>Revolving credit facility maturing on June 13, 2017 | Integrys Holding</t>
  </si>
  <si>
    <t>Revolving credit facility maturing on June 13, 2017 | WPS</t>
  </si>
  <si>
    <t>Revolving credit facility maturing on June 13, 2017 | PGL</t>
  </si>
  <si>
    <t>LONG-TERM DEBT (Details) - USD ($) $ in Millions</t>
  </si>
  <si>
    <t>Aug. 01, 2015</t>
  </si>
  <si>
    <t>Jul. 31, 2015</t>
  </si>
  <si>
    <t>Debt Instrument [Line Items]</t>
  </si>
  <si>
    <t>Total</t>
  </si>
  <si>
    <t>Unamortized discount on debt</t>
  </si>
  <si>
    <t>Total debt</t>
  </si>
  <si>
    <t>Less current portion</t>
  </si>
  <si>
    <t>Total long-term debt</t>
  </si>
  <si>
    <t>WPS</t>
  </si>
  <si>
    <t>Integrys Holding</t>
  </si>
  <si>
    <t>Fixed First and Refunding Mortgage WW Series 2.625 Percent Bonds, Due 2033 | PGL</t>
  </si>
  <si>
    <t>Interest rate stated percentage</t>
  </si>
  <si>
    <t>2.625%</t>
  </si>
  <si>
    <t>Unsecured Senior Notes 8.00 Percent, Due 2016 | Integrys Holding</t>
  </si>
  <si>
    <t>Subsequent event | Fixed First and Refunding Mortgage WW Series 2.625 Percent Bonds, Due 2033 | PGL</t>
  </si>
  <si>
    <t>1.875%</t>
  </si>
  <si>
    <t>Subsequent event | Unsecured Senior Notes 8.00 Percent, Due 2016 | Integrys Holding</t>
  </si>
  <si>
    <t>8.00%</t>
  </si>
  <si>
    <t>Offer to Buy Back $55 Million 8% Senior Notes Due 6/1/16</t>
  </si>
  <si>
    <t>INCOME TAXES (Details)</t>
  </si>
  <si>
    <t>Effective tax rate (as a percent)</t>
  </si>
  <si>
    <t>46.60%</t>
  </si>
  <si>
    <t>36.00%</t>
  </si>
  <si>
    <t>36.90%</t>
  </si>
  <si>
    <t>Federal statutory tax rate (as a percent)</t>
  </si>
  <si>
    <t>35.00%</t>
  </si>
  <si>
    <t>COMMITMENTS AND CONTINGENCIES - UNCONDITIONAL PURCHASE OBLIGATIONS (Details) - Regulated operations $ in Millions</t>
  </si>
  <si>
    <t>Minimum future commitments for purchase obligations</t>
  </si>
  <si>
    <t>Total Amounts Committed</t>
  </si>
  <si>
    <t>Later Years</t>
  </si>
  <si>
    <t>Natural gas utility supply and transportation | Wisconsin</t>
  </si>
  <si>
    <t>Natural gas utility supply and transportation | Illinois</t>
  </si>
  <si>
    <t>Natural gas utility supply and transportation | Other States</t>
  </si>
  <si>
    <t>Purchased power | Wisconsin</t>
  </si>
  <si>
    <t>Coal supply and transportation | Wisconsin</t>
  </si>
  <si>
    <t>COMMITMENTS AND CONTINGENCIES - ENVIRONMENTAL MATTERS (Details) $ in Millions</t>
  </si>
  <si>
    <t>Aug. 31, 2014</t>
  </si>
  <si>
    <t>Jun. 30, 2013USD ($)</t>
  </si>
  <si>
    <t>Mar. 31, 2013USD ($)</t>
  </si>
  <si>
    <t>Manufactured gas plant remediation</t>
  </si>
  <si>
    <t>Manufactured Gas Plant Remediation</t>
  </si>
  <si>
    <t>Regulatory assets recorded for cash and estimated future remediation expenditures, net of insurance recoveries received</t>
  </si>
  <si>
    <t>Liabilities estimated and accrued for future undiscounted investigation and cleanup costs for all sites</t>
  </si>
  <si>
    <t>WPS | Weston and Pulliam plants | Wisconsin</t>
  </si>
  <si>
    <t>Air Permitting Violation Claims</t>
  </si>
  <si>
    <t>Beneficial environmental project amount</t>
  </si>
  <si>
    <t>Civil penalty and/or legal fees</t>
  </si>
  <si>
    <t>Regulatory asset for undepreciated book value of retired plants</t>
  </si>
  <si>
    <t>WPS | Columbia and Edgewater jointly-owned plants | Wisconsin</t>
  </si>
  <si>
    <t>WPS | Mercury and other hazardous air pollutants | Wisconsin</t>
  </si>
  <si>
    <t>Mercury and Interstate Air Quality Rules</t>
  </si>
  <si>
    <t>Percentage of mercury emission reduction required by the State of Wisconsin</t>
  </si>
  <si>
    <t>90.00%</t>
  </si>
  <si>
    <t>WPS | Clean Water Act rule | Wisconsin</t>
  </si>
  <si>
    <t>Clean Water Act Rule</t>
  </si>
  <si>
    <t>Number of compliance options available to meet standard</t>
  </si>
  <si>
    <t>GUARANTEES (Details) $ in Millions</t>
  </si>
  <si>
    <t>Guarantees</t>
  </si>
  <si>
    <t>Total guarantees</t>
  </si>
  <si>
    <t>Guarantees expiring in less than 1 year</t>
  </si>
  <si>
    <t>Guarantees expiring within 1 to 3 years</t>
  </si>
  <si>
    <t>Guarantees with expiration over 3 years</t>
  </si>
  <si>
    <t>Guarantees supporting commodity transactions of subsidiaries</t>
  </si>
  <si>
    <t>Guarantees supporting commodity transactions of subsidiaries | WBS</t>
  </si>
  <si>
    <t>Guarantees supporting commodity transactions of subsidiaries | PDL</t>
  </si>
  <si>
    <t>Guarantees supporting commodity transactions of subsidiaries | ITF</t>
  </si>
  <si>
    <t>Guarantees supporting commodity transactions of subsidiaries | MERC</t>
  </si>
  <si>
    <t>Guarantees supporting commodity transactions of subsidiaries | MGU</t>
  </si>
  <si>
    <t>Standby letters of credit</t>
  </si>
  <si>
    <t>Surety bonds</t>
  </si>
  <si>
    <t>Guarantees temporarily retained related to the sale of IES's retail energy business</t>
  </si>
  <si>
    <t>Exposure for guarantees related to open transactions | IES's retail energy business</t>
  </si>
  <si>
    <t>Other guarantees</t>
  </si>
  <si>
    <t>Other guarantees | IES's Texas retail marketing business</t>
  </si>
  <si>
    <t>Other guarantees | PDL</t>
  </si>
  <si>
    <t>Other guarantees | ITF</t>
  </si>
  <si>
    <t>Other indemnifications primarily for workers compensation coverage</t>
  </si>
  <si>
    <t>EMPLOYEE BENEFIT PLANS (Details) - USD ($) $ in Millions</t>
  </si>
  <si>
    <t>Pension Benefits</t>
  </si>
  <si>
    <t>Components of net periodic benefit cost (including amounts capitalized to the balance sheets)</t>
  </si>
  <si>
    <t>Service cost</t>
  </si>
  <si>
    <t>Interest cost</t>
  </si>
  <si>
    <t>Expected return on plan assets</t>
  </si>
  <si>
    <t>Loss on plan settlement</t>
  </si>
  <si>
    <t>Amortization of prior service cost (credit)</t>
  </si>
  <si>
    <t>Amortization of net actuarial loss</t>
  </si>
  <si>
    <t>Net periodic benefit cost</t>
  </si>
  <si>
    <t>Other Postretirement Benefits</t>
  </si>
  <si>
    <t>STOCK-BASED COMPENSATION – STOCK-BASED COMPENSATION EXPENSE (Details) - USD ($) $ in Millions</t>
  </si>
  <si>
    <t>Information related to share based awards</t>
  </si>
  <si>
    <t>Total stock-based compensation expense</t>
  </si>
  <si>
    <t>Deferred income tax benefit</t>
  </si>
  <si>
    <t>Awards that were vested due to WEC merger</t>
  </si>
  <si>
    <t>Stock options</t>
  </si>
  <si>
    <t>Performance stock rights</t>
  </si>
  <si>
    <t>Restricted share units</t>
  </si>
  <si>
    <t>Nonemployee director deferred stock units</t>
  </si>
  <si>
    <t>STOCK-BASED COMPENSATION – STOCK OPTIONS, PERFORMANCE STOCK RIGHTS, AND RESTRICTED SHARE UNIT ACTIVITY (Details) - 6 months ended Jun. 30, 2015 - USD ($) $ in Millions</t>
  </si>
  <si>
    <t>Stock Options</t>
  </si>
  <si>
    <t>Outstanding, at the beginning of the period (in shares)</t>
  </si>
  <si>
    <t>Granted (in shares)</t>
  </si>
  <si>
    <t>Exercised (in shares)</t>
  </si>
  <si>
    <t>Forfeited (in shares)</t>
  </si>
  <si>
    <t>Canceled due to WEC Merger (in shares)</t>
  </si>
  <si>
    <t>Outstanding, at the end of the period (in shares)</t>
  </si>
  <si>
    <t>Performance Stock Rights and Restricted Share Unit Awards</t>
  </si>
  <si>
    <t>Outstanding at the beginning of the period (in shares)</t>
  </si>
  <si>
    <t>Distributed (in shares)</t>
  </si>
  <si>
    <t>Adjustment for performance stock rights distributed or canceled (in shares)</t>
  </si>
  <si>
    <t>Outstanding at the end of period (in shares)</t>
  </si>
  <si>
    <t>Additional disclosures</t>
  </si>
  <si>
    <t>Intrinsic value of awards canceled due to WEC merger</t>
  </si>
  <si>
    <t>Tax benefit realized from the payment of canceled awards</t>
  </si>
  <si>
    <t>Intrinsic value of shares distributed for performance stock rights</t>
  </si>
  <si>
    <t>Dividend equivalents (in shares)</t>
  </si>
  <si>
    <t>Vested and released (in shares)</t>
  </si>
  <si>
    <t>Intrinsic value of restricted share units vested and released</t>
  </si>
  <si>
    <t>Tax benefit realized from the vesting and release of restricted share units</t>
  </si>
  <si>
    <t>COMMON EQUITY - DIVIDEND RESTRICTIONS (Details) - Jun. 30, 2015 $ in Millions</t>
  </si>
  <si>
    <t>USD ($)period</t>
  </si>
  <si>
    <t>Dividend Payment Restrictions</t>
  </si>
  <si>
    <t>Maximum debt to capitalization ratio required to be maintained (as a percent)</t>
  </si>
  <si>
    <t>65.00%</t>
  </si>
  <si>
    <t>Total restricted net assets for consolidated subsidiaries</t>
  </si>
  <si>
    <t>Equity in undistributed earnings of 50% or less owned investees accounted for by the equity method</t>
  </si>
  <si>
    <t>Maximum</t>
  </si>
  <si>
    <t>50.00%</t>
  </si>
  <si>
    <t>Cumulative period of interest payment deferral on Junior Subordinated Notes</t>
  </si>
  <si>
    <t>10 years</t>
  </si>
  <si>
    <t>Minimum</t>
  </si>
  <si>
    <t>Number of periods for which interest payments can be deferred on Junior Subordinated Notes | period</t>
  </si>
  <si>
    <t>WPS | Maximum | Public Service Commission of Wisconsin (PSCW)</t>
  </si>
  <si>
    <t>Percentage of previous period's dividend as restriction on current period dividends</t>
  </si>
  <si>
    <t>103.00%</t>
  </si>
  <si>
    <t>WPS | Minimum</t>
  </si>
  <si>
    <t>Percentage of common stockholders' equity to total capitalization required to be maintained</t>
  </si>
  <si>
    <t>25.00%</t>
  </si>
  <si>
    <t>WPS | Minimum | Public Service Commission of Wisconsin (PSCW)</t>
  </si>
  <si>
    <t>Common equity ratio required to be maintained (as a percent)</t>
  </si>
  <si>
    <t>51.00%</t>
  </si>
  <si>
    <t>ACCUMULATED OTHER COMPREHENSIVE LOSS - ROLL FORWARD (Details) - USD ($) $ in Millions</t>
  </si>
  <si>
    <t>Changes to accumulated other comprehensive loss, net of tax</t>
  </si>
  <si>
    <t>Accumulated other comprehensive loss, balance at beginning of period</t>
  </si>
  <si>
    <t>Other comprehensive income (loss) before reclassifications</t>
  </si>
  <si>
    <t>Amounts reclassified out of accumulated other comprehensive loss</t>
  </si>
  <si>
    <t>Accumulated other comprehensive loss, balance at end of period</t>
  </si>
  <si>
    <t>RISK MANAGEMENT ACTIVITIES - RISK MANAGEMENT ASSETS AND LIABILITIES (Details) $ in Millions</t>
  </si>
  <si>
    <t>Jun. 30, 2015USD ($)derivative</t>
  </si>
  <si>
    <t>Derivative Asset [Abstract]</t>
  </si>
  <si>
    <t>Risk Management Assets</t>
  </si>
  <si>
    <t>Derivative Liability [Abstract]</t>
  </si>
  <si>
    <t>Risk Management Liabilities</t>
  </si>
  <si>
    <t>Designated as hedging instrument</t>
  </si>
  <si>
    <t>Derivative, Number of Instruments Held [Abstract]</t>
  </si>
  <si>
    <t>Number of derivative instruments held | derivative</t>
  </si>
  <si>
    <t>Non-hedge derivatives</t>
  </si>
  <si>
    <t>Other current assets from risk management activities</t>
  </si>
  <si>
    <t>Other long-term assets from risk management activities</t>
  </si>
  <si>
    <t>Other current liabilities from risk management activities</t>
  </si>
  <si>
    <t>Other long-term liabilities from risk management activities</t>
  </si>
  <si>
    <t>Non-hedge derivatives | Natural gas contracts</t>
  </si>
  <si>
    <t>Non-hedge derivatives | FTRs</t>
  </si>
  <si>
    <t>Non-hedge derivatives | Petroleum product contracts</t>
  </si>
  <si>
    <t>Non-hedge derivatives | Coal contracts</t>
  </si>
  <si>
    <t>RISK MANAGEMENT ACTIVITIES - NETTING ARRANGEMENTS (Details) - USD ($) $ in Millions</t>
  </si>
  <si>
    <t>Derivative assets subject to master netting or similar arrangements, gross amount</t>
  </si>
  <si>
    <t>Potential effects of netting, including cash collateral</t>
  </si>
  <si>
    <t>Derivative assets subject to master netting or similar arrangements, net amount</t>
  </si>
  <si>
    <t>Derivative assets not subject to master netting or similar arrangements</t>
  </si>
  <si>
    <t>Total Risk Management Assets, Net Amount</t>
  </si>
  <si>
    <t>Liabilities</t>
  </si>
  <si>
    <t>Derivative liabilities subject to master netting or similar arrangements, gross amount</t>
  </si>
  <si>
    <t>Derivative liabilities subject to master netting or similar arrangements, net amount</t>
  </si>
  <si>
    <t>Derivative liabilities not subject to master netting or similar arrangement</t>
  </si>
  <si>
    <t>Total Risk Management Liabilities, Net Amount</t>
  </si>
  <si>
    <t>RISK MANAGEMENT ACTIVITIES - CASH COLLATERAL AND CREDIT-RISK RELATED CONTINGENT FEATURES (Details) - USD ($) $ in Millions</t>
  </si>
  <si>
    <t>Cash collateral</t>
  </si>
  <si>
    <t>Cash collateral provided to others, related to contracts under master netting or similar arrangements</t>
  </si>
  <si>
    <t>Cash collateral provided to others, other</t>
  </si>
  <si>
    <t>Credit-risk related contingent features</t>
  </si>
  <si>
    <t>Aggregate fair value of derivative instruments with credit risk-related contingent features that were in a liability position</t>
  </si>
  <si>
    <t>Collateral that would have been required</t>
  </si>
  <si>
    <t>RISK MANAGEMENT ACTIVITIES - NOTIONAL VOLUMES (Details) - Non-hedge derivatives MMBTU in Thousands, kWh in Millions, bbl in Millions, T in Millions</t>
  </si>
  <si>
    <t>12 Months Ended</t>
  </si>
  <si>
    <t>Jun. 30, 2015kWhMMBTUTbbl</t>
  </si>
  <si>
    <t>Dec. 31, 2014kWhMMBTUTbbl</t>
  </si>
  <si>
    <t>Natural gas contracts | Purchases</t>
  </si>
  <si>
    <t>Risk management activities</t>
  </si>
  <si>
    <t>Notional volume of outstanding derivative contracts (mmbtu or kwh) | MMBTU</t>
  </si>
  <si>
    <t>FTRs | Other transactions</t>
  </si>
  <si>
    <t>Notional volume of outstanding derivative contracts (mmbtu or kwh) | kWh</t>
  </si>
  <si>
    <t>Petroleum product contracts | Purchases</t>
  </si>
  <si>
    <t>Notional volume of outstanding derivative contracts (barrels) | bbl</t>
  </si>
  <si>
    <t>Coal contracts | Purchases</t>
  </si>
  <si>
    <t>Notional volume of outstanding derivative contracts (tons)</t>
  </si>
  <si>
    <t>RISK MANAGEMENT ACTIVITIES - UNREALIZED GAINS AND LOSSES (Details) - USD ($) $ in Millions</t>
  </si>
  <si>
    <t>Natural gas contracts | Income Statement - Operating and maintenance expense</t>
  </si>
  <si>
    <t>Unrealized gain (loss) related to non-hedge derivative contracts</t>
  </si>
  <si>
    <t>Natural gas contracts | Balance Sheet - Regulatory assets</t>
  </si>
  <si>
    <t>Natural gas contracts | Balance Sheet - Regulatory liabilities</t>
  </si>
  <si>
    <t>FTRs | Balance Sheet - Regulatory assets</t>
  </si>
  <si>
    <t>FTRs | Balance Sheet - Regulatory liabilities</t>
  </si>
  <si>
    <t>Petroleum product contracts | Income Statement - Operating and maintenance expense</t>
  </si>
  <si>
    <t>Petroleum product contracts | Balance Sheet - Regulatory assets</t>
  </si>
  <si>
    <t>Coal contracts | Balance Sheet - Regulatory assets</t>
  </si>
  <si>
    <t>Coal contracts | Balance Sheet - Regulatory liabilities</t>
  </si>
  <si>
    <t>FAIR VALUE - ASSETS AND LIABILITIES MEASURED ON A RECURRING BASIS (Details) - USD ($) $ in Millions</t>
  </si>
  <si>
    <t>Fair Value, Assets and Liabilities Transfers Between the Levels of the Fair Value Hierarchy [Abstract]</t>
  </si>
  <si>
    <t>Fair Value Transfers, Amount</t>
  </si>
  <si>
    <t>Fair value measurements on a recurring basis | Level 1</t>
  </si>
  <si>
    <t>Investment in Exchange-Traded Funds</t>
  </si>
  <si>
    <t>Fair value measurements on a recurring basis | Level 2</t>
  </si>
  <si>
    <t>Fair value measurements on a recurring basis | Level 3</t>
  </si>
  <si>
    <t>Fair value measurements on a recurring basis | Total, Fair value</t>
  </si>
  <si>
    <t>Fair value measurements on a recurring basis | Natural gas contracts | Level 1</t>
  </si>
  <si>
    <t>Fair value measurements on a recurring basis | Natural gas contracts | Level 2</t>
  </si>
  <si>
    <t>Fair value measurements on a recurring basis | Natural gas contracts | Level 3</t>
  </si>
  <si>
    <t>Fair value measurements on a recurring basis | Natural gas contracts | Total, Fair value</t>
  </si>
  <si>
    <t>Fair value measurements on a recurring basis | FTRs | Level 1</t>
  </si>
  <si>
    <t>Fair value measurements on a recurring basis | FTRs | Level 2</t>
  </si>
  <si>
    <t>Fair value measurements on a recurring basis | FTRs | Level 3</t>
  </si>
  <si>
    <t>Fair value measurements on a recurring basis | FTRs | Total, Fair value</t>
  </si>
  <si>
    <t>Fair value measurements on a recurring basis | Petroleum product contracts | Level 1</t>
  </si>
  <si>
    <t>Fair value measurements on a recurring basis | Petroleum product contracts | Level 2</t>
  </si>
  <si>
    <t>Fair value measurements on a recurring basis | Petroleum product contracts | Level 3</t>
  </si>
  <si>
    <t>Fair value measurements on a recurring basis | Petroleum product contracts | Total, Fair value</t>
  </si>
  <si>
    <t>Fair value measurements on a recurring basis | Coal contracts | Level 1</t>
  </si>
  <si>
    <t>Fair value measurements on a recurring basis | Coal contracts | Level 2</t>
  </si>
  <si>
    <t>Fair value measurements on a recurring basis | Coal contracts | Level 3</t>
  </si>
  <si>
    <t>Fair value measurements on a recurring basis | Coal contracts | Total, Fair value</t>
  </si>
  <si>
    <t>FAIR VALUE - SIGNIFICANT UNOBSERVABLE INPUTS (Details) $ in Millions</t>
  </si>
  <si>
    <t>Jun. 30, 2015USD ($)$ / T$ / MWM</t>
  </si>
  <si>
    <t>Significant internally-developed unobservable inputs</t>
  </si>
  <si>
    <t>Fair value measurements on a recurring basis | Level 3 | FTRs</t>
  </si>
  <si>
    <t>Fair value measurements on a recurring basis | Level 3 | FTRs | Valuation Technique: Market-based | Weighted Average</t>
  </si>
  <si>
    <t>Forward market prices | $ / MWM</t>
  </si>
  <si>
    <t>Fair value measurements on a recurring basis | Level 3 | Coal contracts</t>
  </si>
  <si>
    <t>Fair value measurements on a recurring basis | Level 3 | Coal contracts | Valuation Technique: Market-based | Minimum</t>
  </si>
  <si>
    <t>Forward market prices | $ / T</t>
  </si>
  <si>
    <t>Fair value measurements on a recurring basis | Level 3 | Coal contracts | Valuation Technique: Market-based | Maximum</t>
  </si>
  <si>
    <t>FAIR VALUE - LEVEL 3 RECONCILIATION (Details) - USD ($) $ in Millions</t>
  </si>
  <si>
    <t>Changes in the fair value of items measured on a recurring basis and categorized as Level 3 measurements</t>
  </si>
  <si>
    <t>Balance at the beginning of the period</t>
  </si>
  <si>
    <t>Net realized gains (losses) included in earnings</t>
  </si>
  <si>
    <t>Net unrealized gains (losses) recorded as regulatory assets or liabilities</t>
  </si>
  <si>
    <t>Purchases</t>
  </si>
  <si>
    <t>Settlements</t>
  </si>
  <si>
    <t>Balance at the end of the period</t>
  </si>
  <si>
    <t>Impact on earnings of unrealized gains (losses) on level 3 instruments</t>
  </si>
  <si>
    <t>Natural gas contracts</t>
  </si>
  <si>
    <t>FTRs</t>
  </si>
  <si>
    <t>Coal contracts</t>
  </si>
  <si>
    <t>FAIR VALUE - FINANCIAL INSTRUMENTS NOT RECORDED AT FAIR VALUE (Details) - USD ($) $ in Millions</t>
  </si>
  <si>
    <t>Carrying value and estimated fair value of financial instruments</t>
  </si>
  <si>
    <t>Preferred stock</t>
  </si>
  <si>
    <t>Carrying Amount</t>
  </si>
  <si>
    <t>Fair value</t>
  </si>
  <si>
    <t>REGULATORY ENVIRONMENT (Details) $ in Millions</t>
  </si>
  <si>
    <t>May. 31, 2015USD ($)</t>
  </si>
  <si>
    <t>Apr. 30, 2015USD ($)</t>
  </si>
  <si>
    <t>Mar. 31, 2015</t>
  </si>
  <si>
    <t>Feb. 28, 2015USD ($)</t>
  </si>
  <si>
    <t>Jan. 31, 2015USD ($)</t>
  </si>
  <si>
    <t>Oct. 31, 2014USD ($)</t>
  </si>
  <si>
    <t>Dec. 31, 2013USD ($)</t>
  </si>
  <si>
    <t>Nov. 30, 2013USD ($)</t>
  </si>
  <si>
    <t>Public Service Commission of Wisconsin (PSCW) | 2016 rates | WPS</t>
  </si>
  <si>
    <t>Regulatory environment</t>
  </si>
  <si>
    <t>Requested return on common equity (as a percent)</t>
  </si>
  <si>
    <t>10.20%</t>
  </si>
  <si>
    <t>Requested percent of capital structure composed of common equity</t>
  </si>
  <si>
    <t>50.52%</t>
  </si>
  <si>
    <t>Public Service Commission of Wisconsin (PSCW) | 2016 rates | WPS | Retail electric rates</t>
  </si>
  <si>
    <t>Requested annual increase (decrease) in rates</t>
  </si>
  <si>
    <t>Revised requested annual increase (decrease) in rates</t>
  </si>
  <si>
    <t>Public Service Commission of Wisconsin (PSCW) | 2016 rates | WPS | Retail natural gas rates</t>
  </si>
  <si>
    <t>Public Service Commission of Wisconsin (PSCW) | 2015 rates | WPS</t>
  </si>
  <si>
    <t>Approved return on common equity (as a percent)</t>
  </si>
  <si>
    <t>Approved percent of capital structure composed of common equity</t>
  </si>
  <si>
    <t>50.28%</t>
  </si>
  <si>
    <t>Public Service Commission of Wisconsin (PSCW) | 2015 rates | WPS | Retail electric rates</t>
  </si>
  <si>
    <t>Approved annual increase (decrease) in rates</t>
  </si>
  <si>
    <t>Costs of fuel for electric generation</t>
  </si>
  <si>
    <t>Year-over-year positive (negative) change in decoupling refunded to or collected from customers in rates</t>
  </si>
  <si>
    <t>Customer recoveries (refunds) related to decoupling</t>
  </si>
  <si>
    <t>Percent fuel costs can vary from the rate case-approved costs before deferral is required</t>
  </si>
  <si>
    <t>2.00%</t>
  </si>
  <si>
    <t>Public Service Commission of Wisconsin (PSCW) | 2015 rates | WPS | Retail natural gas rates</t>
  </si>
  <si>
    <t>Public Service Commission of Wisconsin (PSCW) | 2014 rates | WPS</t>
  </si>
  <si>
    <t>50.14%</t>
  </si>
  <si>
    <t>Public Service Commission of Wisconsin (PSCW) | 2014 rates | WPS | Retail electric rates</t>
  </si>
  <si>
    <t>Public Service Commission of Wisconsin (PSCW) | 2014 rates | WPS | Retail natural gas rates</t>
  </si>
  <si>
    <t>Michigan Public Service Commission (MPSC) | 2016 rates | MGU | Retail natural gas rates</t>
  </si>
  <si>
    <t>10.50%</t>
  </si>
  <si>
    <t>50.40%</t>
  </si>
  <si>
    <t>Michigan Public Service Commission (MPSC) | 2015 rates | WPS | Retail electric rates</t>
  </si>
  <si>
    <t>50.48%</t>
  </si>
  <si>
    <t>Period of rate implementation</t>
  </si>
  <si>
    <t>3 years</t>
  </si>
  <si>
    <t>Michigan Public Service Commission (MPSC) | 2014 rates | MGU | Retail natural gas rates</t>
  </si>
  <si>
    <t>10.25%</t>
  </si>
  <si>
    <t>48.62%</t>
  </si>
  <si>
    <t>Illinois Commerce Commission (ICC) | 2015 rates | PGL | Retail natural gas rates</t>
  </si>
  <si>
    <t>9.05%</t>
  </si>
  <si>
    <t>50.33%</t>
  </si>
  <si>
    <t>Amended approved annual increase (decrease) in rates</t>
  </si>
  <si>
    <t>Illinois Commerce Commission (ICC) | 2015 rates | NSG | Retail natural gas rates</t>
  </si>
  <si>
    <t>Illinois Commerce Commission (ICC) | 2015 rates | PGL and NSG | Retail natural gas rates</t>
  </si>
  <si>
    <t>Number of appeals filed related to rehearing requests</t>
  </si>
  <si>
    <t>Illinois Commerce Commission (ICC) | 2013 rates | PGL | Retail natural gas rates</t>
  </si>
  <si>
    <t>Increase in approved customer rates</t>
  </si>
  <si>
    <t>Illinois Commerce Commission (ICC) | 2013 rates | NSG | Retail natural gas rates</t>
  </si>
  <si>
    <t>Minnesota Public Utilities Commission (MPUC) | 2014 rates | MERC | Retail natural gas rates</t>
  </si>
  <si>
    <t>9.35%</t>
  </si>
  <si>
    <t>50.31%</t>
  </si>
  <si>
    <t>Annual percent cap on decoupling based on distribution revenues approved in rate case</t>
  </si>
  <si>
    <t>10.00%</t>
  </si>
  <si>
    <t>Interim rates to be refunded to customers</t>
  </si>
  <si>
    <t>Interim rates refunded to customers</t>
  </si>
  <si>
    <t>SEGMENTS OF BUSINESS (Details) $ in Millions</t>
  </si>
  <si>
    <t>Jun. 30, 2015USD ($)segment</t>
  </si>
  <si>
    <t>Segment reporting information</t>
  </si>
  <si>
    <t>Number of reportable segments | segment</t>
  </si>
  <si>
    <t>Miscellaneous income (expense)</t>
  </si>
  <si>
    <t>Provision (benefit) for income taxes</t>
  </si>
  <si>
    <t>Net income (loss) from continuing operations</t>
  </si>
  <si>
    <t>Net income (loss)</t>
  </si>
  <si>
    <t>Intersegment revenues</t>
  </si>
  <si>
    <t>Reconciling Eliminations</t>
  </si>
  <si>
    <t>Reconciling Eliminations | Intersegment revenues</t>
  </si>
  <si>
    <t>Regulated operations</t>
  </si>
  <si>
    <t>Regulated operations | Intersegment revenues</t>
  </si>
  <si>
    <t>Regulated operations | Wisconsin</t>
  </si>
  <si>
    <t>Regulated operations | Wisconsin | Intersegment revenues</t>
  </si>
  <si>
    <t>Regulated operations | Illinois</t>
  </si>
  <si>
    <t>Regulated operations | Illinois | Intersegment revenues</t>
  </si>
  <si>
    <t>Regulated operations | Other States</t>
  </si>
  <si>
    <t>Regulated operations | Other States | Intersegment revenues</t>
  </si>
  <si>
    <t>Regulated operations | Electric Transmission Investment</t>
  </si>
  <si>
    <t>Regulated operations | Electric Transmission Investment | Intersegment revenues</t>
  </si>
  <si>
    <t>Nonregulated operations | Corporate and Other</t>
  </si>
  <si>
    <t>Nonregulated operations | Corporate and Other | Intersegment revenues</t>
  </si>
  <si>
    <t>NEW ACCOUNTING PRONOUNCEMENTS (Details)</t>
  </si>
  <si>
    <t>Deferral of effective date</t>
  </si>
  <si>
    <t>1 year</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_);_(&quot;$ &quot;(#,##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916863</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5" r="C12" t="n">
        <v>1000</v>
      </c>
    </row>
    <row r="13" spans="1:3">
      <c s="4" r="A13" t="s">
        <v>21</v>
      </c>
      <c s="5" r="B13" t="n">
        <v>2015</v>
      </c>
    </row>
    <row r="14" spans="1:3">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75</v>
      </c>
      <c s="2" r="B1" t="s">
        <v>1</v>
      </c>
    </row>
    <row r="2" spans="1:2">
      <c s="2" r="B2" t="s">
        <v>2</v>
      </c>
    </row>
    <row r="3" spans="1:2">
      <c s="3" r="A3" t="s">
        <v>176</v>
      </c>
    </row>
    <row r="4" spans="1:2">
      <c s="4" r="A4" t="s">
        <v>177</v>
      </c>
      <c s="4" r="B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s="1" r="A1" t="s">
        <v>24</v>
      </c>
      <c s="2" r="B1" t="s">
        <v>25</v>
      </c>
      <c s="2" r="D1" t="s">
        <v>1</v>
      </c>
    </row>
    <row r="2" spans="1:5">
      <c s="2" r="B2" t="s">
        <v>2</v>
      </c>
      <c s="2" r="C2" t="s">
        <v>26</v>
      </c>
      <c s="2" r="D2" t="s">
        <v>2</v>
      </c>
      <c s="2" r="E2" t="s">
        <v>26</v>
      </c>
    </row>
    <row r="3" spans="1:5">
      <c s="3" r="A3" t="s">
        <v>27</v>
      </c>
    </row>
    <row r="4" spans="1:5">
      <c s="4" r="A4" t="s">
        <v>28</v>
      </c>
      <c s="7" r="B4" t="n">
        <v>638.3</v>
      </c>
      <c s="7" r="C4" t="n">
        <v>837.1</v>
      </c>
      <c s="7" r="D4" t="n">
        <v>1801.8</v>
      </c>
      <c s="7" r="E4" t="n">
        <v>2475.4</v>
      </c>
    </row>
    <row r="5" spans="1:5">
      <c s="4" r="A5" t="s">
        <v>29</v>
      </c>
      <c s="8" r="B5" t="n">
        <v>217.1</v>
      </c>
      <c s="8" r="C5" t="n">
        <v>400.2</v>
      </c>
      <c s="8" r="D5" t="n">
        <v>790.2</v>
      </c>
      <c s="8" r="E5" t="n">
        <v>1373.1</v>
      </c>
    </row>
    <row r="6" spans="1:5">
      <c s="4" r="A6" t="s">
        <v>30</v>
      </c>
      <c s="5" r="B6" t="n">
        <v>268</v>
      </c>
      <c s="5" r="C6" t="n">
        <v>318</v>
      </c>
      <c s="8" r="D6" t="n">
        <v>540.1</v>
      </c>
      <c s="8" r="E6" t="n">
        <v>662.4</v>
      </c>
    </row>
    <row r="7" spans="1:5">
      <c s="4" r="A7" t="s">
        <v>31</v>
      </c>
      <c s="8" r="B7" t="n">
        <v>72.09999999999999</v>
      </c>
      <c s="8" r="C7" t="n">
        <v>72.8</v>
      </c>
      <c s="8" r="D7" t="n">
        <v>147.5</v>
      </c>
      <c s="8" r="E7" t="n">
        <v>144.2</v>
      </c>
    </row>
    <row r="8" spans="1:5">
      <c s="4" r="A8" t="s">
        <v>32</v>
      </c>
      <c s="8" r="B8" t="n">
        <v>17.9</v>
      </c>
      <c s="8" r="C8" t="n">
        <v>17.2</v>
      </c>
      <c s="8" r="D8" t="n">
        <v>36.1</v>
      </c>
      <c s="8" r="E8" t="n">
        <v>34.7</v>
      </c>
    </row>
    <row r="9" spans="1:5">
      <c s="4" r="A9" t="s">
        <v>33</v>
      </c>
      <c s="8" r="B9" t="n">
        <v>59.3</v>
      </c>
      <c s="8" r="C9" t="n">
        <v>5.9</v>
      </c>
      <c s="5" r="D9" t="n">
        <v>60</v>
      </c>
      <c s="8" r="E9" t="n">
        <v>5.9</v>
      </c>
    </row>
    <row r="10" spans="1:5">
      <c s="4" r="A10" t="s">
        <v>34</v>
      </c>
      <c s="8" r="B10" t="n">
        <v>10.7</v>
      </c>
      <c s="5" r="C10" t="n">
        <v>0</v>
      </c>
      <c s="8" r="D10" t="n">
        <v>10.7</v>
      </c>
      <c s="5" r="E10" t="n">
        <v>0</v>
      </c>
    </row>
    <row r="11" spans="1:5">
      <c s="4" r="A11" t="s">
        <v>35</v>
      </c>
      <c s="8" r="B11" t="n">
        <v>-5.2</v>
      </c>
      <c s="5" r="C11" t="n">
        <v>0</v>
      </c>
      <c s="8" r="D11" t="n">
        <v>-5.2</v>
      </c>
      <c s="5" r="E11" t="n">
        <v>0</v>
      </c>
    </row>
    <row r="12" spans="1:5">
      <c s="4" r="A12" t="s">
        <v>36</v>
      </c>
      <c s="8" r="B12" t="n">
        <v>-1.6</v>
      </c>
      <c s="5" r="C12" t="n">
        <v>23</v>
      </c>
      <c s="8" r="D12" t="n">
        <v>222.4</v>
      </c>
      <c s="8" r="E12" t="n">
        <v>255.1</v>
      </c>
    </row>
    <row r="13" spans="1:5">
      <c s="4" r="A13" t="s">
        <v>37</v>
      </c>
      <c s="8" r="B13" t="n">
        <v>22.4</v>
      </c>
      <c s="5" r="C13" t="n">
        <v>23</v>
      </c>
      <c s="8" r="D13" t="n">
        <v>39.4</v>
      </c>
      <c s="8" r="E13" t="n">
        <v>45.5</v>
      </c>
    </row>
    <row r="14" spans="1:5">
      <c s="4" r="A14" t="s">
        <v>38</v>
      </c>
      <c s="8" r="B14" t="n">
        <v>1.8</v>
      </c>
      <c s="8" r="C14" t="n">
        <v>5.8</v>
      </c>
      <c s="8" r="D14" t="n">
        <v>9.1</v>
      </c>
      <c s="8" r="E14" t="n">
        <v>12.3</v>
      </c>
    </row>
    <row r="15" spans="1:5">
      <c s="4" r="A15" t="s">
        <v>39</v>
      </c>
      <c s="5" r="B15" t="n">
        <v>40</v>
      </c>
      <c s="8" r="C15" t="n">
        <v>39.3</v>
      </c>
      <c s="5" r="D15" t="n">
        <v>79</v>
      </c>
      <c s="5" r="E15" t="n">
        <v>79</v>
      </c>
    </row>
    <row r="16" spans="1:5">
      <c s="4" r="A16" t="s">
        <v>40</v>
      </c>
      <c s="8" r="B16" t="n">
        <v>-15.8</v>
      </c>
      <c s="8" r="C16" t="n">
        <v>-10.5</v>
      </c>
      <c s="8" r="D16" t="n">
        <v>-30.5</v>
      </c>
      <c s="8" r="E16" t="n">
        <v>-21.2</v>
      </c>
    </row>
    <row r="17" spans="1:5">
      <c s="4" r="A17" t="s">
        <v>41</v>
      </c>
      <c s="8" r="B17" t="n">
        <v>-17.4</v>
      </c>
      <c s="8" r="C17" t="n">
        <v>12.5</v>
      </c>
      <c s="8" r="D17" t="n">
        <v>191.9</v>
      </c>
      <c s="8" r="E17" t="n">
        <v>233.9</v>
      </c>
    </row>
    <row r="18" spans="1:5">
      <c s="4" r="A18" t="s">
        <v>42</v>
      </c>
      <c s="8" r="B18" t="n">
        <v>-8.1</v>
      </c>
      <c s="8" r="C18" t="n">
        <v>4.5</v>
      </c>
      <c s="8" r="D18" t="n">
        <v>70.90000000000001</v>
      </c>
      <c s="8" r="E18" t="n">
        <v>86.40000000000001</v>
      </c>
    </row>
    <row r="19" spans="1:5">
      <c s="4" r="A19" t="s">
        <v>43</v>
      </c>
      <c s="8" r="B19" t="n">
        <v>-9.300000000000001</v>
      </c>
      <c s="5" r="C19" t="n">
        <v>8</v>
      </c>
      <c s="5" r="D19" t="n">
        <v>121</v>
      </c>
      <c s="8" r="E19" t="n">
        <v>147.5</v>
      </c>
    </row>
    <row r="20" spans="1:5">
      <c s="4" r="A20" t="s">
        <v>44</v>
      </c>
      <c s="5" r="B20" t="n">
        <v>0</v>
      </c>
      <c s="8" r="C20" t="n">
        <v>-0.8</v>
      </c>
      <c s="8" r="D20" t="n">
        <v>-0.8</v>
      </c>
      <c s="8" r="E20" t="n">
        <v>12.1</v>
      </c>
    </row>
    <row r="21" spans="1:5">
      <c s="4" r="A21" t="s">
        <v>45</v>
      </c>
      <c s="7" r="B21" t="n">
        <v>-9.300000000000001</v>
      </c>
      <c s="7" r="C21" t="n">
        <v>7.2</v>
      </c>
      <c s="7" r="D21" t="n">
        <v>120.2</v>
      </c>
      <c s="7" r="E21" t="n">
        <v>159.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3"/>
    <col customWidth="1" max="2" min="2" width="80"/>
  </cols>
  <sheetData>
    <row r="1" spans="1:2">
      <c s="1" r="A1" t="s">
        <v>215</v>
      </c>
      <c s="2" r="B1" t="s">
        <v>1</v>
      </c>
    </row>
    <row r="2" spans="1:2">
      <c s="2" r="B2" t="s">
        <v>2</v>
      </c>
    </row>
    <row r="3" spans="1:2">
      <c s="3" r="A3" t="s">
        <v>216</v>
      </c>
    </row>
    <row r="4" spans="1:2">
      <c s="4" r="A4" t="s">
        <v>217</v>
      </c>
      <c s="4" r="B4" t="s">
        <v>218</v>
      </c>
    </row>
    <row r="5" spans="1:2">
      <c s="4" r="A5" t="s">
        <v>219</v>
      </c>
      <c s="4" r="B5" t="s">
        <v>220</v>
      </c>
    </row>
    <row r="6" spans="1:2">
      <c s="4" r="A6" t="s">
        <v>221</v>
      </c>
      <c s="4" r="B6" t="s">
        <v>222</v>
      </c>
    </row>
    <row r="7" spans="1:2">
      <c s="4" r="A7" t="s">
        <v>63</v>
      </c>
      <c s="4" r="B7" t="s">
        <v>223</v>
      </c>
    </row>
    <row r="8" spans="1:2">
      <c s="4" r="A8" t="s">
        <v>126</v>
      </c>
      <c s="4" r="B8" t="s">
        <v>224</v>
      </c>
    </row>
    <row r="9" spans="1:2">
      <c s="4" r="A9" t="s">
        <v>225</v>
      </c>
      <c s="4" r="B9" t="s">
        <v>226</v>
      </c>
    </row>
    <row r="10" spans="1:2">
      <c s="4" r="A10" t="s">
        <v>227</v>
      </c>
      <c s="4" r="B10" t="s">
        <v>228</v>
      </c>
    </row>
    <row r="11" spans="1:2">
      <c s="4" r="A11" t="s">
        <v>229</v>
      </c>
      <c s="4" r="B11"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6</v>
      </c>
      <c s="2" r="B1" t="s">
        <v>25</v>
      </c>
      <c s="2" r="D1" t="s">
        <v>1</v>
      </c>
    </row>
    <row r="2" spans="1:5">
      <c s="2" r="B2" t="s">
        <v>2</v>
      </c>
      <c s="2" r="C2" t="s">
        <v>26</v>
      </c>
      <c s="2" r="D2" t="s">
        <v>2</v>
      </c>
      <c s="2" r="E2" t="s">
        <v>26</v>
      </c>
    </row>
    <row r="3" spans="1:5">
      <c s="3" r="A3" t="s">
        <v>47</v>
      </c>
    </row>
    <row r="4" spans="1:5">
      <c s="4" r="A4" t="s">
        <v>45</v>
      </c>
      <c s="7" r="B4" t="n">
        <v>-9.300000000000001</v>
      </c>
      <c s="7" r="C4" t="n">
        <v>7.2</v>
      </c>
      <c s="7" r="D4" t="n">
        <v>120.2</v>
      </c>
      <c s="7" r="E4" t="n">
        <v>159.6</v>
      </c>
    </row>
    <row r="5" spans="1:5">
      <c s="3" r="A5" t="s">
        <v>48</v>
      </c>
    </row>
    <row r="6" spans="1:5">
      <c s="4" r="A6" t="s">
        <v>49</v>
      </c>
      <c s="8" r="B6" t="n">
        <v>0.2</v>
      </c>
      <c s="8" r="C6" t="n">
        <v>0.2</v>
      </c>
      <c s="8" r="D6" t="n">
        <v>0.3</v>
      </c>
      <c s="8" r="E6" t="n">
        <v>-0.4</v>
      </c>
    </row>
    <row r="7" spans="1:5">
      <c s="3" r="A7" t="s">
        <v>50</v>
      </c>
    </row>
    <row r="8" spans="1:5">
      <c s="4" r="A8" t="s">
        <v>51</v>
      </c>
      <c s="8" r="B8" t="n">
        <v>0.7</v>
      </c>
      <c s="5" r="C8" t="n">
        <v>0</v>
      </c>
      <c s="8" r="D8" t="n">
        <v>0.7</v>
      </c>
      <c s="8" r="E8" t="n">
        <v>-0.1</v>
      </c>
    </row>
    <row r="9" spans="1:5">
      <c s="4" r="A9" t="s">
        <v>52</v>
      </c>
      <c s="8" r="B9" t="n">
        <v>0.9</v>
      </c>
      <c s="8" r="C9" t="n">
        <v>0.5</v>
      </c>
      <c s="8" r="D9" t="n">
        <v>1.6</v>
      </c>
      <c s="8" r="E9" t="n">
        <v>0.8</v>
      </c>
    </row>
    <row r="10" spans="1:5">
      <c s="4" r="A10" t="s">
        <v>53</v>
      </c>
      <c s="8" r="B10" t="n">
        <v>1.6</v>
      </c>
      <c s="8" r="C10" t="n">
        <v>0.5</v>
      </c>
      <c s="8" r="D10" t="n">
        <v>2.3</v>
      </c>
      <c s="8" r="E10" t="n">
        <v>0.7</v>
      </c>
    </row>
    <row r="11" spans="1:5">
      <c s="4" r="A11" t="s">
        <v>54</v>
      </c>
      <c s="8" r="B11" t="n">
        <v>1.8</v>
      </c>
      <c s="8" r="C11" t="n">
        <v>0.7</v>
      </c>
      <c s="8" r="D11" t="n">
        <v>2.6</v>
      </c>
      <c s="8" r="E11" t="n">
        <v>0.3</v>
      </c>
    </row>
    <row r="12" spans="1:5">
      <c s="4" r="A12" t="s">
        <v>55</v>
      </c>
      <c s="7" r="B12" t="n">
        <v>-7.5</v>
      </c>
      <c s="7" r="C12" t="n">
        <v>7.9</v>
      </c>
      <c s="7" r="D12" t="n">
        <v>122.8</v>
      </c>
      <c s="7" r="E12" t="n">
        <v>159.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31</v>
      </c>
      <c s="2" r="B1" t="s">
        <v>1</v>
      </c>
    </row>
    <row r="2" spans="1:2">
      <c s="2" r="B2" t="s">
        <v>2</v>
      </c>
    </row>
    <row r="3" spans="1:2">
      <c s="4" r="A3" t="s">
        <v>232</v>
      </c>
    </row>
    <row r="4" spans="1:2">
      <c s="3" r="A4" t="s">
        <v>233</v>
      </c>
    </row>
    <row r="5" spans="1:2">
      <c s="4" r="A5" t="s">
        <v>234</v>
      </c>
      <c s="4" r="B5" t="s">
        <v>235</v>
      </c>
    </row>
    <row r="6" spans="1:2">
      <c s="4" r="A6" t="s">
        <v>236</v>
      </c>
    </row>
    <row r="7" spans="1:2">
      <c s="3" r="A7" t="s">
        <v>233</v>
      </c>
    </row>
    <row r="8" spans="1:2">
      <c s="4" r="A8" t="s">
        <v>234</v>
      </c>
      <c s="4" r="B8"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2"/>
    <col customWidth="1" max="2" min="2" width="80"/>
  </cols>
  <sheetData>
    <row r="1" spans="1:2">
      <c s="1" r="A1" t="s">
        <v>238</v>
      </c>
      <c s="2" r="B1" t="s">
        <v>1</v>
      </c>
    </row>
    <row r="2" spans="1:2">
      <c s="2" r="B2" t="s">
        <v>2</v>
      </c>
    </row>
    <row r="3" spans="1:2">
      <c s="4" r="A3" t="s">
        <v>239</v>
      </c>
    </row>
    <row r="4" spans="1:2">
      <c s="3" r="A4" t="s">
        <v>240</v>
      </c>
    </row>
    <row r="5" spans="1:2">
      <c s="4" r="A5" t="s">
        <v>241</v>
      </c>
      <c s="4" r="B5" t="s">
        <v>242</v>
      </c>
    </row>
    <row r="6" spans="1:2">
      <c s="4" r="A6" t="s">
        <v>243</v>
      </c>
    </row>
    <row r="7" spans="1:2">
      <c s="3" r="A7" t="s">
        <v>240</v>
      </c>
    </row>
    <row r="8" spans="1:2">
      <c s="4" r="A8" t="s">
        <v>241</v>
      </c>
      <c s="4" r="B8"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r="A1" t="s">
        <v>245</v>
      </c>
      <c s="2" r="B1" t="s">
        <v>1</v>
      </c>
    </row>
    <row r="2" spans="1:2">
      <c s="2" r="B2" t="s">
        <v>2</v>
      </c>
    </row>
    <row r="3" spans="1:2">
      <c s="3" r="A3" t="s">
        <v>246</v>
      </c>
    </row>
    <row r="4" spans="1:2">
      <c s="4" r="A4" t="s">
        <v>247</v>
      </c>
      <c s="4" r="B4" t="s">
        <v>248</v>
      </c>
    </row>
    <row r="5" spans="1:2">
      <c s="4" r="A5" t="s">
        <v>249</v>
      </c>
      <c s="4" r="B5" t="s">
        <v>250</v>
      </c>
    </row>
    <row r="6" spans="1:2">
      <c s="4" r="A6" t="s">
        <v>251</v>
      </c>
      <c s="4" r="B6"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53</v>
      </c>
      <c s="2" r="B1" t="s">
        <v>1</v>
      </c>
    </row>
    <row r="2" spans="1:2">
      <c s="2" r="B2" t="s">
        <v>2</v>
      </c>
    </row>
    <row r="3" spans="1:2">
      <c s="3" r="A3" t="s">
        <v>167</v>
      </c>
    </row>
    <row r="4" spans="1:2">
      <c s="4" r="A4" t="s">
        <v>254</v>
      </c>
      <c s="4" r="B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56</v>
      </c>
      <c s="2" r="B1" t="s">
        <v>1</v>
      </c>
    </row>
    <row r="2" spans="1:2">
      <c s="2" r="B2" t="s">
        <v>2</v>
      </c>
    </row>
    <row r="3" spans="1:2">
      <c s="3" r="A3" t="s">
        <v>170</v>
      </c>
    </row>
    <row r="4" spans="1:2">
      <c s="4" r="A4" t="s">
        <v>257</v>
      </c>
      <c s="4" r="B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s="1" r="A1" t="s">
        <v>259</v>
      </c>
      <c s="2" r="B1" t="s">
        <v>1</v>
      </c>
    </row>
    <row r="2" spans="1:2">
      <c s="2" r="B2" t="s">
        <v>2</v>
      </c>
    </row>
    <row r="3" spans="1:2">
      <c s="3" r="A3" t="s">
        <v>173</v>
      </c>
    </row>
    <row r="4" spans="1:2">
      <c s="4" r="A4" t="s">
        <v>260</v>
      </c>
      <c s="4" r="B4" t="s">
        <v>261</v>
      </c>
    </row>
    <row r="5" spans="1:2">
      <c s="4" r="A5" t="s">
        <v>262</v>
      </c>
      <c s="4" r="B5"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64</v>
      </c>
      <c s="2" r="B1" t="s">
        <v>1</v>
      </c>
    </row>
    <row r="2" spans="1:2">
      <c s="2" r="B2" t="s">
        <v>2</v>
      </c>
    </row>
    <row r="3" spans="1:2">
      <c s="3" r="A3" t="s">
        <v>176</v>
      </c>
    </row>
    <row r="4" spans="1:2">
      <c s="4" r="A4" t="s">
        <v>265</v>
      </c>
      <c s="4" r="B4" t="s">
        <v>1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66</v>
      </c>
      <c s="2" r="B1" t="s">
        <v>1</v>
      </c>
    </row>
    <row r="2" spans="1:2">
      <c s="2" r="B2" t="s">
        <v>2</v>
      </c>
    </row>
    <row r="3" spans="1:2">
      <c s="3" r="A3" t="s">
        <v>180</v>
      </c>
    </row>
    <row r="4" spans="1:2">
      <c s="4" r="A4" t="s">
        <v>267</v>
      </c>
      <c s="4" r="B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69</v>
      </c>
      <c s="2" r="B1" t="s">
        <v>1</v>
      </c>
    </row>
    <row r="2" spans="1:2">
      <c s="2" r="B2" t="s">
        <v>2</v>
      </c>
    </row>
    <row r="3" spans="1:2">
      <c s="3" r="A3" t="s">
        <v>183</v>
      </c>
    </row>
    <row r="4" spans="1:2">
      <c s="4" r="A4" t="s">
        <v>270</v>
      </c>
      <c s="4" r="B4" t="s">
        <v>271</v>
      </c>
    </row>
    <row r="5" spans="1:2">
      <c s="4" r="A5" t="s">
        <v>272</v>
      </c>
      <c s="4" r="B5" t="s">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74</v>
      </c>
      <c s="2" r="B1" t="s">
        <v>1</v>
      </c>
    </row>
    <row r="2" spans="1:2">
      <c s="2" r="B2" t="s">
        <v>2</v>
      </c>
    </row>
    <row r="3" spans="1:2">
      <c s="3" r="A3" t="s">
        <v>186</v>
      </c>
    </row>
    <row r="4" spans="1:2">
      <c s="4" r="A4" t="s">
        <v>275</v>
      </c>
      <c s="4" r="B4" t="s">
        <v>2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6</v>
      </c>
      <c s="2" r="B1" t="s">
        <v>25</v>
      </c>
      <c s="2" r="D1" t="s">
        <v>1</v>
      </c>
    </row>
    <row r="2" spans="1:5">
      <c s="2" r="B2" t="s">
        <v>2</v>
      </c>
      <c s="2" r="C2" t="s">
        <v>26</v>
      </c>
      <c s="2" r="D2" t="s">
        <v>2</v>
      </c>
      <c s="2" r="E2" t="s">
        <v>26</v>
      </c>
    </row>
    <row r="3" spans="1:5">
      <c s="3" r="A3" t="s">
        <v>47</v>
      </c>
    </row>
    <row r="4" spans="1:5">
      <c s="4" r="A4" t="s">
        <v>57</v>
      </c>
      <c s="7" r="B4" t="n">
        <v>0.1</v>
      </c>
      <c s="9" r="C4" t="n">
        <v>0</v>
      </c>
      <c s="7" r="D4" t="n">
        <v>0.2</v>
      </c>
      <c s="7" r="E4" t="n">
        <v>0.9</v>
      </c>
    </row>
    <row r="5" spans="1:5">
      <c s="4" r="A5" t="s">
        <v>58</v>
      </c>
      <c s="8" r="B5" t="n">
        <v>0.4</v>
      </c>
      <c s="5" r="C5" t="n">
        <v>0</v>
      </c>
      <c s="8" r="D5" t="n">
        <v>0.4</v>
      </c>
      <c s="8" r="E5" t="n">
        <v>-0.1</v>
      </c>
    </row>
    <row r="6" spans="1:5">
      <c s="4" r="A6" t="s">
        <v>59</v>
      </c>
      <c s="7" r="B6" t="n">
        <v>0.6</v>
      </c>
      <c s="7" r="C6" t="n">
        <v>0.2</v>
      </c>
      <c s="7" r="D6" t="n">
        <v>1.1</v>
      </c>
      <c s="7" r="E6" t="n">
        <v>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77</v>
      </c>
      <c s="2" r="B1" t="s">
        <v>1</v>
      </c>
    </row>
    <row r="2" spans="1:2">
      <c s="2" r="B2" t="s">
        <v>2</v>
      </c>
    </row>
    <row r="3" spans="1:2">
      <c s="3" r="A3" t="s">
        <v>189</v>
      </c>
    </row>
    <row r="4" spans="1:2">
      <c s="4" r="A4" t="s">
        <v>278</v>
      </c>
      <c s="4" r="B4" t="s">
        <v>2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80</v>
      </c>
      <c s="2" r="B1" t="s">
        <v>1</v>
      </c>
    </row>
    <row r="2" spans="1:2">
      <c s="2" r="B2" t="s">
        <v>2</v>
      </c>
    </row>
    <row r="3" spans="1:2">
      <c s="3" r="A3" t="s">
        <v>192</v>
      </c>
    </row>
    <row r="4" spans="1:2">
      <c s="4" r="A4" t="s">
        <v>281</v>
      </c>
      <c s="4" r="B4" t="s">
        <v>282</v>
      </c>
    </row>
    <row r="5" spans="1:2">
      <c s="4" r="A5" t="s">
        <v>283</v>
      </c>
      <c s="4" r="B5" t="s">
        <v>2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85</v>
      </c>
      <c s="2" r="B1" t="s">
        <v>1</v>
      </c>
    </row>
    <row r="2" spans="1:2">
      <c s="2" r="B2" t="s">
        <v>2</v>
      </c>
    </row>
    <row r="3" spans="1:2">
      <c s="3" r="A3" t="s">
        <v>198</v>
      </c>
    </row>
    <row r="4" spans="1:2">
      <c s="4" r="A4" t="s">
        <v>286</v>
      </c>
      <c s="4" r="B4" t="s">
        <v>2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88</v>
      </c>
      <c s="2" r="B1" t="s">
        <v>1</v>
      </c>
    </row>
    <row r="2" spans="1:2">
      <c s="2" r="B2" t="s">
        <v>2</v>
      </c>
    </row>
    <row r="3" spans="1:2">
      <c s="3" r="A3" t="s">
        <v>201</v>
      </c>
    </row>
    <row r="4" spans="1:2">
      <c s="4" r="A4" t="s">
        <v>289</v>
      </c>
      <c s="4" r="B4" t="s">
        <v>290</v>
      </c>
    </row>
    <row r="5" spans="1:2">
      <c s="4" r="A5" t="s">
        <v>291</v>
      </c>
      <c s="4" r="B5" t="s">
        <v>292</v>
      </c>
    </row>
    <row r="6" spans="1:2">
      <c s="4" r="A6" t="s">
        <v>293</v>
      </c>
      <c s="4" r="B6" t="s">
        <v>294</v>
      </c>
    </row>
    <row r="7" spans="1:2">
      <c s="4" r="A7" t="s">
        <v>295</v>
      </c>
      <c s="4" r="B7" t="s">
        <v>296</v>
      </c>
    </row>
    <row r="8" spans="1:2">
      <c s="4" r="A8" t="s">
        <v>297</v>
      </c>
      <c s="4" r="B8" t="s">
        <v>2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99</v>
      </c>
      <c s="2" r="B1" t="s">
        <v>1</v>
      </c>
    </row>
    <row r="2" spans="1:2">
      <c s="2" r="B2" t="s">
        <v>2</v>
      </c>
    </row>
    <row r="3" spans="1:2">
      <c s="3" r="A3" t="s">
        <v>204</v>
      </c>
    </row>
    <row r="4" spans="1:2">
      <c s="4" r="A4" t="s">
        <v>300</v>
      </c>
      <c s="4" r="B4" t="s">
        <v>301</v>
      </c>
    </row>
    <row r="5" spans="1:2">
      <c s="4" r="A5" t="s">
        <v>302</v>
      </c>
      <c s="4" r="B5" t="s">
        <v>303</v>
      </c>
    </row>
    <row r="6" spans="1:2">
      <c s="4" r="A6" t="s">
        <v>304</v>
      </c>
      <c s="4" r="B6" t="s">
        <v>305</v>
      </c>
    </row>
    <row r="7" spans="1:2">
      <c s="4" r="A7" t="s">
        <v>306</v>
      </c>
      <c s="4" r="B7" t="s">
        <v>3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308</v>
      </c>
      <c s="2" r="B1" t="s">
        <v>1</v>
      </c>
    </row>
    <row r="2" spans="1:2">
      <c s="2" r="B2" t="s">
        <v>2</v>
      </c>
    </row>
    <row r="3" spans="1:2">
      <c s="3" r="A3" t="s">
        <v>210</v>
      </c>
    </row>
    <row r="4" spans="1:2">
      <c s="4" r="A4" t="s">
        <v>309</v>
      </c>
      <c s="4" r="B4" t="s">
        <v>3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311</v>
      </c>
      <c s="2" r="B1" t="s">
        <v>25</v>
      </c>
      <c s="2" r="C1" t="s">
        <v>1</v>
      </c>
    </row>
    <row r="2" spans="1:4">
      <c s="2" r="B2" t="s">
        <v>26</v>
      </c>
      <c s="2" r="C2" t="s">
        <v>26</v>
      </c>
      <c s="2" r="D2" t="s">
        <v>61</v>
      </c>
    </row>
    <row r="3" spans="1:4">
      <c s="4" r="A3" t="s">
        <v>312</v>
      </c>
    </row>
    <row r="4" spans="1:4">
      <c s="3" r="A4" t="s">
        <v>221</v>
      </c>
    </row>
    <row r="5" spans="1:4">
      <c s="4" r="A5" t="s">
        <v>313</v>
      </c>
      <c s="9" r="B5" t="n">
        <v>7</v>
      </c>
      <c s="7" r="C5" t="n">
        <v>16.4</v>
      </c>
    </row>
    <row r="6" spans="1:4">
      <c s="4" r="A6" t="s">
        <v>314</v>
      </c>
      <c s="7" r="B6" t="n">
        <v>3.4</v>
      </c>
      <c s="7" r="C6" t="n">
        <v>7.1</v>
      </c>
    </row>
    <row r="7" spans="1:4">
      <c s="4" r="A7" t="s">
        <v>315</v>
      </c>
    </row>
    <row r="8" spans="1:4">
      <c s="3" r="A8" t="s">
        <v>221</v>
      </c>
    </row>
    <row r="9" spans="1:4">
      <c s="4" r="A9" t="s">
        <v>316</v>
      </c>
      <c s="7" r="D9" t="n">
        <v>47.2</v>
      </c>
    </row>
    <row r="10" spans="1:4">
      <c s="4" r="A10" t="s">
        <v>317</v>
      </c>
      <c s="8" r="D10" t="n">
        <v>71.7</v>
      </c>
    </row>
    <row r="11" spans="1:4">
      <c s="4" r="A11" t="s">
        <v>318</v>
      </c>
      <c s="8" r="D11" t="n">
        <v>13.9</v>
      </c>
    </row>
    <row r="12" spans="1:4">
      <c s="4" r="A12" t="s">
        <v>319</v>
      </c>
      <c s="8" r="D12" t="n">
        <v>44.8</v>
      </c>
    </row>
    <row r="13" spans="1:4">
      <c s="4" r="A13" t="s">
        <v>320</v>
      </c>
      <c s="7" r="D13" t="n">
        <v>10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 customWidth="1" max="5" min="5" width="15"/>
    <col customWidth="1" max="6" min="6" width="14"/>
    <col customWidth="1" max="7" min="7" width="14"/>
  </cols>
  <sheetData>
    <row r="1" spans="1:7">
      <c s="1" r="A1" t="s">
        <v>321</v>
      </c>
      <c s="2" r="B1" t="s">
        <v>322</v>
      </c>
      <c s="2" r="C1" t="s">
        <v>25</v>
      </c>
      <c s="2" r="E1" t="s">
        <v>1</v>
      </c>
    </row>
    <row r="2" spans="1:7">
      <c s="2" r="B2" t="s">
        <v>2</v>
      </c>
      <c s="2" r="C2" t="s">
        <v>2</v>
      </c>
      <c s="2" r="D2" t="s">
        <v>26</v>
      </c>
      <c s="2" r="E2" t="s">
        <v>2</v>
      </c>
      <c s="2" r="F2" t="s">
        <v>26</v>
      </c>
      <c s="2" r="G2" t="s">
        <v>61</v>
      </c>
    </row>
    <row r="3" spans="1:7">
      <c s="3" r="A3" t="s">
        <v>155</v>
      </c>
    </row>
    <row r="4" spans="1:7">
      <c s="4" r="A4" t="s">
        <v>323</v>
      </c>
      <c s="11" r="B4" t="n">
        <v>1.128</v>
      </c>
    </row>
    <row r="5" spans="1:7">
      <c s="4" r="A5" t="s">
        <v>324</v>
      </c>
      <c s="10" r="B5" t="n">
        <v>18.58</v>
      </c>
    </row>
    <row r="6" spans="1:7">
      <c s="4" r="A6" t="s">
        <v>325</v>
      </c>
      <c s="9" r="B6" t="n">
        <v>5600</v>
      </c>
    </row>
    <row r="7" spans="1:7">
      <c s="4" r="A7" t="s">
        <v>326</v>
      </c>
      <c s="7" r="C7" t="n">
        <v>38.4</v>
      </c>
      <c s="7" r="D7" t="n">
        <v>4.1</v>
      </c>
      <c s="9" r="E7" t="n">
        <v>39</v>
      </c>
      <c s="7" r="F7" t="n">
        <v>4.1</v>
      </c>
    </row>
    <row r="8" spans="1:7">
      <c s="4" r="A8" t="s">
        <v>327</v>
      </c>
      <c s="8" r="C8" t="n">
        <v>26.6</v>
      </c>
      <c s="8" r="E8" t="n">
        <v>26.6</v>
      </c>
    </row>
    <row r="9" spans="1:7">
      <c s="4" r="A9" t="s">
        <v>328</v>
      </c>
      <c s="8" r="B9" t="n">
        <v>27.3</v>
      </c>
      <c s="8" r="C9" t="n">
        <v>27.3</v>
      </c>
      <c s="8" r="E9" t="n">
        <v>27.3</v>
      </c>
      <c s="9" r="G9" t="n">
        <v>0</v>
      </c>
    </row>
    <row r="10" spans="1:7">
      <c s="4" r="A10" t="s">
        <v>329</v>
      </c>
      <c s="7" r="B10" t="n">
        <v>1.8</v>
      </c>
      <c s="7" r="C10" t="n">
        <v>1.8</v>
      </c>
      <c s="7" r="E10" t="n">
        <v>1.8</v>
      </c>
      <c s="9" r="G10" t="n">
        <v>0</v>
      </c>
    </row>
    <row r="11" spans="1:7">
      <c s="4" r="A11" t="s">
        <v>330</v>
      </c>
      <c s="4" r="B11" t="s">
        <v>331</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 customWidth="1" max="5" min="5" width="15"/>
    <col customWidth="1" max="6" min="6" width="14"/>
  </cols>
  <sheetData>
    <row r="1" spans="1:6">
      <c s="1" r="A1" t="s">
        <v>332</v>
      </c>
      <c s="2" r="B1" t="s">
        <v>322</v>
      </c>
      <c s="2" r="C1" t="s">
        <v>25</v>
      </c>
      <c s="2" r="E1" t="s">
        <v>1</v>
      </c>
    </row>
    <row r="2" spans="1:6">
      <c s="2" r="B2" t="s">
        <v>333</v>
      </c>
      <c s="2" r="C2" t="s">
        <v>2</v>
      </c>
      <c s="2" r="D2" t="s">
        <v>26</v>
      </c>
      <c s="2" r="E2" t="s">
        <v>2</v>
      </c>
      <c s="2" r="F2" t="s">
        <v>26</v>
      </c>
    </row>
    <row r="3" spans="1:6">
      <c s="3" r="A3" t="s">
        <v>334</v>
      </c>
    </row>
    <row r="4" spans="1:6">
      <c s="4" r="A4" t="s">
        <v>44</v>
      </c>
      <c s="9" r="C4" t="n">
        <v>0</v>
      </c>
      <c s="7" r="D4" t="n">
        <v>-0.8</v>
      </c>
      <c s="7" r="E4" t="n">
        <v>-0.8</v>
      </c>
      <c s="7" r="F4" t="n">
        <v>12.1</v>
      </c>
    </row>
    <row r="5" spans="1:6">
      <c s="4" r="A5" t="s">
        <v>335</v>
      </c>
    </row>
    <row r="6" spans="1:6">
      <c s="3" r="A6" t="s">
        <v>336</v>
      </c>
    </row>
    <row r="7" spans="1:6">
      <c s="4" r="A7" t="s">
        <v>337</v>
      </c>
      <c s="7" r="B7" t="n">
        <v>331.8</v>
      </c>
    </row>
    <row r="8" spans="1:6">
      <c s="4" r="A8" t="s">
        <v>338</v>
      </c>
      <c s="4" r="B8" t="s">
        <v>339</v>
      </c>
    </row>
    <row r="9" spans="1:6">
      <c s="3" r="A9" t="s">
        <v>334</v>
      </c>
    </row>
    <row r="10" spans="1:6">
      <c s="4" r="A10" t="s">
        <v>340</v>
      </c>
      <c s="8" r="D10" t="n">
        <v>596.3</v>
      </c>
      <c s="5" r="E10" t="n">
        <v>0</v>
      </c>
      <c s="8" r="F10" t="n">
        <v>1885.9</v>
      </c>
    </row>
    <row r="11" spans="1:6">
      <c s="4" r="A11" t="s">
        <v>29</v>
      </c>
      <c s="8" r="D11" t="n">
        <v>-556.7</v>
      </c>
      <c s="5" r="E11" t="n">
        <v>0</v>
      </c>
      <c s="8" r="F11" t="n">
        <v>-1791.5</v>
      </c>
    </row>
    <row r="12" spans="1:6">
      <c s="4" r="A12" t="s">
        <v>30</v>
      </c>
      <c s="8" r="D12" t="n">
        <v>-27.7</v>
      </c>
      <c s="8" r="E12" t="n">
        <v>-1.2</v>
      </c>
      <c s="8" r="F12" t="n">
        <v>-60.5</v>
      </c>
    </row>
    <row r="13" spans="1:6">
      <c s="4" r="A13" t="s">
        <v>31</v>
      </c>
      <c s="8" r="D13" t="n">
        <v>-0.8</v>
      </c>
      <c s="5" r="E13" t="n">
        <v>0</v>
      </c>
      <c s="8" r="F13" t="n">
        <v>-1.5</v>
      </c>
    </row>
    <row r="14" spans="1:6">
      <c s="4" r="A14" t="s">
        <v>32</v>
      </c>
      <c s="8" r="D14" t="n">
        <v>-0.7</v>
      </c>
      <c s="8" r="E14" t="n">
        <v>-0.2</v>
      </c>
      <c s="8" r="F14" t="n">
        <v>-1.1</v>
      </c>
    </row>
    <row r="15" spans="1:6">
      <c s="4" r="A15" t="s">
        <v>123</v>
      </c>
      <c s="8" r="D15" t="n">
        <v>-6.7</v>
      </c>
      <c s="5" r="E15" t="n">
        <v>0</v>
      </c>
      <c s="8" r="F15" t="n">
        <v>-6.7</v>
      </c>
    </row>
    <row r="16" spans="1:6">
      <c s="4" r="A16" t="s">
        <v>341</v>
      </c>
      <c s="8" r="D16" t="n">
        <v>-0.8</v>
      </c>
      <c s="5" r="E16" t="n">
        <v>0</v>
      </c>
      <c s="8" r="F16" t="n">
        <v>-0.8</v>
      </c>
    </row>
    <row r="17" spans="1:6">
      <c s="4" r="A17" t="s">
        <v>38</v>
      </c>
      <c s="8" r="D17" t="n">
        <v>0.3</v>
      </c>
      <c s="8" r="E17" t="n">
        <v>0.1</v>
      </c>
      <c s="8" r="F17" t="n">
        <v>0.5</v>
      </c>
    </row>
    <row r="18" spans="1:6">
      <c s="4" r="A18" t="s">
        <v>39</v>
      </c>
      <c s="8" r="D18" t="n">
        <v>-0.2</v>
      </c>
      <c s="5" r="E18" t="n">
        <v>0</v>
      </c>
      <c s="8" r="F18" t="n">
        <v>-0.4</v>
      </c>
    </row>
    <row r="19" spans="1:6">
      <c s="4" r="A19" t="s">
        <v>342</v>
      </c>
      <c s="5" r="D19" t="n">
        <v>3</v>
      </c>
      <c s="8" r="E19" t="n">
        <v>-1.3</v>
      </c>
      <c s="8" r="F19" t="n">
        <v>23.9</v>
      </c>
    </row>
    <row r="20" spans="1:6">
      <c s="4" r="A20" t="s">
        <v>343</v>
      </c>
      <c s="8" r="D20" t="n">
        <v>-3.7</v>
      </c>
      <c s="8" r="E20" t="n">
        <v>0.5</v>
      </c>
      <c s="8" r="F20" t="n">
        <v>-11.6</v>
      </c>
    </row>
    <row r="21" spans="1:6">
      <c s="4" r="A21" t="s">
        <v>44</v>
      </c>
      <c s="9" r="C21" t="n">
        <v>0</v>
      </c>
      <c s="7" r="D21" t="n">
        <v>-0.7</v>
      </c>
      <c s="7" r="E21" t="n">
        <v>-0.8</v>
      </c>
      <c s="7" r="F21" t="n">
        <v>12.3</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s="1" r="A1" t="s">
        <v>344</v>
      </c>
      <c s="2" r="B1" t="s">
        <v>322</v>
      </c>
      <c s="2" r="D1" t="s">
        <v>25</v>
      </c>
      <c s="2" r="E1" t="s">
        <v>1</v>
      </c>
    </row>
    <row r="2" spans="1:8">
      <c s="2" r="B2" t="s">
        <v>345</v>
      </c>
      <c s="2" r="C2" t="s">
        <v>346</v>
      </c>
      <c s="2" r="D2" t="s">
        <v>345</v>
      </c>
      <c s="2" r="E2" t="s">
        <v>345</v>
      </c>
      <c s="2" r="F2" t="s">
        <v>347</v>
      </c>
      <c s="2" r="G2" t="s">
        <v>348</v>
      </c>
      <c s="2" r="H2" t="s">
        <v>349</v>
      </c>
    </row>
    <row r="3" spans="1:8">
      <c s="3" r="A3" t="s">
        <v>350</v>
      </c>
    </row>
    <row r="4" spans="1:8">
      <c s="4" r="A4" t="s">
        <v>351</v>
      </c>
      <c s="7" r="E4" t="n">
        <v>6.1</v>
      </c>
      <c s="9" r="F4" t="n">
        <v>0</v>
      </c>
    </row>
    <row r="5" spans="1:8">
      <c s="3" r="A5" t="s">
        <v>352</v>
      </c>
    </row>
    <row r="6" spans="1:8">
      <c s="4" r="A6" t="s">
        <v>78</v>
      </c>
      <c s="9" r="B6" t="n">
        <v>0</v>
      </c>
      <c s="9" r="D6" t="n">
        <v>0</v>
      </c>
      <c s="5" r="E6" t="n">
        <v>0</v>
      </c>
      <c s="7" r="H6" t="n">
        <v>51.5</v>
      </c>
    </row>
    <row r="7" spans="1:8">
      <c s="4" r="A7" t="s">
        <v>353</v>
      </c>
      <c s="9" r="B7" t="n">
        <v>0</v>
      </c>
      <c s="5" r="D7" t="n">
        <v>0</v>
      </c>
      <c s="9" r="E7" t="n">
        <v>0</v>
      </c>
      <c s="8" r="H7" t="n">
        <v>13.8</v>
      </c>
    </row>
    <row r="8" spans="1:8">
      <c s="4" r="A8" t="s">
        <v>354</v>
      </c>
    </row>
    <row r="9" spans="1:8">
      <c s="3" r="A9" t="s">
        <v>350</v>
      </c>
    </row>
    <row r="10" spans="1:8">
      <c s="4" r="A10" t="s">
        <v>355</v>
      </c>
      <c s="5" r="B10" t="n">
        <v>48</v>
      </c>
    </row>
    <row r="11" spans="1:8">
      <c s="4" r="A11" t="s">
        <v>337</v>
      </c>
      <c s="7" r="B11" t="n">
        <v>47.8</v>
      </c>
    </row>
    <row r="12" spans="1:8">
      <c s="4" r="A12" t="s">
        <v>351</v>
      </c>
      <c s="8" r="D12" t="n">
        <v>5.2</v>
      </c>
    </row>
    <row r="13" spans="1:8">
      <c s="4" r="A13" t="s">
        <v>341</v>
      </c>
      <c s="7" r="D13" t="n">
        <v>0.9</v>
      </c>
    </row>
    <row r="14" spans="1:8">
      <c s="3" r="A14" t="s">
        <v>352</v>
      </c>
    </row>
    <row r="15" spans="1:8">
      <c s="4" r="A15" t="s">
        <v>63</v>
      </c>
      <c s="7" r="G15" t="n">
        <v>0.3</v>
      </c>
      <c s="5" r="H15" t="n">
        <v>0</v>
      </c>
    </row>
    <row r="16" spans="1:8">
      <c s="4" r="A16" t="s">
        <v>356</v>
      </c>
      <c s="8" r="G16" t="n">
        <v>0.7</v>
      </c>
      <c s="5" r="H16" t="n">
        <v>0</v>
      </c>
    </row>
    <row r="17" spans="1:8">
      <c s="4" r="A17" t="s">
        <v>357</v>
      </c>
      <c s="8" r="G17" t="n">
        <v>31.1</v>
      </c>
      <c s="8" r="H17" t="n">
        <v>32.1</v>
      </c>
    </row>
    <row r="18" spans="1:8">
      <c s="4" r="A18" t="s">
        <v>358</v>
      </c>
      <c s="8" r="G18" t="n">
        <v>22.1</v>
      </c>
      <c s="8" r="H18" t="n">
        <v>21.1</v>
      </c>
    </row>
    <row r="19" spans="1:8">
      <c s="4" r="A19" t="s">
        <v>77</v>
      </c>
      <c s="8" r="G19" t="n">
        <v>17.9</v>
      </c>
      <c s="8" r="H19" t="n">
        <v>19.4</v>
      </c>
    </row>
    <row r="20" spans="1:8">
      <c s="4" r="A20" t="s">
        <v>78</v>
      </c>
      <c s="5" r="G20" t="n">
        <v>50</v>
      </c>
      <c s="8" r="H20" t="n">
        <v>51.5</v>
      </c>
    </row>
    <row r="21" spans="1:8">
      <c s="4" r="A21" t="s">
        <v>87</v>
      </c>
      <c s="8" r="G21" t="n">
        <v>0.3</v>
      </c>
      <c s="8" r="H21" t="n">
        <v>0.3</v>
      </c>
    </row>
    <row r="22" spans="1:8">
      <c s="4" r="A22" t="s">
        <v>89</v>
      </c>
      <c s="8" r="G22" t="n">
        <v>4.6</v>
      </c>
      <c s="5" r="H22" t="n">
        <v>5</v>
      </c>
    </row>
    <row r="23" spans="1:8">
      <c s="4" r="A23" t="s">
        <v>93</v>
      </c>
      <c s="8" r="G23" t="n">
        <v>1.1</v>
      </c>
      <c s="8" r="H23" t="n">
        <v>1.1</v>
      </c>
    </row>
    <row r="24" spans="1:8">
      <c s="4" r="A24" t="s">
        <v>94</v>
      </c>
      <c s="8" r="G24" t="n">
        <v>6.8</v>
      </c>
      <c s="8" r="H24" t="n">
        <v>7.4</v>
      </c>
    </row>
    <row r="25" spans="1:8">
      <c s="4" r="A25" t="s">
        <v>353</v>
      </c>
      <c s="7" r="G25" t="n">
        <v>12.8</v>
      </c>
      <c s="7" r="H25" t="n">
        <v>13.8</v>
      </c>
    </row>
    <row r="26" spans="1:8">
      <c s="4" r="A26" t="s">
        <v>359</v>
      </c>
    </row>
    <row r="27" spans="1:8">
      <c s="3" r="A27" t="s">
        <v>350</v>
      </c>
    </row>
    <row r="28" spans="1:8">
      <c s="4" r="A28" t="s">
        <v>337</v>
      </c>
      <c s="7" r="C28" t="n">
        <v>336.7</v>
      </c>
    </row>
    <row r="29" spans="1:8">
      <c s="4" r="A29" t="s">
        <v>360</v>
      </c>
    </row>
    <row r="30" spans="1:8">
      <c s="3" r="A30" t="s">
        <v>350</v>
      </c>
    </row>
    <row r="31" spans="1:8">
      <c s="4" r="A31" t="s">
        <v>338</v>
      </c>
      <c s="4" r="C31" t="s">
        <v>361</v>
      </c>
    </row>
    <row r="32" spans="1:8">
      <c s="4" r="A32" t="s">
        <v>362</v>
      </c>
    </row>
    <row r="33" spans="1:8">
      <c s="3" r="A33" t="s">
        <v>350</v>
      </c>
    </row>
    <row r="34" spans="1:8">
      <c s="4" r="A34" t="s">
        <v>338</v>
      </c>
      <c s="4" r="C34" t="s">
        <v>363</v>
      </c>
    </row>
  </sheetData>
  <mergeCells count="3">
    <mergeCell ref="A1:A2"/>
    <mergeCell ref="B1:C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v>
      </c>
      <c s="2" r="B1" t="s">
        <v>2</v>
      </c>
      <c s="2" r="C1" t="s">
        <v>61</v>
      </c>
    </row>
    <row r="2" spans="1:3">
      <c s="3" r="A2" t="s">
        <v>62</v>
      </c>
    </row>
    <row r="3" spans="1:3">
      <c s="4" r="A3" t="s">
        <v>63</v>
      </c>
      <c s="7" r="B3" t="n">
        <v>156.3</v>
      </c>
      <c s="9" r="C3" t="n">
        <v>18</v>
      </c>
    </row>
    <row r="4" spans="1:3">
      <c s="4" r="A4" t="s">
        <v>64</v>
      </c>
      <c s="8" r="B4" t="n">
        <v>341.6</v>
      </c>
      <c s="8" r="C4" t="n">
        <v>480.7</v>
      </c>
    </row>
    <row r="5" spans="1:3">
      <c s="4" r="A5" t="s">
        <v>65</v>
      </c>
      <c s="8" r="B5" t="n">
        <v>27.3</v>
      </c>
      <c s="5" r="C5" t="n">
        <v>0</v>
      </c>
    </row>
    <row r="6" spans="1:3">
      <c s="4" r="A6" t="s">
        <v>66</v>
      </c>
      <c s="8" r="B6" t="n">
        <v>110.6</v>
      </c>
      <c s="8" r="C6" t="n">
        <v>266.4</v>
      </c>
    </row>
    <row r="7" spans="1:3">
      <c s="4" r="A7" t="s">
        <v>67</v>
      </c>
      <c s="8" r="B7" t="n">
        <v>234.1</v>
      </c>
      <c s="8" r="C7" t="n">
        <v>327.7</v>
      </c>
    </row>
    <row r="8" spans="1:3">
      <c s="4" r="A8" t="s">
        <v>68</v>
      </c>
      <c s="5" r="B8" t="n">
        <v>0</v>
      </c>
      <c s="8" r="C8" t="n">
        <v>51.5</v>
      </c>
    </row>
    <row r="9" spans="1:3">
      <c s="4" r="A9" t="s">
        <v>69</v>
      </c>
      <c s="8" r="B9" t="n">
        <v>119.4</v>
      </c>
      <c s="8" r="C9" t="n">
        <v>52.4</v>
      </c>
    </row>
    <row r="10" spans="1:3">
      <c s="4" r="A10" t="s">
        <v>70</v>
      </c>
      <c s="8" r="B10" t="n">
        <v>77.2</v>
      </c>
      <c s="8" r="C10" t="n">
        <v>136.2</v>
      </c>
    </row>
    <row r="11" spans="1:3">
      <c s="4" r="A11" t="s">
        <v>71</v>
      </c>
      <c s="8" r="B11" t="n">
        <v>80.7</v>
      </c>
      <c s="8" r="C11" t="n">
        <v>57.4</v>
      </c>
    </row>
    <row r="12" spans="1:3">
      <c s="4" r="A12" t="s">
        <v>72</v>
      </c>
      <c s="8" r="B12" t="n">
        <v>1147.2</v>
      </c>
      <c s="8" r="C12" t="n">
        <v>1390.3</v>
      </c>
    </row>
    <row r="13" spans="1:3">
      <c s="4" r="A13" t="s">
        <v>73</v>
      </c>
      <c s="8" r="B13" t="n">
        <v>7098.2</v>
      </c>
      <c s="8" r="C13" t="n">
        <v>6827.9</v>
      </c>
    </row>
    <row r="14" spans="1:3">
      <c s="4" r="A14" t="s">
        <v>74</v>
      </c>
      <c s="5" r="B14" t="n">
        <v>1582</v>
      </c>
      <c s="8" r="C14" t="n">
        <v>1585.3</v>
      </c>
    </row>
    <row r="15" spans="1:3">
      <c s="4" r="A15" t="s">
        <v>75</v>
      </c>
      <c s="5" r="B15" t="n">
        <v>552</v>
      </c>
      <c s="8" r="C15" t="n">
        <v>536.7</v>
      </c>
    </row>
    <row r="16" spans="1:3">
      <c s="4" r="A16" t="s">
        <v>76</v>
      </c>
      <c s="8" r="B16" t="n">
        <v>655.4</v>
      </c>
      <c s="8" r="C16" t="n">
        <v>655.4</v>
      </c>
    </row>
    <row r="17" spans="1:3">
      <c s="4" r="A17" t="s">
        <v>77</v>
      </c>
      <c s="8" r="B17" t="n">
        <v>276.6</v>
      </c>
      <c s="8" r="C17" t="n">
        <v>286.4</v>
      </c>
    </row>
    <row r="18" spans="1:3">
      <c s="4" r="A18" t="s">
        <v>78</v>
      </c>
      <c s="8" r="B18" t="n">
        <v>11311.4</v>
      </c>
      <c s="5" r="C18" t="n">
        <v>11282</v>
      </c>
    </row>
    <row r="19" spans="1:3">
      <c s="3" r="A19" t="s">
        <v>79</v>
      </c>
    </row>
    <row r="20" spans="1:3">
      <c s="4" r="A20" t="s">
        <v>80</v>
      </c>
      <c s="8" r="B20" t="n">
        <v>314.4</v>
      </c>
      <c s="8" r="C20" t="n">
        <v>317.6</v>
      </c>
    </row>
    <row r="21" spans="1:3">
      <c s="4" r="A21" t="s">
        <v>81</v>
      </c>
      <c s="5" r="B21" t="n">
        <v>180</v>
      </c>
      <c s="5" r="C21" t="n">
        <v>125</v>
      </c>
    </row>
    <row r="22" spans="1:3">
      <c s="4" r="A22" t="s">
        <v>82</v>
      </c>
      <c s="8" r="B22" t="n">
        <v>435.1</v>
      </c>
      <c s="8" r="C22" t="n">
        <v>490.7</v>
      </c>
    </row>
    <row r="23" spans="1:3">
      <c s="4" r="A23" t="s">
        <v>83</v>
      </c>
      <c s="8" r="B23" t="n">
        <v>1.8</v>
      </c>
      <c s="5" r="C23" t="n">
        <v>0</v>
      </c>
    </row>
    <row r="24" spans="1:3">
      <c s="4" r="A24" t="s">
        <v>84</v>
      </c>
      <c s="5" r="B24" t="n">
        <v>69</v>
      </c>
      <c s="8" r="C24" t="n">
        <v>44.8</v>
      </c>
    </row>
    <row r="25" spans="1:3">
      <c s="4" r="A25" t="s">
        <v>85</v>
      </c>
      <c s="5" r="B25" t="n">
        <v>0</v>
      </c>
      <c s="8" r="C25" t="n">
        <v>13.8</v>
      </c>
    </row>
    <row r="26" spans="1:3">
      <c s="4" r="A26" t="s">
        <v>86</v>
      </c>
      <c s="8" r="B26" t="n">
        <v>303.8</v>
      </c>
      <c s="8" r="C26" t="n">
        <v>348.7</v>
      </c>
    </row>
    <row r="27" spans="1:3">
      <c s="4" r="A27" t="s">
        <v>87</v>
      </c>
      <c s="8" r="B27" t="n">
        <v>1304.1</v>
      </c>
      <c s="8" r="C27" t="n">
        <v>1340.6</v>
      </c>
    </row>
    <row r="28" spans="1:3">
      <c s="4" r="A28" t="s">
        <v>88</v>
      </c>
      <c s="8" r="B28" t="n">
        <v>2901.3</v>
      </c>
      <c s="8" r="C28" t="n">
        <v>2956.3</v>
      </c>
    </row>
    <row r="29" spans="1:3">
      <c s="4" r="A29" t="s">
        <v>69</v>
      </c>
      <c s="8" r="B29" t="n">
        <v>1692.9</v>
      </c>
      <c s="5" r="C29" t="n">
        <v>1570</v>
      </c>
    </row>
    <row r="30" spans="1:3">
      <c s="4" r="A30" t="s">
        <v>89</v>
      </c>
      <c s="5" r="B30" t="n">
        <v>65</v>
      </c>
      <c s="8" r="C30" t="n">
        <v>60.6</v>
      </c>
    </row>
    <row r="31" spans="1:3">
      <c s="4" r="A31" t="s">
        <v>90</v>
      </c>
      <c s="8" r="B31" t="n">
        <v>492.6</v>
      </c>
      <c s="8" r="C31" t="n">
        <v>508.8</v>
      </c>
    </row>
    <row r="32" spans="1:3">
      <c s="4" r="A32" t="s">
        <v>91</v>
      </c>
      <c s="8" r="B32" t="n">
        <v>576.2</v>
      </c>
      <c s="8" r="C32" t="n">
        <v>579.9</v>
      </c>
    </row>
    <row r="33" spans="1:3">
      <c s="4" r="A33" t="s">
        <v>92</v>
      </c>
      <c s="8" r="B33" t="n">
        <v>275.6</v>
      </c>
      <c s="8" r="C33" t="n">
        <v>274.6</v>
      </c>
    </row>
    <row r="34" spans="1:3">
      <c s="4" r="A34" t="s">
        <v>93</v>
      </c>
      <c s="5" r="B34" t="n">
        <v>491</v>
      </c>
      <c s="8" r="C34" t="n">
        <v>479.1</v>
      </c>
    </row>
    <row r="35" spans="1:3">
      <c s="4" r="A35" t="s">
        <v>94</v>
      </c>
      <c s="8" r="B35" t="n">
        <v>189.2</v>
      </c>
      <c s="8" r="C35" t="n">
        <v>161.3</v>
      </c>
    </row>
    <row r="36" spans="1:3">
      <c s="4" r="A36" t="s">
        <v>95</v>
      </c>
      <c s="7" r="B36" t="n">
        <v>6683.8</v>
      </c>
      <c s="7" r="C36" t="n">
        <v>6590.6</v>
      </c>
    </row>
    <row r="37" spans="1:3">
      <c s="4" r="A37" t="s">
        <v>96</v>
      </c>
    </row>
    <row r="38" spans="1:3">
      <c s="4" r="A38" t="s">
        <v>97</v>
      </c>
      <c s="9" r="B38" t="n">
        <v>0</v>
      </c>
      <c s="9" r="C38" t="n">
        <v>80</v>
      </c>
    </row>
    <row r="39" spans="1:3">
      <c s="4" r="A39" t="s">
        <v>98</v>
      </c>
      <c s="8" r="B39" t="n">
        <v>2699.3</v>
      </c>
      <c s="8" r="C39" t="n">
        <v>2642.2</v>
      </c>
    </row>
    <row r="40" spans="1:3">
      <c s="4" r="A40" t="s">
        <v>99</v>
      </c>
      <c s="8" r="B40" t="n">
        <v>619.9</v>
      </c>
      <c s="5" r="C40" t="n">
        <v>626</v>
      </c>
    </row>
    <row r="41" spans="1:3">
      <c s="4" r="A41" t="s">
        <v>100</v>
      </c>
      <c s="5" r="B41" t="n">
        <v>-25</v>
      </c>
      <c s="8" r="C41" t="n">
        <v>-27.6</v>
      </c>
    </row>
    <row r="42" spans="1:3">
      <c s="4" r="A42" t="s">
        <v>101</v>
      </c>
      <c s="8" r="B42" t="n">
        <v>-21.8</v>
      </c>
      <c s="8" r="C42" t="n">
        <v>-20.9</v>
      </c>
    </row>
    <row r="43" spans="1:3">
      <c s="4" r="A43" t="s">
        <v>102</v>
      </c>
      <c s="8" r="B43" t="n">
        <v>3272.4</v>
      </c>
      <c s="8" r="C43" t="n">
        <v>3299.7</v>
      </c>
    </row>
    <row r="44" spans="1:3">
      <c s="4" r="A44" t="s">
        <v>103</v>
      </c>
      <c s="8" r="B44" t="n">
        <v>51.1</v>
      </c>
      <c s="8" r="C44" t="n">
        <v>51.1</v>
      </c>
    </row>
    <row r="45" spans="1:3">
      <c s="4" r="A45" t="s">
        <v>104</v>
      </c>
      <c s="7" r="B45" t="n">
        <v>11311.4</v>
      </c>
      <c s="9" r="C45" t="n">
        <v>1128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64</v>
      </c>
      <c s="2" r="B1" t="s">
        <v>1</v>
      </c>
    </row>
    <row r="2" spans="1:3">
      <c s="2" r="B2" t="s">
        <v>2</v>
      </c>
      <c s="2" r="C2" t="s">
        <v>26</v>
      </c>
    </row>
    <row r="3" spans="1:3">
      <c s="3" r="A3" t="s">
        <v>365</v>
      </c>
    </row>
    <row r="4" spans="1:3">
      <c s="4" r="A4" t="s">
        <v>366</v>
      </c>
      <c s="7" r="B4" t="n">
        <v>30.2</v>
      </c>
    </row>
    <row r="5" spans="1:3">
      <c s="3" r="A5" t="s">
        <v>240</v>
      </c>
    </row>
    <row r="6" spans="1:3">
      <c s="4" r="A6" t="s">
        <v>367</v>
      </c>
      <c s="8" r="B6" t="n">
        <v>139.5</v>
      </c>
      <c s="7" r="C6" t="n">
        <v>123.3</v>
      </c>
    </row>
    <row r="7" spans="1:3">
      <c s="4" r="A7" t="s">
        <v>368</v>
      </c>
      <c s="8" r="B7" t="n">
        <v>2.8</v>
      </c>
      <c s="5" r="C7" t="n">
        <v>0</v>
      </c>
    </row>
    <row r="8" spans="1:3">
      <c s="4" r="A8" t="s">
        <v>369</v>
      </c>
      <c s="8" r="B8" t="n">
        <v>2.6</v>
      </c>
      <c s="5" r="C8" t="n">
        <v>0</v>
      </c>
    </row>
    <row r="9" spans="1:3">
      <c s="4" r="A9" t="s">
        <v>370</v>
      </c>
      <c s="9" r="B9" t="n">
        <v>0</v>
      </c>
      <c s="7" r="C9" t="n">
        <v>1.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71</v>
      </c>
      <c s="2" r="B1" t="s">
        <v>1</v>
      </c>
    </row>
    <row r="2" spans="1:3">
      <c s="2" r="B2" t="s">
        <v>2</v>
      </c>
      <c s="2" r="C2" t="s">
        <v>26</v>
      </c>
    </row>
    <row r="3" spans="1:3">
      <c s="3" r="A3" t="s">
        <v>240</v>
      </c>
    </row>
    <row r="4" spans="1:3">
      <c s="4" r="A4" t="s">
        <v>121</v>
      </c>
      <c s="7" r="B4" t="n">
        <v>58.3</v>
      </c>
      <c s="7" r="C4" t="n">
        <v>83.40000000000001</v>
      </c>
    </row>
    <row r="5" spans="1:3">
      <c s="4" r="A5" t="s">
        <v>31</v>
      </c>
      <c s="8" r="B5" t="n">
        <v>149.9</v>
      </c>
      <c s="8" r="C5" t="n">
        <v>147.9</v>
      </c>
    </row>
    <row r="6" spans="1:3">
      <c s="4" r="A6" t="s">
        <v>372</v>
      </c>
      <c s="8" r="B6" t="n">
        <v>-30.7</v>
      </c>
      <c s="8" r="C6" t="n">
        <v>15.2</v>
      </c>
    </row>
    <row r="7" spans="1:3">
      <c s="4" r="A7" t="s">
        <v>243</v>
      </c>
    </row>
    <row r="8" spans="1:3">
      <c s="3" r="A8" t="s">
        <v>240</v>
      </c>
    </row>
    <row r="9" spans="1:3">
      <c s="4" r="A9" t="s">
        <v>121</v>
      </c>
      <c s="5" r="B9" t="n">
        <v>0</v>
      </c>
      <c s="8" r="C9" t="n">
        <v>15.5</v>
      </c>
    </row>
    <row r="10" spans="1:3">
      <c s="4" r="A10" t="s">
        <v>31</v>
      </c>
      <c s="5" r="B10" t="n">
        <v>0</v>
      </c>
      <c s="8" r="C10" t="n">
        <v>1.6</v>
      </c>
    </row>
    <row r="11" spans="1:3">
      <c s="4" r="A11" t="s">
        <v>372</v>
      </c>
      <c s="7" r="B11" t="n">
        <v>1.3</v>
      </c>
      <c s="7" r="C11" t="n">
        <v>-3.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s="1" r="A1" t="s">
        <v>373</v>
      </c>
      <c s="2" r="B1" t="s">
        <v>25</v>
      </c>
      <c s="2" r="D1" t="s">
        <v>1</v>
      </c>
    </row>
    <row r="2" spans="1:5">
      <c s="2" r="B2" t="s">
        <v>2</v>
      </c>
      <c s="2" r="C2" t="s">
        <v>26</v>
      </c>
      <c s="2" r="D2" t="s">
        <v>2</v>
      </c>
      <c s="2" r="E2" t="s">
        <v>26</v>
      </c>
    </row>
    <row r="3" spans="1:5">
      <c s="3" r="A3" t="s">
        <v>374</v>
      </c>
    </row>
    <row r="4" spans="1:5">
      <c s="4" r="A4" t="s">
        <v>375</v>
      </c>
      <c s="7" r="D4" t="n">
        <v>536.7</v>
      </c>
    </row>
    <row r="5" spans="1:5">
      <c s="4" r="A5" t="s">
        <v>376</v>
      </c>
      <c s="7" r="B5" t="n">
        <v>22.4</v>
      </c>
      <c s="9" r="C5" t="n">
        <v>23</v>
      </c>
      <c s="8" r="D5" t="n">
        <v>39.4</v>
      </c>
      <c s="7" r="E5" t="n">
        <v>45.5</v>
      </c>
    </row>
    <row r="6" spans="1:5">
      <c s="4" r="A6" t="s">
        <v>377</v>
      </c>
      <c s="9" r="B6" t="n">
        <v>552</v>
      </c>
      <c s="9" r="D6" t="n">
        <v>552</v>
      </c>
    </row>
    <row r="7" spans="1:5">
      <c s="4" r="A7" t="s">
        <v>378</v>
      </c>
    </row>
    <row r="8" spans="1:5">
      <c s="3" r="A8" t="s">
        <v>246</v>
      </c>
    </row>
    <row r="9" spans="1:5">
      <c s="4" r="A9" t="s">
        <v>379</v>
      </c>
      <c s="4" r="B9" t="s">
        <v>380</v>
      </c>
      <c s="4" r="D9" t="s">
        <v>380</v>
      </c>
    </row>
    <row r="10" spans="1:5">
      <c s="3" r="A10" t="s">
        <v>374</v>
      </c>
    </row>
    <row r="11" spans="1:5">
      <c s="4" r="A11" t="s">
        <v>375</v>
      </c>
      <c s="7" r="B11" t="n">
        <v>541.8</v>
      </c>
      <c s="8" r="C11" t="n">
        <v>517.6</v>
      </c>
      <c s="7" r="D11" t="n">
        <v>536.7</v>
      </c>
      <c s="8" r="E11" t="n">
        <v>508.4</v>
      </c>
    </row>
    <row r="12" spans="1:5">
      <c s="4" r="A12" t="s">
        <v>376</v>
      </c>
      <c s="8" r="B12" t="n">
        <v>22.4</v>
      </c>
      <c s="5" r="C12" t="n">
        <v>23</v>
      </c>
      <c s="8" r="D12" t="n">
        <v>39.4</v>
      </c>
      <c s="8" r="E12" t="n">
        <v>45.5</v>
      </c>
    </row>
    <row r="13" spans="1:5">
      <c s="4" r="A13" t="s">
        <v>381</v>
      </c>
      <c s="8" r="B13" t="n">
        <v>1.7</v>
      </c>
      <c s="8" r="C13" t="n">
        <v>5.1</v>
      </c>
      <c s="8" r="D13" t="n">
        <v>3.4</v>
      </c>
      <c s="8" r="E13" t="n">
        <v>10.2</v>
      </c>
    </row>
    <row r="14" spans="1:5">
      <c s="4" r="A14" t="s">
        <v>382</v>
      </c>
      <c s="8" r="B14" t="n">
        <v>13.9</v>
      </c>
      <c s="8" r="C14" t="n">
        <v>18.4</v>
      </c>
      <c s="8" r="D14" t="n">
        <v>27.5</v>
      </c>
      <c s="8" r="E14" t="n">
        <v>36.8</v>
      </c>
    </row>
    <row r="15" spans="1:5">
      <c s="4" r="A15" t="s">
        <v>377</v>
      </c>
      <c s="9" r="B15" t="n">
        <v>552</v>
      </c>
      <c s="7" r="C15" t="n">
        <v>527.3</v>
      </c>
      <c s="9" r="D15" t="n">
        <v>552</v>
      </c>
      <c s="7" r="E15" t="n">
        <v>527.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83</v>
      </c>
      <c s="2" r="B1" t="s">
        <v>25</v>
      </c>
      <c s="2" r="D1" t="s">
        <v>1</v>
      </c>
    </row>
    <row r="2" spans="1:6">
      <c s="2" r="B2" t="s">
        <v>2</v>
      </c>
      <c s="2" r="C2" t="s">
        <v>26</v>
      </c>
      <c s="2" r="D2" t="s">
        <v>2</v>
      </c>
      <c s="2" r="E2" t="s">
        <v>26</v>
      </c>
      <c s="2" r="F2" t="s">
        <v>61</v>
      </c>
    </row>
    <row r="3" spans="1:6">
      <c s="3" r="A3" t="s">
        <v>384</v>
      </c>
    </row>
    <row r="4" spans="1:6">
      <c s="4" r="A4" t="s">
        <v>340</v>
      </c>
      <c s="7" r="B4" t="n">
        <v>165.1</v>
      </c>
      <c s="9" r="C4" t="n">
        <v>160</v>
      </c>
      <c s="7" r="D4" t="n">
        <v>317.5</v>
      </c>
      <c s="7" r="E4" t="n">
        <v>323.3</v>
      </c>
    </row>
    <row r="5" spans="1:6">
      <c s="4" r="A5" t="s">
        <v>385</v>
      </c>
      <c s="8" r="B5" t="n">
        <v>80.3</v>
      </c>
      <c s="8" r="C5" t="n">
        <v>74.40000000000001</v>
      </c>
      <c s="8" r="D5" t="n">
        <v>160.3</v>
      </c>
      <c s="5" r="E5" t="n">
        <v>153</v>
      </c>
    </row>
    <row r="6" spans="1:6">
      <c s="4" r="A6" t="s">
        <v>40</v>
      </c>
      <c s="8" r="B6" t="n">
        <v>24.2</v>
      </c>
      <c s="8" r="C6" t="n">
        <v>21.9</v>
      </c>
      <c s="8" r="D6" t="n">
        <v>48.6</v>
      </c>
      <c s="8" r="E6" t="n">
        <v>43.5</v>
      </c>
    </row>
    <row r="7" spans="1:6">
      <c s="4" r="A7" t="s">
        <v>119</v>
      </c>
      <c s="8" r="B7" t="n">
        <v>60.6</v>
      </c>
      <c s="7" r="C7" t="n">
        <v>63.7</v>
      </c>
      <c s="8" r="D7" t="n">
        <v>108.6</v>
      </c>
      <c s="7" r="E7" t="n">
        <v>126.8</v>
      </c>
    </row>
    <row r="8" spans="1:6">
      <c s="3" r="A8" t="s">
        <v>386</v>
      </c>
    </row>
    <row r="9" spans="1:6">
      <c s="4" r="A9" t="s">
        <v>72</v>
      </c>
      <c s="8" r="B9" t="n">
        <v>78.09999999999999</v>
      </c>
      <c s="8" r="D9" t="n">
        <v>78.09999999999999</v>
      </c>
      <c s="7" r="F9" t="n">
        <v>66.40000000000001</v>
      </c>
    </row>
    <row r="10" spans="1:6">
      <c s="4" r="A10" t="s">
        <v>387</v>
      </c>
      <c s="8" r="B10" t="n">
        <v>3835.2</v>
      </c>
      <c s="8" r="D10" t="n">
        <v>3835.2</v>
      </c>
      <c s="8" r="F10" t="n">
        <v>3728.7</v>
      </c>
    </row>
    <row r="11" spans="1:6">
      <c s="4" r="A11" t="s">
        <v>78</v>
      </c>
      <c s="8" r="B11" t="n">
        <v>3913.3</v>
      </c>
      <c s="8" r="D11" t="n">
        <v>3913.3</v>
      </c>
      <c s="8" r="F11" t="n">
        <v>3795.1</v>
      </c>
    </row>
    <row r="12" spans="1:6">
      <c s="4" r="A12" t="s">
        <v>87</v>
      </c>
      <c s="8" r="B12" t="n">
        <v>255.7</v>
      </c>
      <c s="8" r="D12" t="n">
        <v>255.7</v>
      </c>
      <c s="8" r="F12" t="n">
        <v>313.1</v>
      </c>
    </row>
    <row r="13" spans="1:6">
      <c s="4" r="A13" t="s">
        <v>88</v>
      </c>
      <c s="5" r="B13" t="n">
        <v>1800</v>
      </c>
      <c s="5" r="D13" t="n">
        <v>1800</v>
      </c>
      <c s="5" r="F13" t="n">
        <v>1701</v>
      </c>
    </row>
    <row r="14" spans="1:6">
      <c s="4" r="A14" t="s">
        <v>388</v>
      </c>
      <c s="8" r="B14" t="n">
        <v>197.7</v>
      </c>
      <c s="8" r="D14" t="n">
        <v>197.7</v>
      </c>
      <c s="8" r="F14" t="n">
        <v>163.8</v>
      </c>
    </row>
    <row r="15" spans="1:6">
      <c s="4" r="A15" t="s">
        <v>389</v>
      </c>
      <c s="8" r="B15" t="n">
        <v>1659.9</v>
      </c>
      <c s="8" r="D15" t="n">
        <v>1659.9</v>
      </c>
      <c s="8" r="F15" t="n">
        <v>1617.2</v>
      </c>
    </row>
    <row r="16" spans="1:6">
      <c s="4" r="A16" t="s">
        <v>390</v>
      </c>
      <c s="7" r="B16" t="n">
        <v>3913.3</v>
      </c>
      <c s="7" r="D16" t="n">
        <v>3913.3</v>
      </c>
      <c s="7" r="F16" t="n">
        <v>3795.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6"/>
    <col customWidth="1" max="2" min="2" width="21"/>
  </cols>
  <sheetData>
    <row r="1" spans="1:2">
      <c s="1" r="A1" t="s">
        <v>391</v>
      </c>
      <c s="2" r="B1" t="s">
        <v>345</v>
      </c>
    </row>
    <row r="2" spans="1:2">
      <c s="4" r="A2" t="s">
        <v>392</v>
      </c>
    </row>
    <row r="3" spans="1:2">
      <c s="3" r="A3" t="s">
        <v>126</v>
      </c>
    </row>
    <row r="4" spans="1:2">
      <c s="4" r="A4" t="s">
        <v>393</v>
      </c>
      <c s="9" r="B4" t="n">
        <v>21</v>
      </c>
    </row>
    <row r="5" spans="1:2">
      <c s="4" r="A5" t="s">
        <v>394</v>
      </c>
    </row>
    <row r="6" spans="1:2">
      <c s="3" r="A6" t="s">
        <v>126</v>
      </c>
    </row>
    <row r="7" spans="1:2">
      <c s="4" r="A7" t="s">
        <v>395</v>
      </c>
      <c s="7" r="B7" t="n">
        <v>5.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 customWidth="1" max="5" min="5" width="14"/>
  </cols>
  <sheetData>
    <row r="1" spans="1:5">
      <c s="1" r="A1" t="s">
        <v>396</v>
      </c>
      <c s="2" r="B1" t="s">
        <v>25</v>
      </c>
      <c s="2" r="C1" t="s">
        <v>1</v>
      </c>
    </row>
    <row r="2" spans="1:5">
      <c s="2" r="B2" t="s">
        <v>2</v>
      </c>
      <c s="2" r="C2" t="s">
        <v>2</v>
      </c>
      <c s="2" r="D2" t="s">
        <v>26</v>
      </c>
      <c s="2" r="E2" t="s">
        <v>61</v>
      </c>
    </row>
    <row r="3" spans="1:5">
      <c s="3" r="A3" t="s">
        <v>170</v>
      </c>
    </row>
    <row r="4" spans="1:5">
      <c s="4" r="A4" t="s">
        <v>397</v>
      </c>
      <c s="9" r="C4" t="n">
        <v>0</v>
      </c>
      <c s="9" r="D4" t="n">
        <v>0</v>
      </c>
    </row>
    <row r="5" spans="1:5">
      <c s="4" r="A5" t="s">
        <v>123</v>
      </c>
      <c s="9" r="B5" t="n">
        <v>0</v>
      </c>
      <c s="5" r="C5" t="n">
        <v>0</v>
      </c>
      <c s="7" r="D5" t="n">
        <v>6.7</v>
      </c>
    </row>
    <row r="6" spans="1:5">
      <c s="3" r="A6" t="s">
        <v>398</v>
      </c>
    </row>
    <row r="7" spans="1:5">
      <c s="4" r="A7" t="s">
        <v>399</v>
      </c>
      <c s="8" r="B7" t="n">
        <v>27.1</v>
      </c>
      <c s="8" r="C7" t="n">
        <v>27.1</v>
      </c>
      <c s="7" r="E7" t="n">
        <v>34.9</v>
      </c>
    </row>
    <row r="8" spans="1:5">
      <c s="4" r="A8" t="s">
        <v>400</v>
      </c>
      <c s="8" r="B8" t="n">
        <v>-11.6</v>
      </c>
      <c s="8" r="C8" t="n">
        <v>-11.6</v>
      </c>
      <c s="8" r="E8" t="n">
        <v>-11.9</v>
      </c>
    </row>
    <row r="9" spans="1:5">
      <c s="4" r="A9" t="s">
        <v>401</v>
      </c>
      <c s="8" r="B9" t="n">
        <v>15.5</v>
      </c>
      <c s="8" r="C9" t="n">
        <v>15.5</v>
      </c>
      <c s="5" r="E9" t="n">
        <v>23</v>
      </c>
    </row>
    <row r="10" spans="1:5">
      <c s="4" r="A10" t="s">
        <v>402</v>
      </c>
      <c s="8" r="B10" t="n">
        <v>10.7</v>
      </c>
      <c s="8" r="C10" t="n">
        <v>10.7</v>
      </c>
      <c s="8" r="E10" t="n">
        <v>10.2</v>
      </c>
    </row>
    <row r="11" spans="1:5">
      <c s="4" r="A11" t="s">
        <v>403</v>
      </c>
      <c s="8" r="B11" t="n">
        <v>37.8</v>
      </c>
      <c s="8" r="C11" t="n">
        <v>37.8</v>
      </c>
      <c s="8" r="E11" t="n">
        <v>45.1</v>
      </c>
    </row>
    <row r="12" spans="1:5">
      <c s="4" r="A12" t="s">
        <v>404</v>
      </c>
      <c s="7" r="B12" t="n">
        <v>26.2</v>
      </c>
      <c s="7" r="C12" t="n">
        <v>26.2</v>
      </c>
      <c s="7" r="E12" t="n">
        <v>33.2</v>
      </c>
    </row>
    <row r="13" spans="1:5">
      <c s="4" r="A13" t="s">
        <v>405</v>
      </c>
      <c s="4" r="C13" t="s">
        <v>406</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07</v>
      </c>
      <c s="2" r="B1" t="s">
        <v>1</v>
      </c>
    </row>
    <row r="2" spans="1:4">
      <c s="2" r="B2" t="s">
        <v>2</v>
      </c>
      <c s="2" r="C2" t="s">
        <v>26</v>
      </c>
      <c s="2" r="D2" t="s">
        <v>61</v>
      </c>
    </row>
    <row r="3" spans="1:4">
      <c s="3" r="A3" t="s">
        <v>408</v>
      </c>
    </row>
    <row r="4" spans="1:4">
      <c s="4" r="A4" t="s">
        <v>409</v>
      </c>
      <c s="7" r="B4" t="n">
        <v>314.4</v>
      </c>
      <c s="7" r="D4" t="n">
        <v>317.6</v>
      </c>
    </row>
    <row r="5" spans="1:4">
      <c s="4" r="A5" t="s">
        <v>410</v>
      </c>
    </row>
    <row r="6" spans="1:4">
      <c s="3" r="A6" t="s">
        <v>408</v>
      </c>
    </row>
    <row r="7" spans="1:4">
      <c s="4" r="A7" t="s">
        <v>409</v>
      </c>
      <c s="7" r="B7" t="n">
        <v>314.4</v>
      </c>
      <c s="7" r="D7" t="n">
        <v>317.6</v>
      </c>
    </row>
    <row r="8" spans="1:4">
      <c s="4" r="A8" t="s">
        <v>411</v>
      </c>
      <c s="4" r="B8" t="s">
        <v>412</v>
      </c>
      <c s="4" r="D8" t="s">
        <v>413</v>
      </c>
    </row>
    <row r="9" spans="1:4">
      <c s="4" r="A9" t="s">
        <v>414</v>
      </c>
      <c s="7" r="B9" t="n">
        <v>165.3</v>
      </c>
      <c s="7" r="C9" t="n">
        <v>215.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5</v>
      </c>
      <c s="2" r="B1" t="s">
        <v>2</v>
      </c>
      <c s="2" r="C1" t="s">
        <v>61</v>
      </c>
    </row>
    <row r="2" spans="1:3">
      <c s="3" r="A2" t="s">
        <v>408</v>
      </c>
    </row>
    <row r="3" spans="1:3">
      <c s="4" r="A3" t="s">
        <v>416</v>
      </c>
      <c s="9" r="B3" t="n">
        <v>1050</v>
      </c>
      <c s="9" r="C3" t="n">
        <v>1250</v>
      </c>
    </row>
    <row r="4" spans="1:3">
      <c s="4" r="A4" t="s">
        <v>417</v>
      </c>
      <c s="8" r="B4" t="n">
        <v>0.7</v>
      </c>
      <c s="8" r="C4" t="n">
        <v>3.4</v>
      </c>
    </row>
    <row r="5" spans="1:3">
      <c s="4" r="A5" t="s">
        <v>418</v>
      </c>
      <c s="8" r="B5" t="n">
        <v>314.4</v>
      </c>
      <c s="8" r="C5" t="n">
        <v>317.6</v>
      </c>
    </row>
    <row r="6" spans="1:3">
      <c s="4" r="A6" t="s">
        <v>419</v>
      </c>
      <c s="8" r="B6" t="n">
        <v>734.9</v>
      </c>
      <c s="5" r="C6" t="n">
        <v>929</v>
      </c>
    </row>
    <row r="7" spans="1:3">
      <c s="4" r="A7" t="s">
        <v>420</v>
      </c>
    </row>
    <row r="8" spans="1:3">
      <c s="3" r="A8" t="s">
        <v>408</v>
      </c>
    </row>
    <row r="9" spans="1:3">
      <c s="4" r="A9" t="s">
        <v>416</v>
      </c>
      <c s="5" r="B9" t="n">
        <v>265</v>
      </c>
      <c s="5" r="C9" t="n">
        <v>465</v>
      </c>
    </row>
    <row r="10" spans="1:3">
      <c s="4" r="A10" t="s">
        <v>421</v>
      </c>
    </row>
    <row r="11" spans="1:3">
      <c s="3" r="A11" t="s">
        <v>408</v>
      </c>
    </row>
    <row r="12" spans="1:3">
      <c s="4" r="A12" t="s">
        <v>416</v>
      </c>
      <c s="5" r="B12" t="n">
        <v>135</v>
      </c>
      <c s="5" r="C12" t="n">
        <v>135</v>
      </c>
    </row>
    <row r="13" spans="1:3">
      <c s="4" r="A13" t="s">
        <v>422</v>
      </c>
    </row>
    <row r="14" spans="1:3">
      <c s="3" r="A14" t="s">
        <v>408</v>
      </c>
    </row>
    <row r="15" spans="1:3">
      <c s="4" r="A15" t="s">
        <v>416</v>
      </c>
      <c s="5" r="B15" t="n">
        <v>285</v>
      </c>
      <c s="5" r="C15" t="n">
        <v>285</v>
      </c>
    </row>
    <row r="16" spans="1:3">
      <c s="4" r="A16" t="s">
        <v>423</v>
      </c>
    </row>
    <row r="17" spans="1:3">
      <c s="3" r="A17" t="s">
        <v>408</v>
      </c>
    </row>
    <row r="18" spans="1:3">
      <c s="4" r="A18" t="s">
        <v>416</v>
      </c>
      <c s="5" r="B18" t="n">
        <v>115</v>
      </c>
      <c s="5" r="C18" t="n">
        <v>115</v>
      </c>
    </row>
    <row r="19" spans="1:3">
      <c s="4" r="A19" t="s">
        <v>424</v>
      </c>
    </row>
    <row r="20" spans="1:3">
      <c s="3" r="A20" t="s">
        <v>408</v>
      </c>
    </row>
    <row r="21" spans="1:3">
      <c s="4" r="A21" t="s">
        <v>416</v>
      </c>
      <c s="9" r="B21" t="n">
        <v>250</v>
      </c>
      <c s="9" r="C21" t="n">
        <v>25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25</v>
      </c>
      <c s="2" r="B1" t="s">
        <v>426</v>
      </c>
      <c s="2" r="C1" t="s">
        <v>427</v>
      </c>
      <c s="2" r="D1" t="s">
        <v>2</v>
      </c>
      <c s="2" r="E1" t="s">
        <v>61</v>
      </c>
    </row>
    <row r="2" spans="1:5">
      <c s="3" r="A2" t="s">
        <v>428</v>
      </c>
    </row>
    <row r="3" spans="1:5">
      <c s="4" r="A3" t="s">
        <v>429</v>
      </c>
      <c s="7" r="D3" t="n">
        <v>3081.9</v>
      </c>
      <c s="7" r="E3" t="n">
        <v>3081.9</v>
      </c>
    </row>
    <row r="4" spans="1:5">
      <c s="4" r="A4" t="s">
        <v>430</v>
      </c>
      <c s="8" r="D4" t="n">
        <v>-0.6</v>
      </c>
      <c s="8" r="E4" t="n">
        <v>-0.6</v>
      </c>
    </row>
    <row r="5" spans="1:5">
      <c s="4" r="A5" t="s">
        <v>431</v>
      </c>
      <c s="8" r="D5" t="n">
        <v>3081.3</v>
      </c>
      <c s="8" r="E5" t="n">
        <v>3081.3</v>
      </c>
    </row>
    <row r="6" spans="1:5">
      <c s="4" r="A6" t="s">
        <v>432</v>
      </c>
      <c s="5" r="D6" t="n">
        <v>180</v>
      </c>
      <c s="5" r="E6" t="n">
        <v>125</v>
      </c>
    </row>
    <row r="7" spans="1:5">
      <c s="4" r="A7" t="s">
        <v>433</v>
      </c>
      <c s="8" r="D7" t="n">
        <v>2901.3</v>
      </c>
      <c s="8" r="E7" t="n">
        <v>2956.3</v>
      </c>
    </row>
    <row r="8" spans="1:5">
      <c s="4" r="A8" t="s">
        <v>434</v>
      </c>
    </row>
    <row r="9" spans="1:5">
      <c s="3" r="A9" t="s">
        <v>428</v>
      </c>
    </row>
    <row r="10" spans="1:5">
      <c s="4" r="A10" t="s">
        <v>429</v>
      </c>
      <c s="8" r="D10" t="n">
        <v>1175.1</v>
      </c>
      <c s="8" r="E10" t="n">
        <v>1175.1</v>
      </c>
    </row>
    <row r="11" spans="1:5">
      <c s="4" r="A11" t="s">
        <v>392</v>
      </c>
    </row>
    <row r="12" spans="1:5">
      <c s="3" r="A12" t="s">
        <v>428</v>
      </c>
    </row>
    <row r="13" spans="1:5">
      <c s="4" r="A13" t="s">
        <v>429</v>
      </c>
      <c s="5" r="D13" t="n">
        <v>850</v>
      </c>
      <c s="5" r="E13" t="n">
        <v>850</v>
      </c>
    </row>
    <row r="14" spans="1:5">
      <c s="4" r="A14" t="s">
        <v>394</v>
      </c>
    </row>
    <row r="15" spans="1:5">
      <c s="3" r="A15" t="s">
        <v>428</v>
      </c>
    </row>
    <row r="16" spans="1:5">
      <c s="4" r="A16" t="s">
        <v>429</v>
      </c>
      <c s="5" r="D16" t="n">
        <v>82</v>
      </c>
      <c s="5" r="E16" t="n">
        <v>82</v>
      </c>
    </row>
    <row r="17" spans="1:5">
      <c s="4" r="A17" t="s">
        <v>435</v>
      </c>
    </row>
    <row r="18" spans="1:5">
      <c s="3" r="A18" t="s">
        <v>428</v>
      </c>
    </row>
    <row r="19" spans="1:5">
      <c s="4" r="A19" t="s">
        <v>429</v>
      </c>
      <c s="7" r="D19" t="n">
        <v>974.8</v>
      </c>
      <c s="7" r="E19" t="n">
        <v>974.8</v>
      </c>
    </row>
    <row r="20" spans="1:5">
      <c s="4" r="A20" t="s">
        <v>436</v>
      </c>
    </row>
    <row r="21" spans="1:5">
      <c s="3" r="A21" t="s">
        <v>428</v>
      </c>
    </row>
    <row r="22" spans="1:5">
      <c s="4" r="A22" t="s">
        <v>437</v>
      </c>
      <c s="4" r="D22" t="s">
        <v>438</v>
      </c>
    </row>
    <row r="23" spans="1:5">
      <c s="4" r="A23" t="s">
        <v>439</v>
      </c>
    </row>
    <row r="24" spans="1:5">
      <c s="3" r="A24" t="s">
        <v>428</v>
      </c>
    </row>
    <row r="25" spans="1:5">
      <c s="4" r="A25" t="s">
        <v>432</v>
      </c>
      <c s="9" r="D25" t="n">
        <v>55</v>
      </c>
    </row>
    <row r="26" spans="1:5">
      <c s="4" r="A26" t="s">
        <v>440</v>
      </c>
    </row>
    <row r="27" spans="1:5">
      <c s="3" r="A27" t="s">
        <v>428</v>
      </c>
    </row>
    <row r="28" spans="1:5">
      <c s="4" r="A28" t="s">
        <v>429</v>
      </c>
      <c s="9" r="B28" t="n">
        <v>50</v>
      </c>
    </row>
    <row r="29" spans="1:5">
      <c s="4" r="A29" t="s">
        <v>437</v>
      </c>
      <c s="4" r="B29" t="s">
        <v>441</v>
      </c>
    </row>
    <row r="30" spans="1:5">
      <c s="4" r="A30" t="s">
        <v>442</v>
      </c>
    </row>
    <row r="31" spans="1:5">
      <c s="3" r="A31" t="s">
        <v>428</v>
      </c>
    </row>
    <row r="32" spans="1:5">
      <c s="4" r="A32" t="s">
        <v>437</v>
      </c>
      <c s="4" r="C32" t="s">
        <v>443</v>
      </c>
    </row>
    <row r="33" spans="1:5">
      <c s="4" r="A33" t="s">
        <v>444</v>
      </c>
      <c s="9" r="C33" t="n">
        <v>5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s>
  <sheetData>
    <row r="1" spans="1:5">
      <c s="1" r="A1" t="s">
        <v>445</v>
      </c>
      <c s="2" r="B1" t="s">
        <v>25</v>
      </c>
      <c s="2" r="D1" t="s">
        <v>1</v>
      </c>
    </row>
    <row r="2" spans="1:5">
      <c s="2" r="B2" t="s">
        <v>2</v>
      </c>
      <c s="2" r="C2" t="s">
        <v>26</v>
      </c>
      <c s="2" r="D2" t="s">
        <v>2</v>
      </c>
      <c s="2" r="E2" t="s">
        <v>26</v>
      </c>
    </row>
    <row r="3" spans="1:5">
      <c s="3" r="A3" t="s">
        <v>180</v>
      </c>
    </row>
    <row r="4" spans="1:5">
      <c s="4" r="A4" t="s">
        <v>446</v>
      </c>
      <c s="4" r="B4" t="s">
        <v>447</v>
      </c>
      <c s="4" r="C4" t="s">
        <v>448</v>
      </c>
      <c s="4" r="D4" t="s">
        <v>449</v>
      </c>
      <c s="4" r="E4" t="s">
        <v>449</v>
      </c>
    </row>
    <row r="5" spans="1:5">
      <c s="4" r="A5" t="s">
        <v>450</v>
      </c>
      <c s="4" r="B5" t="s">
        <v>451</v>
      </c>
      <c s="4" r="C5" t="s">
        <v>451</v>
      </c>
      <c s="4" r="D5" t="s">
        <v>451</v>
      </c>
      <c s="4" r="E5" t="s">
        <v>45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105</v>
      </c>
      <c s="2" r="B1" t="s">
        <v>2</v>
      </c>
      <c s="2" r="C1" t="s">
        <v>61</v>
      </c>
    </row>
    <row r="2" spans="1:3">
      <c s="3" r="A2" t="s">
        <v>106</v>
      </c>
    </row>
    <row r="3" spans="1:3">
      <c s="4" r="A3" t="s">
        <v>107</v>
      </c>
      <c s="7" r="B3" t="n">
        <v>55.2</v>
      </c>
      <c s="7" r="C3" t="n">
        <v>60.3</v>
      </c>
    </row>
    <row r="4" spans="1:3">
      <c s="4" r="A4" t="s">
        <v>108</v>
      </c>
      <c s="7" r="B4" t="n">
        <v>3227.2</v>
      </c>
      <c s="9" r="C4" t="n">
        <v>3322</v>
      </c>
    </row>
    <row r="5" spans="1:3">
      <c s="4" r="A5" t="s">
        <v>109</v>
      </c>
      <c s="10" r="B5" t="n">
        <v>0.01</v>
      </c>
      <c s="9" r="C5" t="n">
        <v>1</v>
      </c>
    </row>
    <row r="6" spans="1:3">
      <c s="4" r="A6" t="s">
        <v>110</v>
      </c>
      <c s="5" r="B6" t="n">
        <v>1000</v>
      </c>
      <c s="5" r="C6" t="n">
        <v>200000000</v>
      </c>
    </row>
    <row r="7" spans="1:3">
      <c s="4" r="A7" t="s">
        <v>111</v>
      </c>
      <c s="5" r="B7" t="n">
        <v>1000</v>
      </c>
      <c s="5" r="C7" t="n">
        <v>79963091</v>
      </c>
    </row>
    <row r="8" spans="1:3">
      <c s="4" r="A8" t="s">
        <v>112</v>
      </c>
      <c s="5" r="B8" t="n">
        <v>1000</v>
      </c>
      <c s="5" r="C8" t="n">
        <v>79534171</v>
      </c>
    </row>
    <row r="9" spans="1:3">
      <c s="4" r="A9" t="s">
        <v>113</v>
      </c>
      <c s="9" r="B9" t="n">
        <v>100</v>
      </c>
    </row>
    <row r="10" spans="1:3">
      <c s="4" r="A10" t="s">
        <v>114</v>
      </c>
      <c s="5" r="B10" t="n">
        <v>1000000</v>
      </c>
    </row>
    <row r="11" spans="1:3">
      <c s="4" r="A11" t="s">
        <v>115</v>
      </c>
      <c s="5" r="B11" t="n">
        <v>511882</v>
      </c>
    </row>
    <row r="12" spans="1:3">
      <c s="4" r="A12" t="s">
        <v>116</v>
      </c>
      <c s="5" r="B12" t="n">
        <v>51049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80"/>
    <col customWidth="1" max="2" min="2" width="21"/>
  </cols>
  <sheetData>
    <row r="1" spans="1:2">
      <c s="1" r="A1" t="s">
        <v>452</v>
      </c>
      <c s="2" r="B1" t="s">
        <v>345</v>
      </c>
    </row>
    <row r="2" spans="1:2">
      <c s="3" r="A2" t="s">
        <v>453</v>
      </c>
    </row>
    <row r="3" spans="1:2">
      <c s="4" r="A3" t="s">
        <v>454</v>
      </c>
      <c s="9" r="B3" t="n">
        <v>1596</v>
      </c>
    </row>
    <row r="4" spans="1:2">
      <c s="5" r="A4" t="n">
        <v>2015</v>
      </c>
      <c s="8" r="B4" t="n">
        <v>183.4</v>
      </c>
    </row>
    <row r="5" spans="1:2">
      <c s="5" r="A5" t="n">
        <v>2016</v>
      </c>
      <c s="8" r="B5" t="n">
        <v>291.3</v>
      </c>
    </row>
    <row r="6" spans="1:2">
      <c s="5" r="A6" t="n">
        <v>2017</v>
      </c>
      <c s="8" r="B6" t="n">
        <v>224.5</v>
      </c>
    </row>
    <row r="7" spans="1:2">
      <c s="5" r="A7" t="n">
        <v>2018</v>
      </c>
      <c s="8" r="B7" t="n">
        <v>170.4</v>
      </c>
    </row>
    <row r="8" spans="1:2">
      <c s="5" r="A8" t="n">
        <v>2019</v>
      </c>
      <c s="8" r="B8" t="n">
        <v>121.5</v>
      </c>
    </row>
    <row r="9" spans="1:2">
      <c s="4" r="A9" t="s">
        <v>455</v>
      </c>
      <c s="8" r="B9" t="n">
        <v>604.9</v>
      </c>
    </row>
    <row r="10" spans="1:2">
      <c s="4" r="A10" t="s">
        <v>456</v>
      </c>
    </row>
    <row r="11" spans="1:2">
      <c s="3" r="A11" t="s">
        <v>453</v>
      </c>
    </row>
    <row r="12" spans="1:2">
      <c s="4" r="A12" t="s">
        <v>454</v>
      </c>
      <c s="8" r="B12" t="n">
        <v>218.9</v>
      </c>
    </row>
    <row r="13" spans="1:2">
      <c s="5" r="A13" t="n">
        <v>2015</v>
      </c>
      <c s="8" r="B13" t="n">
        <v>20.7</v>
      </c>
    </row>
    <row r="14" spans="1:2">
      <c s="5" r="A14" t="n">
        <v>2016</v>
      </c>
      <c s="8" r="B14" t="n">
        <v>43.8</v>
      </c>
    </row>
    <row r="15" spans="1:2">
      <c s="5" r="A15" t="n">
        <v>2017</v>
      </c>
      <c s="8" r="B15" t="n">
        <v>42.9</v>
      </c>
    </row>
    <row r="16" spans="1:2">
      <c s="5" r="A16" t="n">
        <v>2018</v>
      </c>
      <c s="8" r="B16" t="n">
        <v>42.4</v>
      </c>
    </row>
    <row r="17" spans="1:2">
      <c s="5" r="A17" t="n">
        <v>2019</v>
      </c>
      <c s="8" r="B17" t="n">
        <v>27.1</v>
      </c>
    </row>
    <row r="18" spans="1:2">
      <c s="4" r="A18" t="s">
        <v>455</v>
      </c>
      <c s="5" r="B18" t="n">
        <v>42</v>
      </c>
    </row>
    <row r="19" spans="1:2">
      <c s="4" r="A19" t="s">
        <v>457</v>
      </c>
    </row>
    <row r="20" spans="1:2">
      <c s="3" r="A20" t="s">
        <v>453</v>
      </c>
    </row>
    <row r="21" spans="1:2">
      <c s="4" r="A21" t="s">
        <v>454</v>
      </c>
      <c s="8" r="B21" t="n">
        <v>191.3</v>
      </c>
    </row>
    <row r="22" spans="1:2">
      <c s="5" r="A22" t="n">
        <v>2015</v>
      </c>
      <c s="8" r="B22" t="n">
        <v>39.5</v>
      </c>
    </row>
    <row r="23" spans="1:2">
      <c s="5" r="A23" t="n">
        <v>2016</v>
      </c>
      <c s="8" r="B23" t="n">
        <v>76.7</v>
      </c>
    </row>
    <row r="24" spans="1:2">
      <c s="5" r="A24" t="n">
        <v>2017</v>
      </c>
      <c s="8" r="B24" t="n">
        <v>49.2</v>
      </c>
    </row>
    <row r="25" spans="1:2">
      <c s="5" r="A25" t="n">
        <v>2018</v>
      </c>
      <c s="8" r="B25" t="n">
        <v>14.1</v>
      </c>
    </row>
    <row r="26" spans="1:2">
      <c s="5" r="A26" t="n">
        <v>2019</v>
      </c>
      <c s="5" r="B26" t="n">
        <v>4</v>
      </c>
    </row>
    <row r="27" spans="1:2">
      <c s="4" r="A27" t="s">
        <v>455</v>
      </c>
      <c s="8" r="B27" t="n">
        <v>7.8</v>
      </c>
    </row>
    <row r="28" spans="1:2">
      <c s="4" r="A28" t="s">
        <v>458</v>
      </c>
    </row>
    <row r="29" spans="1:2">
      <c s="3" r="A29" t="s">
        <v>453</v>
      </c>
    </row>
    <row r="30" spans="1:2">
      <c s="4" r="A30" t="s">
        <v>454</v>
      </c>
      <c s="8" r="B30" t="n">
        <v>215.5</v>
      </c>
    </row>
    <row r="31" spans="1:2">
      <c s="5" r="A31" t="n">
        <v>2015</v>
      </c>
      <c s="8" r="B31" t="n">
        <v>26.2</v>
      </c>
    </row>
    <row r="32" spans="1:2">
      <c s="5" r="A32" t="n">
        <v>2016</v>
      </c>
      <c s="8" r="B32" t="n">
        <v>52.9</v>
      </c>
    </row>
    <row r="33" spans="1:2">
      <c s="5" r="A33" t="n">
        <v>2017</v>
      </c>
      <c s="8" r="B33" t="n">
        <v>43.4</v>
      </c>
    </row>
    <row r="34" spans="1:2">
      <c s="5" r="A34" t="n">
        <v>2018</v>
      </c>
      <c s="8" r="B34" t="n">
        <v>23.7</v>
      </c>
    </row>
    <row r="35" spans="1:2">
      <c s="5" r="A35" t="n">
        <v>2019</v>
      </c>
      <c s="8" r="B35" t="n">
        <v>21.2</v>
      </c>
    </row>
    <row r="36" spans="1:2">
      <c s="4" r="A36" t="s">
        <v>455</v>
      </c>
      <c s="8" r="B36" t="n">
        <v>48.1</v>
      </c>
    </row>
    <row r="37" spans="1:2">
      <c s="4" r="A37" t="s">
        <v>459</v>
      </c>
    </row>
    <row r="38" spans="1:2">
      <c s="3" r="A38" t="s">
        <v>453</v>
      </c>
    </row>
    <row r="39" spans="1:2">
      <c s="4" r="A39" t="s">
        <v>454</v>
      </c>
      <c s="8" r="B39" t="n">
        <v>816.3</v>
      </c>
    </row>
    <row r="40" spans="1:2">
      <c s="5" r="A40" t="n">
        <v>2015</v>
      </c>
      <c s="8" r="B40" t="n">
        <v>61.4</v>
      </c>
    </row>
    <row r="41" spans="1:2">
      <c s="5" r="A41" t="n">
        <v>2016</v>
      </c>
      <c s="8" r="B41" t="n">
        <v>78.90000000000001</v>
      </c>
    </row>
    <row r="42" spans="1:2">
      <c s="5" r="A42" t="n">
        <v>2017</v>
      </c>
      <c s="8" r="B42" t="n">
        <v>54.1</v>
      </c>
    </row>
    <row r="43" spans="1:2">
      <c s="5" r="A43" t="n">
        <v>2018</v>
      </c>
      <c s="8" r="B43" t="n">
        <v>56.8</v>
      </c>
    </row>
    <row r="44" spans="1:2">
      <c s="5" r="A44" t="n">
        <v>2019</v>
      </c>
      <c s="8" r="B44" t="n">
        <v>58.1</v>
      </c>
    </row>
    <row r="45" spans="1:2">
      <c s="4" r="A45" t="s">
        <v>455</v>
      </c>
      <c s="5" r="B45" t="n">
        <v>507</v>
      </c>
    </row>
    <row r="46" spans="1:2">
      <c s="4" r="A46" t="s">
        <v>460</v>
      </c>
    </row>
    <row r="47" spans="1:2">
      <c s="3" r="A47" t="s">
        <v>453</v>
      </c>
    </row>
    <row r="48" spans="1:2">
      <c s="4" r="A48" t="s">
        <v>454</v>
      </c>
      <c s="5" r="B48" t="n">
        <v>154</v>
      </c>
    </row>
    <row r="49" spans="1:2">
      <c s="5" r="A49" t="n">
        <v>2015</v>
      </c>
      <c s="8" r="B49" t="n">
        <v>35.6</v>
      </c>
    </row>
    <row r="50" spans="1:2">
      <c s="5" r="A50" t="n">
        <v>2016</v>
      </c>
      <c s="5" r="B50" t="n">
        <v>39</v>
      </c>
    </row>
    <row r="51" spans="1:2">
      <c s="5" r="A51" t="n">
        <v>2017</v>
      </c>
      <c s="8" r="B51" t="n">
        <v>34.9</v>
      </c>
    </row>
    <row r="52" spans="1:2">
      <c s="5" r="A52" t="n">
        <v>2018</v>
      </c>
      <c s="8" r="B52" t="n">
        <v>33.4</v>
      </c>
    </row>
    <row r="53" spans="1:2">
      <c s="5" r="A53" t="n">
        <v>2019</v>
      </c>
      <c s="8" r="B53" t="n">
        <v>11.1</v>
      </c>
    </row>
    <row r="54" spans="1:2">
      <c s="4" r="A54" t="s">
        <v>455</v>
      </c>
      <c s="9" r="B54" t="n">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 customWidth="1" max="6" min="6" width="21"/>
    <col customWidth="1" max="7" min="7" width="21"/>
  </cols>
  <sheetData>
    <row r="1" spans="1:7">
      <c s="1" r="A1" t="s">
        <v>461</v>
      </c>
      <c s="2" r="B1" t="s">
        <v>322</v>
      </c>
    </row>
    <row r="2" spans="1:7">
      <c s="2" r="B2" t="s">
        <v>462</v>
      </c>
      <c s="2" r="C2" t="s">
        <v>463</v>
      </c>
      <c s="2" r="D2" t="s">
        <v>464</v>
      </c>
      <c s="2" r="E2" t="s">
        <v>345</v>
      </c>
      <c s="2" r="F2" t="s">
        <v>348</v>
      </c>
      <c s="2" r="G2" t="s">
        <v>349</v>
      </c>
    </row>
    <row r="3" spans="1:7">
      <c s="4" r="A3" t="s">
        <v>465</v>
      </c>
    </row>
    <row r="4" spans="1:7">
      <c s="3" r="A4" t="s">
        <v>466</v>
      </c>
    </row>
    <row r="5" spans="1:7">
      <c s="4" r="A5" t="s">
        <v>467</v>
      </c>
      <c s="7" r="E5" t="n">
        <v>625.4</v>
      </c>
      <c s="7" r="G5" t="n">
        <v>634.3</v>
      </c>
    </row>
    <row r="6" spans="1:7">
      <c s="4" r="A6" t="s">
        <v>468</v>
      </c>
      <c s="9" r="E6" t="n">
        <v>576</v>
      </c>
      <c s="7" r="G6" t="n">
        <v>579.7</v>
      </c>
    </row>
    <row r="7" spans="1:7">
      <c s="4" r="A7" t="s">
        <v>469</v>
      </c>
    </row>
    <row r="8" spans="1:7">
      <c s="3" r="A8" t="s">
        <v>470</v>
      </c>
    </row>
    <row r="9" spans="1:7">
      <c s="4" r="A9" t="s">
        <v>471</v>
      </c>
      <c s="9" r="D9" t="n">
        <v>6</v>
      </c>
    </row>
    <row r="10" spans="1:7">
      <c s="4" r="A10" t="s">
        <v>472</v>
      </c>
      <c s="7" r="D10" t="n">
        <v>1.2</v>
      </c>
    </row>
    <row r="11" spans="1:7">
      <c s="4" r="A11" t="s">
        <v>473</v>
      </c>
      <c s="7" r="F11" t="n">
        <v>11.5</v>
      </c>
    </row>
    <row r="12" spans="1:7">
      <c s="4" r="A12" t="s">
        <v>474</v>
      </c>
    </row>
    <row r="13" spans="1:7">
      <c s="3" r="A13" t="s">
        <v>470</v>
      </c>
    </row>
    <row r="14" spans="1:7">
      <c s="4" r="A14" t="s">
        <v>471</v>
      </c>
      <c s="7" r="C14" t="n">
        <v>1.3</v>
      </c>
    </row>
    <row r="15" spans="1:7">
      <c s="4" r="A15" t="s">
        <v>472</v>
      </c>
      <c s="7" r="C15" t="n">
        <v>0.4</v>
      </c>
    </row>
    <row r="16" spans="1:7">
      <c s="4" r="A16" t="s">
        <v>475</v>
      </c>
    </row>
    <row r="17" spans="1:7">
      <c s="3" r="A17" t="s">
        <v>476</v>
      </c>
    </row>
    <row r="18" spans="1:7">
      <c s="4" r="A18" t="s">
        <v>477</v>
      </c>
      <c s="4" r="E18" t="s">
        <v>478</v>
      </c>
    </row>
    <row r="19" spans="1:7">
      <c s="4" r="A19" t="s">
        <v>479</v>
      </c>
    </row>
    <row r="20" spans="1:7">
      <c s="3" r="A20" t="s">
        <v>480</v>
      </c>
    </row>
    <row r="21" spans="1:7">
      <c s="4" r="A21" t="s">
        <v>481</v>
      </c>
      <c s="5" r="B21" t="n">
        <v>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66"/>
  <sheetViews>
    <sheetView workbookViewId="0">
      <selection activeCell="A1" sqref="A1"/>
    </sheetView>
  </sheetViews>
  <sheetFormatPr baseColWidth="10" defaultRowHeight="15"/>
  <cols>
    <col customWidth="1" max="1" min="1" width="80"/>
    <col customWidth="1" max="2" min="2" width="21"/>
  </cols>
  <sheetData>
    <row r="1" spans="1:2">
      <c s="1" r="A1" t="s">
        <v>482</v>
      </c>
      <c s="2" r="B1" t="s">
        <v>345</v>
      </c>
    </row>
    <row r="2" spans="1:2">
      <c s="3" r="A2" t="s">
        <v>483</v>
      </c>
    </row>
    <row r="3" spans="1:2">
      <c s="4" r="A3" t="s">
        <v>484</v>
      </c>
      <c s="7" r="B3" t="n">
        <v>253.1</v>
      </c>
    </row>
    <row r="4" spans="1:2">
      <c s="4" r="A4" t="s">
        <v>485</v>
      </c>
      <c s="8" r="B4" t="n">
        <v>117.3</v>
      </c>
    </row>
    <row r="5" spans="1:2">
      <c s="4" r="A5" t="s">
        <v>486</v>
      </c>
      <c s="8" r="B5" t="n">
        <v>0.2</v>
      </c>
    </row>
    <row r="6" spans="1:2">
      <c s="4" r="A6" t="s">
        <v>487</v>
      </c>
      <c s="8" r="B6" t="n">
        <v>135.6</v>
      </c>
    </row>
    <row r="7" spans="1:2">
      <c s="4" r="A7" t="s">
        <v>488</v>
      </c>
    </row>
    <row r="8" spans="1:2">
      <c s="3" r="A8" t="s">
        <v>483</v>
      </c>
    </row>
    <row r="9" spans="1:2">
      <c s="4" r="A9" t="s">
        <v>484</v>
      </c>
      <c s="8" r="B9" t="n">
        <v>156.4</v>
      </c>
    </row>
    <row r="10" spans="1:2">
      <c s="4" r="A10" t="s">
        <v>485</v>
      </c>
      <c s="8" r="B10" t="n">
        <v>83.40000000000001</v>
      </c>
    </row>
    <row r="11" spans="1:2">
      <c s="4" r="A11" t="s">
        <v>486</v>
      </c>
      <c s="5" r="B11" t="n">
        <v>0</v>
      </c>
    </row>
    <row r="12" spans="1:2">
      <c s="4" r="A12" t="s">
        <v>487</v>
      </c>
      <c s="5" r="B12" t="n">
        <v>73</v>
      </c>
    </row>
    <row r="13" spans="1:2">
      <c s="4" r="A13" t="s">
        <v>489</v>
      </c>
    </row>
    <row r="14" spans="1:2">
      <c s="3" r="A14" t="s">
        <v>483</v>
      </c>
    </row>
    <row r="15" spans="1:2">
      <c s="4" r="A15" t="s">
        <v>484</v>
      </c>
      <c s="5" r="B15" t="n">
        <v>5</v>
      </c>
    </row>
    <row r="16" spans="1:2">
      <c s="4" r="A16" t="s">
        <v>490</v>
      </c>
    </row>
    <row r="17" spans="1:2">
      <c s="3" r="A17" t="s">
        <v>483</v>
      </c>
    </row>
    <row r="18" spans="1:2">
      <c s="4" r="A18" t="s">
        <v>484</v>
      </c>
      <c s="5" r="B18" t="n">
        <v>6</v>
      </c>
    </row>
    <row r="19" spans="1:2">
      <c s="4" r="A19" t="s">
        <v>491</v>
      </c>
    </row>
    <row r="20" spans="1:2">
      <c s="3" r="A20" t="s">
        <v>483</v>
      </c>
    </row>
    <row r="21" spans="1:2">
      <c s="4" r="A21" t="s">
        <v>484</v>
      </c>
      <c s="8" r="B21" t="n">
        <v>1.1</v>
      </c>
    </row>
    <row r="22" spans="1:2">
      <c s="4" r="A22" t="s">
        <v>492</v>
      </c>
    </row>
    <row r="23" spans="1:2">
      <c s="3" r="A23" t="s">
        <v>483</v>
      </c>
    </row>
    <row r="24" spans="1:2">
      <c s="4" r="A24" t="s">
        <v>484</v>
      </c>
      <c s="8" r="B24" t="n">
        <v>109.3</v>
      </c>
    </row>
    <row r="25" spans="1:2">
      <c s="4" r="A25" t="s">
        <v>493</v>
      </c>
    </row>
    <row r="26" spans="1:2">
      <c s="3" r="A26" t="s">
        <v>483</v>
      </c>
    </row>
    <row r="27" spans="1:2">
      <c s="4" r="A27" t="s">
        <v>484</v>
      </c>
      <c s="5" r="B27" t="n">
        <v>35</v>
      </c>
    </row>
    <row r="28" spans="1:2">
      <c s="4" r="A28" t="s">
        <v>494</v>
      </c>
    </row>
    <row r="29" spans="1:2">
      <c s="3" r="A29" t="s">
        <v>483</v>
      </c>
    </row>
    <row r="30" spans="1:2">
      <c s="4" r="A30" t="s">
        <v>484</v>
      </c>
      <c s="8" r="B30" t="n">
        <v>1.2</v>
      </c>
    </row>
    <row r="31" spans="1:2">
      <c s="4" r="A31" t="s">
        <v>485</v>
      </c>
      <c s="8" r="B31" t="n">
        <v>1.1</v>
      </c>
    </row>
    <row r="32" spans="1:2">
      <c s="4" r="A32" t="s">
        <v>486</v>
      </c>
      <c s="8" r="B32" t="n">
        <v>0.1</v>
      </c>
    </row>
    <row r="33" spans="1:2">
      <c s="4" r="A33" t="s">
        <v>487</v>
      </c>
      <c s="5" r="B33" t="n">
        <v>0</v>
      </c>
    </row>
    <row r="34" spans="1:2">
      <c s="4" r="A34" t="s">
        <v>495</v>
      </c>
    </row>
    <row r="35" spans="1:2">
      <c s="3" r="A35" t="s">
        <v>483</v>
      </c>
    </row>
    <row r="36" spans="1:2">
      <c s="4" r="A36" t="s">
        <v>484</v>
      </c>
      <c s="8" r="B36" t="n">
        <v>32.2</v>
      </c>
    </row>
    <row r="37" spans="1:2">
      <c s="4" r="A37" t="s">
        <v>485</v>
      </c>
      <c s="8" r="B37" t="n">
        <v>32.2</v>
      </c>
    </row>
    <row r="38" spans="1:2">
      <c s="4" r="A38" t="s">
        <v>486</v>
      </c>
      <c s="5" r="B38" t="n">
        <v>0</v>
      </c>
    </row>
    <row r="39" spans="1:2">
      <c s="4" r="A39" t="s">
        <v>487</v>
      </c>
      <c s="5" r="B39" t="n">
        <v>0</v>
      </c>
    </row>
    <row r="40" spans="1:2">
      <c s="4" r="A40" t="s">
        <v>496</v>
      </c>
    </row>
    <row r="41" spans="1:2">
      <c s="3" r="A41" t="s">
        <v>483</v>
      </c>
    </row>
    <row r="42" spans="1:2">
      <c s="4" r="A42" t="s">
        <v>484</v>
      </c>
      <c s="8" r="B42" t="n">
        <v>0.6</v>
      </c>
    </row>
    <row r="43" spans="1:2">
      <c s="4" r="A43" t="s">
        <v>485</v>
      </c>
      <c s="8" r="B43" t="n">
        <v>0.6</v>
      </c>
    </row>
    <row r="44" spans="1:2">
      <c s="4" r="A44" t="s">
        <v>486</v>
      </c>
      <c s="5" r="B44" t="n">
        <v>0</v>
      </c>
    </row>
    <row r="45" spans="1:2">
      <c s="4" r="A45" t="s">
        <v>487</v>
      </c>
      <c s="5" r="B45" t="n">
        <v>0</v>
      </c>
    </row>
    <row r="46" spans="1:2">
      <c s="4" r="A46" t="s">
        <v>497</v>
      </c>
    </row>
    <row r="47" spans="1:2">
      <c s="3" r="A47" t="s">
        <v>483</v>
      </c>
    </row>
    <row r="48" spans="1:2">
      <c s="4" r="A48" t="s">
        <v>484</v>
      </c>
      <c s="8" r="B48" t="n">
        <v>0.6</v>
      </c>
    </row>
    <row r="49" spans="1:2">
      <c s="4" r="A49" t="s">
        <v>498</v>
      </c>
    </row>
    <row r="50" spans="1:2">
      <c s="3" r="A50" t="s">
        <v>483</v>
      </c>
    </row>
    <row r="51" spans="1:2">
      <c s="4" r="A51" t="s">
        <v>484</v>
      </c>
      <c s="8" r="B51" t="n">
        <v>62.7</v>
      </c>
    </row>
    <row r="52" spans="1:2">
      <c s="4" r="A52" t="s">
        <v>485</v>
      </c>
      <c s="5" r="B52" t="n">
        <v>0</v>
      </c>
    </row>
    <row r="53" spans="1:2">
      <c s="4" r="A53" t="s">
        <v>486</v>
      </c>
      <c s="8" r="B53" t="n">
        <v>0.1</v>
      </c>
    </row>
    <row r="54" spans="1:2">
      <c s="4" r="A54" t="s">
        <v>487</v>
      </c>
      <c s="8" r="B54" t="n">
        <v>62.6</v>
      </c>
    </row>
    <row r="55" spans="1:2">
      <c s="4" r="A55" t="s">
        <v>499</v>
      </c>
    </row>
    <row r="56" spans="1:2">
      <c s="3" r="A56" t="s">
        <v>483</v>
      </c>
    </row>
    <row r="57" spans="1:2">
      <c s="4" r="A57" t="s">
        <v>484</v>
      </c>
      <c s="5" r="B57" t="n">
        <v>10</v>
      </c>
    </row>
    <row r="58" spans="1:2">
      <c s="4" r="A58" t="s">
        <v>500</v>
      </c>
    </row>
    <row r="59" spans="1:2">
      <c s="3" r="A59" t="s">
        <v>483</v>
      </c>
    </row>
    <row r="60" spans="1:2">
      <c s="4" r="A60" t="s">
        <v>484</v>
      </c>
      <c s="8" r="B60" t="n">
        <v>34.6</v>
      </c>
    </row>
    <row r="61" spans="1:2">
      <c s="4" r="A61" t="s">
        <v>501</v>
      </c>
    </row>
    <row r="62" spans="1:2">
      <c s="3" r="A62" t="s">
        <v>483</v>
      </c>
    </row>
    <row r="63" spans="1:2">
      <c s="4" r="A63" t="s">
        <v>484</v>
      </c>
      <c s="8" r="B63" t="n">
        <v>11.2</v>
      </c>
    </row>
    <row r="64" spans="1:2">
      <c s="4" r="A64" t="s">
        <v>502</v>
      </c>
    </row>
    <row r="65" spans="1:2">
      <c s="3" r="A65" t="s">
        <v>483</v>
      </c>
    </row>
    <row r="66" spans="1:2">
      <c s="4" r="A66" t="s">
        <v>484</v>
      </c>
      <c s="7" r="B66" t="n">
        <v>6.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03</v>
      </c>
      <c s="2" r="B1" t="s">
        <v>25</v>
      </c>
      <c s="2" r="D1" t="s">
        <v>1</v>
      </c>
    </row>
    <row r="2" spans="1:5">
      <c s="2" r="B2" t="s">
        <v>2</v>
      </c>
      <c s="2" r="C2" t="s">
        <v>26</v>
      </c>
      <c s="2" r="D2" t="s">
        <v>2</v>
      </c>
      <c s="2" r="E2" t="s">
        <v>26</v>
      </c>
    </row>
    <row r="3" spans="1:5">
      <c s="4" r="A3" t="s">
        <v>504</v>
      </c>
    </row>
    <row r="4" spans="1:5">
      <c s="3" r="A4" t="s">
        <v>505</v>
      </c>
    </row>
    <row r="5" spans="1:5">
      <c s="4" r="A5" t="s">
        <v>506</v>
      </c>
      <c s="7" r="B5" t="n">
        <v>7.1</v>
      </c>
      <c s="7" r="C5" t="n">
        <v>5.9</v>
      </c>
      <c s="7" r="D5" t="n">
        <v>14.7</v>
      </c>
      <c s="7" r="E5" t="n">
        <v>12.5</v>
      </c>
    </row>
    <row r="6" spans="1:5">
      <c s="4" r="A6" t="s">
        <v>507</v>
      </c>
      <c s="8" r="B6" t="n">
        <v>16.7</v>
      </c>
      <c s="8" r="C6" t="n">
        <v>19.3</v>
      </c>
      <c s="8" r="D6" t="n">
        <v>33.7</v>
      </c>
      <c s="5" r="E6" t="n">
        <v>39</v>
      </c>
    </row>
    <row r="7" spans="1:5">
      <c s="4" r="A7" t="s">
        <v>508</v>
      </c>
      <c s="8" r="B7" t="n">
        <v>-25.8</v>
      </c>
      <c s="8" r="C7" t="n">
        <v>-28.5</v>
      </c>
      <c s="8" r="D7" t="n">
        <v>-52.7</v>
      </c>
      <c s="8" r="E7" t="n">
        <v>-57.4</v>
      </c>
    </row>
    <row r="8" spans="1:5">
      <c s="4" r="A8" t="s">
        <v>509</v>
      </c>
      <c s="8" r="B8" t="n">
        <v>0.7</v>
      </c>
      <c s="8" r="C8" t="n">
        <v>0.9</v>
      </c>
      <c s="8" r="D8" t="n">
        <v>1.2</v>
      </c>
      <c s="8" r="E8" t="n">
        <v>0.9</v>
      </c>
    </row>
    <row r="9" spans="1:5">
      <c s="4" r="A9" t="s">
        <v>510</v>
      </c>
      <c s="5" r="B9" t="n">
        <v>0</v>
      </c>
      <c s="8" r="C9" t="n">
        <v>0.1</v>
      </c>
      <c s="8" r="D9" t="n">
        <v>0.1</v>
      </c>
      <c s="8" r="E9" t="n">
        <v>0.3</v>
      </c>
    </row>
    <row r="10" spans="1:5">
      <c s="4" r="A10" t="s">
        <v>511</v>
      </c>
      <c s="8" r="B10" t="n">
        <v>12.1</v>
      </c>
      <c s="8" r="C10" t="n">
        <v>8.6</v>
      </c>
      <c s="8" r="D10" t="n">
        <v>22.6</v>
      </c>
      <c s="5" r="E10" t="n">
        <v>17</v>
      </c>
    </row>
    <row r="11" spans="1:5">
      <c s="4" r="A11" t="s">
        <v>512</v>
      </c>
      <c s="8" r="B11" t="n">
        <v>10.8</v>
      </c>
      <c s="8" r="C11" t="n">
        <v>6.3</v>
      </c>
      <c s="8" r="D11" t="n">
        <v>19.6</v>
      </c>
      <c s="8" r="E11" t="n">
        <v>12.3</v>
      </c>
    </row>
    <row r="12" spans="1:5">
      <c s="4" r="A12" t="s">
        <v>513</v>
      </c>
    </row>
    <row r="13" spans="1:5">
      <c s="3" r="A13" t="s">
        <v>505</v>
      </c>
    </row>
    <row r="14" spans="1:5">
      <c s="4" r="A14" t="s">
        <v>506</v>
      </c>
      <c s="8" r="B14" t="n">
        <v>5.4</v>
      </c>
      <c s="8" r="C14" t="n">
        <v>4.8</v>
      </c>
      <c s="8" r="D14" t="n">
        <v>11.2</v>
      </c>
      <c s="8" r="E14" t="n">
        <v>10.7</v>
      </c>
    </row>
    <row r="15" spans="1:5">
      <c s="4" r="A15" t="s">
        <v>507</v>
      </c>
      <c s="8" r="B15" t="n">
        <v>5.1</v>
      </c>
      <c s="8" r="C15" t="n">
        <v>5.2</v>
      </c>
      <c s="8" r="D15" t="n">
        <v>10.4</v>
      </c>
      <c s="8" r="E15" t="n">
        <v>12.3</v>
      </c>
    </row>
    <row r="16" spans="1:5">
      <c s="4" r="A16" t="s">
        <v>508</v>
      </c>
      <c s="8" r="B16" t="n">
        <v>-7.9</v>
      </c>
      <c s="8" r="C16" t="n">
        <v>-7.9</v>
      </c>
      <c s="8" r="D16" t="n">
        <v>-15.8</v>
      </c>
      <c s="8" r="E16" t="n">
        <v>-16.7</v>
      </c>
    </row>
    <row r="17" spans="1:5">
      <c s="4" r="A17" t="s">
        <v>509</v>
      </c>
      <c s="5" r="B17" t="n">
        <v>0</v>
      </c>
      <c s="5" r="C17" t="n">
        <v>0</v>
      </c>
      <c s="5" r="D17" t="n">
        <v>0</v>
      </c>
      <c s="5" r="E17" t="n">
        <v>0</v>
      </c>
    </row>
    <row r="18" spans="1:5">
      <c s="4" r="A18" t="s">
        <v>510</v>
      </c>
      <c s="8" r="B18" t="n">
        <v>-2.5</v>
      </c>
      <c s="8" r="C18" t="n">
        <v>-2.8</v>
      </c>
      <c s="8" r="D18" t="n">
        <v>-5.1</v>
      </c>
      <c s="8" r="E18" t="n">
        <v>-4.1</v>
      </c>
    </row>
    <row r="19" spans="1:5">
      <c s="4" r="A19" t="s">
        <v>511</v>
      </c>
      <c s="8" r="B19" t="n">
        <v>0.8</v>
      </c>
      <c s="8" r="C19" t="n">
        <v>0.8</v>
      </c>
      <c s="8" r="D19" t="n">
        <v>1.9</v>
      </c>
      <c s="8" r="E19" t="n">
        <v>1.5</v>
      </c>
    </row>
    <row r="20" spans="1:5">
      <c s="4" r="A20" t="s">
        <v>512</v>
      </c>
      <c s="7" r="B20" t="n">
        <v>0.9</v>
      </c>
      <c s="7" r="C20" t="n">
        <v>0.1</v>
      </c>
      <c s="7" r="D20" t="n">
        <v>2.6</v>
      </c>
      <c s="7" r="E20" t="n">
        <v>3.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14</v>
      </c>
      <c s="2" r="B1" t="s">
        <v>25</v>
      </c>
      <c s="2" r="D1" t="s">
        <v>1</v>
      </c>
    </row>
    <row r="2" spans="1:5">
      <c s="2" r="B2" t="s">
        <v>2</v>
      </c>
      <c s="2" r="C2" t="s">
        <v>26</v>
      </c>
      <c s="2" r="D2" t="s">
        <v>2</v>
      </c>
      <c s="2" r="E2" t="s">
        <v>26</v>
      </c>
    </row>
    <row r="3" spans="1:5">
      <c s="3" r="A3" t="s">
        <v>515</v>
      </c>
    </row>
    <row r="4" spans="1:5">
      <c s="4" r="A4" t="s">
        <v>516</v>
      </c>
      <c s="7" r="B4" t="n">
        <v>8.199999999999999</v>
      </c>
      <c s="7" r="C4" t="n">
        <v>12.5</v>
      </c>
      <c s="7" r="D4" t="n">
        <v>12.4</v>
      </c>
      <c s="9" r="E4" t="n">
        <v>16</v>
      </c>
    </row>
    <row r="5" spans="1:5">
      <c s="4" r="A5" t="s">
        <v>517</v>
      </c>
      <c s="8" r="B5" t="n">
        <v>3.3</v>
      </c>
      <c s="5" r="C5" t="n">
        <v>5</v>
      </c>
      <c s="5" r="D5" t="n">
        <v>5</v>
      </c>
      <c s="8" r="E5" t="n">
        <v>6.4</v>
      </c>
    </row>
    <row r="6" spans="1:5">
      <c s="4" r="A6" t="s">
        <v>518</v>
      </c>
    </row>
    <row r="7" spans="1:5">
      <c s="3" r="A7" t="s">
        <v>515</v>
      </c>
    </row>
    <row r="8" spans="1:5">
      <c s="4" r="A8" t="s">
        <v>516</v>
      </c>
      <c s="8" r="B8" t="n">
        <v>22.7</v>
      </c>
      <c s="8" r="D8" t="n">
        <v>22.7</v>
      </c>
    </row>
    <row r="9" spans="1:5">
      <c s="4" r="A9" t="s">
        <v>519</v>
      </c>
    </row>
    <row r="10" spans="1:5">
      <c s="3" r="A10" t="s">
        <v>515</v>
      </c>
    </row>
    <row r="11" spans="1:5">
      <c s="4" r="A11" t="s">
        <v>516</v>
      </c>
      <c s="5" r="B11" t="n">
        <v>0</v>
      </c>
      <c s="8" r="C11" t="n">
        <v>0.5</v>
      </c>
      <c s="5" r="D11" t="n">
        <v>0</v>
      </c>
      <c s="8" r="E11" t="n">
        <v>0.8</v>
      </c>
    </row>
    <row r="12" spans="1:5">
      <c s="4" r="A12" t="s">
        <v>520</v>
      </c>
    </row>
    <row r="13" spans="1:5">
      <c s="3" r="A13" t="s">
        <v>515</v>
      </c>
    </row>
    <row r="14" spans="1:5">
      <c s="4" r="A14" t="s">
        <v>516</v>
      </c>
      <c s="8" r="B14" t="n">
        <v>2.7</v>
      </c>
      <c s="8" r="C14" t="n">
        <v>9.199999999999999</v>
      </c>
      <c s="8" r="D14" t="n">
        <v>3.3</v>
      </c>
      <c s="8" r="E14" t="n">
        <v>9.699999999999999</v>
      </c>
    </row>
    <row r="15" spans="1:5">
      <c s="4" r="A15" t="s">
        <v>521</v>
      </c>
    </row>
    <row r="16" spans="1:5">
      <c s="3" r="A16" t="s">
        <v>515</v>
      </c>
    </row>
    <row r="17" spans="1:5">
      <c s="4" r="A17" t="s">
        <v>516</v>
      </c>
      <c s="8" r="B17" t="n">
        <v>4.8</v>
      </c>
      <c s="8" r="C17" t="n">
        <v>2.6</v>
      </c>
      <c s="8" r="D17" t="n">
        <v>8.199999999999999</v>
      </c>
      <c s="8" r="E17" t="n">
        <v>5.1</v>
      </c>
    </row>
    <row r="18" spans="1:5">
      <c s="4" r="A18" t="s">
        <v>522</v>
      </c>
    </row>
    <row r="19" spans="1:5">
      <c s="3" r="A19" t="s">
        <v>515</v>
      </c>
    </row>
    <row r="20" spans="1:5">
      <c s="4" r="A20" t="s">
        <v>516</v>
      </c>
      <c s="7" r="B20" t="n">
        <v>0.7</v>
      </c>
      <c s="7" r="C20" t="n">
        <v>0.2</v>
      </c>
      <c s="7" r="D20" t="n">
        <v>0.9</v>
      </c>
      <c s="7" r="E20" t="n">
        <v>0.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9"/>
  </cols>
  <sheetData>
    <row r="1" spans="1:2">
      <c s="1" r="A1" t="s">
        <v>523</v>
      </c>
      <c s="2" r="B1" t="s">
        <v>429</v>
      </c>
    </row>
    <row r="2" spans="1:2">
      <c s="4" r="A2" t="s">
        <v>519</v>
      </c>
    </row>
    <row r="3" spans="1:2">
      <c s="3" r="A3" t="s">
        <v>524</v>
      </c>
    </row>
    <row r="4" spans="1:2">
      <c s="4" r="A4" t="s">
        <v>525</v>
      </c>
      <c s="5" r="B4" t="n">
        <v>134017</v>
      </c>
    </row>
    <row r="5" spans="1:2">
      <c s="4" r="A5" t="s">
        <v>526</v>
      </c>
      <c s="5" r="B5" t="n">
        <v>0</v>
      </c>
    </row>
    <row r="6" spans="1:2">
      <c s="4" r="A6" t="s">
        <v>527</v>
      </c>
      <c s="5" r="B6" t="n">
        <v>-70692</v>
      </c>
    </row>
    <row r="7" spans="1:2">
      <c s="4" r="A7" t="s">
        <v>528</v>
      </c>
      <c s="5" r="B7" t="n">
        <v>0</v>
      </c>
    </row>
    <row r="8" spans="1:2">
      <c s="4" r="A8" t="s">
        <v>529</v>
      </c>
      <c s="5" r="B8" t="n">
        <v>-63325</v>
      </c>
    </row>
    <row r="9" spans="1:2">
      <c s="4" r="A9" t="s">
        <v>530</v>
      </c>
      <c s="5" r="B9" t="n">
        <v>0</v>
      </c>
    </row>
    <row r="10" spans="1:2">
      <c s="4" r="A10" t="s">
        <v>520</v>
      </c>
    </row>
    <row r="11" spans="1:2">
      <c s="3" r="A11" t="s">
        <v>531</v>
      </c>
    </row>
    <row r="12" spans="1:2">
      <c s="4" r="A12" t="s">
        <v>532</v>
      </c>
      <c s="5" r="B12" t="n">
        <v>238571</v>
      </c>
    </row>
    <row r="13" spans="1:2">
      <c s="4" r="A13" t="s">
        <v>526</v>
      </c>
      <c s="5" r="B13" t="n">
        <v>0</v>
      </c>
    </row>
    <row r="14" spans="1:2">
      <c s="4" r="A14" t="s">
        <v>533</v>
      </c>
      <c s="5" r="B14" t="n">
        <v>-40385</v>
      </c>
    </row>
    <row r="15" spans="1:2">
      <c s="4" r="A15" t="s">
        <v>534</v>
      </c>
      <c s="5" r="B15" t="n">
        <v>169379</v>
      </c>
    </row>
    <row r="16" spans="1:2">
      <c s="4" r="A16" t="s">
        <v>528</v>
      </c>
      <c s="5" r="B16" t="n">
        <v>0</v>
      </c>
    </row>
    <row r="17" spans="1:2">
      <c s="4" r="A17" t="s">
        <v>529</v>
      </c>
      <c s="5" r="B17" t="n">
        <v>-367565</v>
      </c>
    </row>
    <row r="18" spans="1:2">
      <c s="4" r="A18" t="s">
        <v>535</v>
      </c>
      <c s="5" r="B18" t="n">
        <v>0</v>
      </c>
    </row>
    <row r="19" spans="1:2">
      <c s="3" r="A19" t="s">
        <v>536</v>
      </c>
    </row>
    <row r="20" spans="1:2">
      <c s="4" r="A20" t="s">
        <v>537</v>
      </c>
      <c s="9" r="B20" t="n">
        <v>26</v>
      </c>
    </row>
    <row r="21" spans="1:2">
      <c s="4" r="A21" t="s">
        <v>538</v>
      </c>
      <c s="5" r="B21" t="n">
        <v>10</v>
      </c>
    </row>
    <row r="22" spans="1:2">
      <c s="4" r="A22" t="s">
        <v>539</v>
      </c>
      <c s="7" r="B22" t="n">
        <v>3.1</v>
      </c>
    </row>
    <row r="23" spans="1:2">
      <c s="4" r="A23" t="s">
        <v>521</v>
      </c>
    </row>
    <row r="24" spans="1:2">
      <c s="3" r="A24" t="s">
        <v>531</v>
      </c>
    </row>
    <row r="25" spans="1:2">
      <c s="4" r="A25" t="s">
        <v>532</v>
      </c>
      <c s="5" r="B25" t="n">
        <v>427305</v>
      </c>
    </row>
    <row r="26" spans="1:2">
      <c s="4" r="A26" t="s">
        <v>526</v>
      </c>
      <c s="5" r="B26" t="n">
        <v>224784</v>
      </c>
    </row>
    <row r="27" spans="1:2">
      <c s="4" r="A27" t="s">
        <v>540</v>
      </c>
      <c s="5" r="B27" t="n">
        <v>9154</v>
      </c>
    </row>
    <row r="28" spans="1:2">
      <c s="4" r="A28" t="s">
        <v>541</v>
      </c>
      <c s="5" r="B28" t="n">
        <v>-166681</v>
      </c>
    </row>
    <row r="29" spans="1:2">
      <c s="4" r="A29" t="s">
        <v>528</v>
      </c>
      <c s="5" r="B29" t="n">
        <v>-948</v>
      </c>
    </row>
    <row r="30" spans="1:2">
      <c s="4" r="A30" t="s">
        <v>529</v>
      </c>
      <c s="5" r="B30" t="n">
        <v>-493614</v>
      </c>
    </row>
    <row r="31" spans="1:2">
      <c s="4" r="A31" t="s">
        <v>535</v>
      </c>
      <c s="5" r="B31" t="n">
        <v>0</v>
      </c>
    </row>
    <row r="32" spans="1:2">
      <c s="3" r="A32" t="s">
        <v>536</v>
      </c>
    </row>
    <row r="33" spans="1:2">
      <c s="4" r="A33" t="s">
        <v>537</v>
      </c>
      <c s="7" r="B33" t="n">
        <v>34.8</v>
      </c>
    </row>
    <row r="34" spans="1:2">
      <c s="4" r="A34" t="s">
        <v>538</v>
      </c>
      <c s="8" r="B34" t="n">
        <v>12.3</v>
      </c>
    </row>
    <row r="35" spans="1:2">
      <c s="4" r="A35" t="s">
        <v>542</v>
      </c>
      <c s="8" r="B35" t="n">
        <v>12.8</v>
      </c>
    </row>
    <row r="36" spans="1:2">
      <c s="4" r="A36" t="s">
        <v>543</v>
      </c>
      <c s="7" r="B36" t="n">
        <v>5.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14"/>
  </cols>
  <sheetData>
    <row r="1" spans="1:2">
      <c s="1" r="A1" t="s">
        <v>544</v>
      </c>
      <c s="2" r="B1" t="s">
        <v>545</v>
      </c>
    </row>
    <row r="2" spans="1:2">
      <c s="3" r="A2" t="s">
        <v>546</v>
      </c>
    </row>
    <row r="3" spans="1:2">
      <c s="4" r="A3" t="s">
        <v>547</v>
      </c>
      <c s="4" r="B3" t="s">
        <v>548</v>
      </c>
    </row>
    <row r="4" spans="1:2">
      <c s="4" r="A4" t="s">
        <v>549</v>
      </c>
      <c s="7" r="B4" t="n">
        <v>1893.8</v>
      </c>
    </row>
    <row r="5" spans="1:2">
      <c s="4" r="A5" t="s">
        <v>550</v>
      </c>
      <c s="7" r="B5" t="n">
        <v>166.7</v>
      </c>
    </row>
    <row r="6" spans="1:2">
      <c s="4" r="A6" t="s">
        <v>551</v>
      </c>
    </row>
    <row r="7" spans="1:2">
      <c s="3" r="A7" t="s">
        <v>546</v>
      </c>
    </row>
    <row r="8" spans="1:2">
      <c s="4" r="A8" t="s">
        <v>379</v>
      </c>
      <c s="4" r="B8" t="s">
        <v>552</v>
      </c>
    </row>
    <row r="9" spans="1:2">
      <c s="4" r="A9" t="s">
        <v>553</v>
      </c>
      <c s="4" r="B9" t="s">
        <v>554</v>
      </c>
    </row>
    <row r="10" spans="1:2">
      <c s="4" r="A10" t="s">
        <v>555</v>
      </c>
    </row>
    <row r="11" spans="1:2">
      <c s="3" r="A11" t="s">
        <v>546</v>
      </c>
    </row>
    <row r="12" spans="1:2">
      <c s="4" r="A12" t="s">
        <v>556</v>
      </c>
      <c s="5" r="B12" t="n">
        <v>1</v>
      </c>
    </row>
    <row r="13" spans="1:2">
      <c s="4" r="A13" t="s">
        <v>392</v>
      </c>
    </row>
    <row r="14" spans="1:2">
      <c s="3" r="A14" t="s">
        <v>546</v>
      </c>
    </row>
    <row r="15" spans="1:2">
      <c s="4" r="A15" t="s">
        <v>547</v>
      </c>
      <c s="4" r="B15" t="s">
        <v>548</v>
      </c>
    </row>
    <row r="16" spans="1:2">
      <c s="4" r="A16" t="s">
        <v>434</v>
      </c>
    </row>
    <row r="17" spans="1:2">
      <c s="3" r="A17" t="s">
        <v>546</v>
      </c>
    </row>
    <row r="18" spans="1:2">
      <c s="4" r="A18" t="s">
        <v>547</v>
      </c>
      <c s="4" r="B18" t="s">
        <v>548</v>
      </c>
    </row>
    <row r="19" spans="1:2">
      <c s="4" r="A19" t="s">
        <v>557</v>
      </c>
    </row>
    <row r="20" spans="1:2">
      <c s="3" r="A20" t="s">
        <v>546</v>
      </c>
    </row>
    <row r="21" spans="1:2">
      <c s="4" r="A21" t="s">
        <v>558</v>
      </c>
      <c s="4" r="B21" t="s">
        <v>559</v>
      </c>
    </row>
    <row r="22" spans="1:2">
      <c s="4" r="A22" t="s">
        <v>560</v>
      </c>
    </row>
    <row r="23" spans="1:2">
      <c s="3" r="A23" t="s">
        <v>546</v>
      </c>
    </row>
    <row r="24" spans="1:2">
      <c s="4" r="A24" t="s">
        <v>561</v>
      </c>
      <c s="4" r="B24" t="s">
        <v>562</v>
      </c>
    </row>
    <row r="25" spans="1:2">
      <c s="4" r="A25" t="s">
        <v>563</v>
      </c>
    </row>
    <row r="26" spans="1:2">
      <c s="3" r="A26" t="s">
        <v>546</v>
      </c>
    </row>
    <row r="27" spans="1:2">
      <c s="4" r="A27" t="s">
        <v>564</v>
      </c>
      <c s="4" r="B27" t="s">
        <v>56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66</v>
      </c>
      <c s="2" r="B1" t="s">
        <v>25</v>
      </c>
      <c s="2" r="D1" t="s">
        <v>1</v>
      </c>
    </row>
    <row r="2" spans="1:5">
      <c s="2" r="B2" t="s">
        <v>2</v>
      </c>
      <c s="2" r="C2" t="s">
        <v>26</v>
      </c>
      <c s="2" r="D2" t="s">
        <v>2</v>
      </c>
      <c s="2" r="E2" t="s">
        <v>26</v>
      </c>
    </row>
    <row r="3" spans="1:5">
      <c s="3" r="A3" t="s">
        <v>567</v>
      </c>
    </row>
    <row r="4" spans="1:5">
      <c s="4" r="A4" t="s">
        <v>568</v>
      </c>
      <c s="7" r="B4" t="n">
        <v>-26.8</v>
      </c>
      <c s="7" r="C4" t="n">
        <v>-23.6</v>
      </c>
      <c s="7" r="D4" t="n">
        <v>-27.6</v>
      </c>
      <c s="7" r="E4" t="n">
        <v>-23.2</v>
      </c>
    </row>
    <row r="5" spans="1:5">
      <c s="4" r="A5" t="s">
        <v>569</v>
      </c>
      <c s="8" r="B5" t="n">
        <v>0.7</v>
      </c>
      <c s="5" r="C5" t="n">
        <v>0</v>
      </c>
      <c s="8" r="D5" t="n">
        <v>0.7</v>
      </c>
      <c s="8" r="E5" t="n">
        <v>-0.1</v>
      </c>
    </row>
    <row r="6" spans="1:5">
      <c s="4" r="A6" t="s">
        <v>570</v>
      </c>
      <c s="8" r="B6" t="n">
        <v>1.1</v>
      </c>
      <c s="8" r="C6" t="n">
        <v>0.7</v>
      </c>
      <c s="8" r="D6" t="n">
        <v>1.9</v>
      </c>
      <c s="8" r="E6" t="n">
        <v>0.4</v>
      </c>
    </row>
    <row r="7" spans="1:5">
      <c s="4" r="A7" t="s">
        <v>54</v>
      </c>
      <c s="8" r="B7" t="n">
        <v>1.8</v>
      </c>
      <c s="8" r="C7" t="n">
        <v>0.7</v>
      </c>
      <c s="8" r="D7" t="n">
        <v>2.6</v>
      </c>
      <c s="8" r="E7" t="n">
        <v>0.3</v>
      </c>
    </row>
    <row r="8" spans="1:5">
      <c s="4" r="A8" t="s">
        <v>571</v>
      </c>
      <c s="5" r="B8" t="n">
        <v>-25</v>
      </c>
      <c s="8" r="C8" t="n">
        <v>-22.9</v>
      </c>
      <c s="5" r="D8" t="n">
        <v>-25</v>
      </c>
      <c s="8" r="E8" t="n">
        <v>-22.9</v>
      </c>
    </row>
    <row r="9" spans="1:5">
      <c s="4" r="A9" t="s">
        <v>48</v>
      </c>
    </row>
    <row r="10" spans="1:5">
      <c s="3" r="A10" t="s">
        <v>567</v>
      </c>
    </row>
    <row r="11" spans="1:5">
      <c s="4" r="A11" t="s">
        <v>568</v>
      </c>
      <c s="8" r="B11" t="n">
        <v>-3.1</v>
      </c>
      <c s="8" r="C11" t="n">
        <v>-3.7</v>
      </c>
      <c s="8" r="D11" t="n">
        <v>-3.2</v>
      </c>
      <c s="8" r="E11" t="n">
        <v>-3.1</v>
      </c>
    </row>
    <row r="12" spans="1:5">
      <c s="4" r="A12" t="s">
        <v>569</v>
      </c>
      <c s="5" r="B12" t="n">
        <v>0</v>
      </c>
      <c s="5" r="C12" t="n">
        <v>0</v>
      </c>
      <c s="5" r="D12" t="n">
        <v>0</v>
      </c>
      <c s="5" r="E12" t="n">
        <v>0</v>
      </c>
    </row>
    <row r="13" spans="1:5">
      <c s="4" r="A13" t="s">
        <v>570</v>
      </c>
      <c s="8" r="B13" t="n">
        <v>0.2</v>
      </c>
      <c s="8" r="C13" t="n">
        <v>0.2</v>
      </c>
      <c s="8" r="D13" t="n">
        <v>0.3</v>
      </c>
      <c s="8" r="E13" t="n">
        <v>-0.4</v>
      </c>
    </row>
    <row r="14" spans="1:5">
      <c s="4" r="A14" t="s">
        <v>54</v>
      </c>
      <c s="8" r="B14" t="n">
        <v>0.2</v>
      </c>
      <c s="8" r="C14" t="n">
        <v>0.2</v>
      </c>
      <c s="8" r="D14" t="n">
        <v>0.3</v>
      </c>
      <c s="8" r="E14" t="n">
        <v>-0.4</v>
      </c>
    </row>
    <row r="15" spans="1:5">
      <c s="4" r="A15" t="s">
        <v>571</v>
      </c>
      <c s="8" r="B15" t="n">
        <v>-2.9</v>
      </c>
      <c s="8" r="C15" t="n">
        <v>-3.5</v>
      </c>
      <c s="8" r="D15" t="n">
        <v>-2.9</v>
      </c>
      <c s="8" r="E15" t="n">
        <v>-3.5</v>
      </c>
    </row>
    <row r="16" spans="1:5">
      <c s="4" r="A16" t="s">
        <v>50</v>
      </c>
    </row>
    <row r="17" spans="1:5">
      <c s="3" r="A17" t="s">
        <v>567</v>
      </c>
    </row>
    <row r="18" spans="1:5">
      <c s="4" r="A18" t="s">
        <v>568</v>
      </c>
      <c s="8" r="B18" t="n">
        <v>-23.7</v>
      </c>
      <c s="8" r="C18" t="n">
        <v>-19.9</v>
      </c>
      <c s="8" r="D18" t="n">
        <v>-24.4</v>
      </c>
      <c s="8" r="E18" t="n">
        <v>-20.1</v>
      </c>
    </row>
    <row r="19" spans="1:5">
      <c s="4" r="A19" t="s">
        <v>569</v>
      </c>
      <c s="8" r="B19" t="n">
        <v>0.7</v>
      </c>
      <c s="5" r="C19" t="n">
        <v>0</v>
      </c>
      <c s="8" r="D19" t="n">
        <v>0.7</v>
      </c>
      <c s="8" r="E19" t="n">
        <v>-0.1</v>
      </c>
    </row>
    <row r="20" spans="1:5">
      <c s="4" r="A20" t="s">
        <v>570</v>
      </c>
      <c s="8" r="B20" t="n">
        <v>0.9</v>
      </c>
      <c s="8" r="C20" t="n">
        <v>0.5</v>
      </c>
      <c s="8" r="D20" t="n">
        <v>1.6</v>
      </c>
      <c s="8" r="E20" t="n">
        <v>0.8</v>
      </c>
    </row>
    <row r="21" spans="1:5">
      <c s="4" r="A21" t="s">
        <v>54</v>
      </c>
      <c s="8" r="B21" t="n">
        <v>1.6</v>
      </c>
      <c s="8" r="C21" t="n">
        <v>0.5</v>
      </c>
      <c s="8" r="D21" t="n">
        <v>2.3</v>
      </c>
      <c s="8" r="E21" t="n">
        <v>0.7</v>
      </c>
    </row>
    <row r="22" spans="1:5">
      <c s="4" r="A22" t="s">
        <v>571</v>
      </c>
      <c s="7" r="B22" t="n">
        <v>-22.1</v>
      </c>
      <c s="7" r="C22" t="n">
        <v>-19.4</v>
      </c>
      <c s="7" r="D22" t="n">
        <v>-22.1</v>
      </c>
      <c s="7" r="E22" t="n">
        <v>-19.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31"/>
    <col customWidth="1" max="3" min="3" width="21"/>
  </cols>
  <sheetData>
    <row r="1" spans="1:3">
      <c s="1" r="A1" t="s">
        <v>572</v>
      </c>
      <c s="2" r="B1" t="s">
        <v>573</v>
      </c>
      <c s="2" r="C1" t="s">
        <v>349</v>
      </c>
    </row>
    <row r="2" spans="1:3">
      <c s="3" r="A2" t="s">
        <v>574</v>
      </c>
    </row>
    <row r="3" spans="1:3">
      <c s="4" r="A3" t="s">
        <v>575</v>
      </c>
      <c s="7" r="B3" t="n">
        <v>7.7</v>
      </c>
      <c s="7" r="C3" t="n">
        <v>4.5</v>
      </c>
    </row>
    <row r="4" spans="1:3">
      <c s="3" r="A4" t="s">
        <v>576</v>
      </c>
    </row>
    <row r="5" spans="1:3">
      <c s="4" r="A5" t="s">
        <v>577</v>
      </c>
      <c s="7" r="B5" t="n">
        <v>29.5</v>
      </c>
      <c s="8" r="C5" t="n">
        <v>49.1</v>
      </c>
    </row>
    <row r="6" spans="1:3">
      <c s="4" r="A6" t="s">
        <v>578</v>
      </c>
    </row>
    <row r="7" spans="1:3">
      <c s="3" r="A7" t="s">
        <v>579</v>
      </c>
    </row>
    <row r="8" spans="1:3">
      <c s="4" r="A8" t="s">
        <v>580</v>
      </c>
      <c s="5" r="B8" t="n">
        <v>0</v>
      </c>
    </row>
    <row r="9" spans="1:3">
      <c s="4" r="A9" t="s">
        <v>581</v>
      </c>
    </row>
    <row r="10" spans="1:3">
      <c s="3" r="A10" t="s">
        <v>574</v>
      </c>
    </row>
    <row r="11" spans="1:3">
      <c s="4" r="A11" t="s">
        <v>582</v>
      </c>
      <c s="7" r="B11" t="n">
        <v>6.7</v>
      </c>
      <c s="5" r="C11" t="n">
        <v>4</v>
      </c>
    </row>
    <row r="12" spans="1:3">
      <c s="4" r="A12" t="s">
        <v>583</v>
      </c>
      <c s="5" r="B12" t="n">
        <v>1</v>
      </c>
      <c s="8" r="C12" t="n">
        <v>0.5</v>
      </c>
    </row>
    <row r="13" spans="1:3">
      <c s="4" r="A13" t="s">
        <v>575</v>
      </c>
      <c s="8" r="B13" t="n">
        <v>7.7</v>
      </c>
      <c s="8" r="C13" t="n">
        <v>4.5</v>
      </c>
    </row>
    <row r="14" spans="1:3">
      <c s="3" r="A14" t="s">
        <v>576</v>
      </c>
    </row>
    <row r="15" spans="1:3">
      <c s="4" r="A15" t="s">
        <v>584</v>
      </c>
      <c s="8" r="B15" t="n">
        <v>24.5</v>
      </c>
      <c s="8" r="C15" t="n">
        <v>42.7</v>
      </c>
    </row>
    <row r="16" spans="1:3">
      <c s="4" r="A16" t="s">
        <v>585</v>
      </c>
      <c s="5" r="B16" t="n">
        <v>5</v>
      </c>
      <c s="8" r="C16" t="n">
        <v>6.4</v>
      </c>
    </row>
    <row r="17" spans="1:3">
      <c s="4" r="A17" t="s">
        <v>577</v>
      </c>
      <c s="8" r="B17" t="n">
        <v>29.5</v>
      </c>
      <c s="8" r="C17" t="n">
        <v>49.1</v>
      </c>
    </row>
    <row r="18" spans="1:3">
      <c s="4" r="A18" t="s">
        <v>586</v>
      </c>
    </row>
    <row r="19" spans="1:3">
      <c s="3" r="A19" t="s">
        <v>574</v>
      </c>
    </row>
    <row r="20" spans="1:3">
      <c s="4" r="A20" t="s">
        <v>582</v>
      </c>
      <c s="8" r="B20" t="n">
        <v>2.6</v>
      </c>
      <c s="8" r="C20" t="n">
        <v>1.8</v>
      </c>
    </row>
    <row r="21" spans="1:3">
      <c s="4" r="A21" t="s">
        <v>583</v>
      </c>
      <c s="5" r="B21" t="n">
        <v>1</v>
      </c>
      <c s="8" r="C21" t="n">
        <v>0.5</v>
      </c>
    </row>
    <row r="22" spans="1:3">
      <c s="3" r="A22" t="s">
        <v>576</v>
      </c>
    </row>
    <row r="23" spans="1:3">
      <c s="4" r="A23" t="s">
        <v>584</v>
      </c>
      <c s="8" r="B23" t="n">
        <v>19.5</v>
      </c>
      <c s="8" r="C23" t="n">
        <v>37.3</v>
      </c>
    </row>
    <row r="24" spans="1:3">
      <c s="4" r="A24" t="s">
        <v>585</v>
      </c>
      <c s="8" r="B24" t="n">
        <v>2.9</v>
      </c>
      <c s="8" r="C24" t="n">
        <v>5.3</v>
      </c>
    </row>
    <row r="25" spans="1:3">
      <c s="4" r="A25" t="s">
        <v>587</v>
      </c>
    </row>
    <row r="26" spans="1:3">
      <c s="3" r="A26" t="s">
        <v>574</v>
      </c>
    </row>
    <row r="27" spans="1:3">
      <c s="4" r="A27" t="s">
        <v>582</v>
      </c>
      <c s="8" r="B27" t="n">
        <v>4.1</v>
      </c>
      <c s="8" r="C27" t="n">
        <v>2.2</v>
      </c>
    </row>
    <row r="28" spans="1:3">
      <c s="3" r="A28" t="s">
        <v>576</v>
      </c>
    </row>
    <row r="29" spans="1:3">
      <c s="4" r="A29" t="s">
        <v>584</v>
      </c>
      <c s="5" r="B29" t="n">
        <v>0</v>
      </c>
      <c s="8" r="C29" t="n">
        <v>0.3</v>
      </c>
    </row>
    <row r="30" spans="1:3">
      <c s="4" r="A30" t="s">
        <v>588</v>
      </c>
    </row>
    <row r="31" spans="1:3">
      <c s="3" r="A31" t="s">
        <v>574</v>
      </c>
    </row>
    <row r="32" spans="1:3">
      <c s="4" r="A32" t="s">
        <v>582</v>
      </c>
      <c s="5" r="B32" t="n">
        <v>0</v>
      </c>
      <c s="5" r="C32" t="n">
        <v>0</v>
      </c>
    </row>
    <row r="33" spans="1:3">
      <c s="4" r="A33" t="s">
        <v>583</v>
      </c>
      <c s="5" r="C33" t="n">
        <v>0</v>
      </c>
    </row>
    <row r="34" spans="1:3">
      <c s="3" r="A34" t="s">
        <v>576</v>
      </c>
    </row>
    <row r="35" spans="1:3">
      <c s="4" r="A35" t="s">
        <v>584</v>
      </c>
      <c s="8" r="B35" t="n">
        <v>0.9</v>
      </c>
      <c s="8" r="C35" t="n">
        <v>2.7</v>
      </c>
    </row>
    <row r="36" spans="1:3">
      <c s="4" r="A36" t="s">
        <v>585</v>
      </c>
      <c s="8" r="C36" t="n">
        <v>0.1</v>
      </c>
    </row>
    <row r="37" spans="1:3">
      <c s="4" r="A37" t="s">
        <v>589</v>
      </c>
    </row>
    <row r="38" spans="1:3">
      <c s="3" r="A38" t="s">
        <v>574</v>
      </c>
    </row>
    <row r="39" spans="1:3">
      <c s="4" r="A39" t="s">
        <v>582</v>
      </c>
      <c s="5" r="B39" t="n">
        <v>0</v>
      </c>
      <c s="5" r="C39" t="n">
        <v>0</v>
      </c>
    </row>
    <row r="40" spans="1:3">
      <c s="4" r="A40" t="s">
        <v>583</v>
      </c>
      <c s="5" r="B40" t="n">
        <v>0</v>
      </c>
      <c s="5" r="C40" t="n">
        <v>0</v>
      </c>
    </row>
    <row r="41" spans="1:3">
      <c s="3" r="A41" t="s">
        <v>576</v>
      </c>
    </row>
    <row r="42" spans="1:3">
      <c s="4" r="A42" t="s">
        <v>584</v>
      </c>
      <c s="8" r="B42" t="n">
        <v>4.1</v>
      </c>
      <c s="8" r="C42" t="n">
        <v>2.4</v>
      </c>
    </row>
    <row r="43" spans="1:3">
      <c s="4" r="A43" t="s">
        <v>585</v>
      </c>
      <c s="7" r="B43" t="n">
        <v>2.1</v>
      </c>
      <c s="9" r="C43" t="n">
        <v>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0</v>
      </c>
      <c s="2" r="B1" t="s">
        <v>2</v>
      </c>
      <c s="2" r="C1" t="s">
        <v>61</v>
      </c>
    </row>
    <row r="2" spans="1:3">
      <c s="3" r="A2" t="s">
        <v>62</v>
      </c>
    </row>
    <row r="3" spans="1:3">
      <c s="4" r="A3" t="s">
        <v>591</v>
      </c>
      <c s="7" r="B3" t="n">
        <v>7.7</v>
      </c>
      <c s="7" r="C3" t="n">
        <v>3.2</v>
      </c>
    </row>
    <row r="4" spans="1:3">
      <c s="4" r="A4" t="s">
        <v>592</v>
      </c>
      <c s="5" r="B4" t="n">
        <v>3</v>
      </c>
      <c s="8" r="C4" t="n">
        <v>1.3</v>
      </c>
    </row>
    <row r="5" spans="1:3">
      <c s="4" r="A5" t="s">
        <v>593</v>
      </c>
      <c s="8" r="B5" t="n">
        <v>4.7</v>
      </c>
      <c s="8" r="C5" t="n">
        <v>1.9</v>
      </c>
    </row>
    <row r="6" spans="1:3">
      <c s="4" r="A6" t="s">
        <v>594</v>
      </c>
      <c s="5" r="B6" t="n">
        <v>0</v>
      </c>
      <c s="8" r="C6" t="n">
        <v>1.3</v>
      </c>
    </row>
    <row r="7" spans="1:3">
      <c s="4" r="A7" t="s">
        <v>575</v>
      </c>
      <c s="8" r="B7" t="n">
        <v>7.7</v>
      </c>
      <c s="8" r="C7" t="n">
        <v>4.5</v>
      </c>
    </row>
    <row r="8" spans="1:3">
      <c s="4" r="A8" t="s">
        <v>595</v>
      </c>
      <c s="8" r="B8" t="n">
        <v>4.7</v>
      </c>
      <c s="8" r="C8" t="n">
        <v>3.2</v>
      </c>
    </row>
    <row r="9" spans="1:3">
      <c s="3" r="A9" t="s">
        <v>596</v>
      </c>
    </row>
    <row r="10" spans="1:3">
      <c s="4" r="A10" t="s">
        <v>597</v>
      </c>
      <c s="8" r="B10" t="n">
        <v>22.1</v>
      </c>
      <c s="8" r="C10" t="n">
        <v>45.7</v>
      </c>
    </row>
    <row r="11" spans="1:3">
      <c s="4" r="A11" t="s">
        <v>592</v>
      </c>
      <c s="8" r="B11" t="n">
        <v>4.5</v>
      </c>
      <c s="8" r="C11" t="n">
        <v>8.800000000000001</v>
      </c>
    </row>
    <row r="12" spans="1:3">
      <c s="4" r="A12" t="s">
        <v>598</v>
      </c>
      <c s="8" r="B12" t="n">
        <v>17.6</v>
      </c>
      <c s="8" r="C12" t="n">
        <v>36.9</v>
      </c>
    </row>
    <row r="13" spans="1:3">
      <c s="4" r="A13" t="s">
        <v>599</v>
      </c>
      <c s="8" r="B13" t="n">
        <v>7.4</v>
      </c>
      <c s="8" r="C13" t="n">
        <v>3.4</v>
      </c>
    </row>
    <row r="14" spans="1:3">
      <c s="4" r="A14" t="s">
        <v>577</v>
      </c>
      <c s="8" r="B14" t="n">
        <v>29.5</v>
      </c>
      <c s="8" r="C14" t="n">
        <v>49.1</v>
      </c>
    </row>
    <row r="15" spans="1:3">
      <c s="4" r="A15" t="s">
        <v>600</v>
      </c>
      <c s="9" r="B15" t="n">
        <v>25</v>
      </c>
      <c s="7" r="C15" t="n">
        <v>40.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7</v>
      </c>
      <c s="2" r="B1" t="s">
        <v>1</v>
      </c>
    </row>
    <row r="2" spans="1:3">
      <c s="2" r="B2" t="s">
        <v>2</v>
      </c>
      <c s="2" r="C2" t="s">
        <v>26</v>
      </c>
    </row>
    <row r="3" spans="1:3">
      <c s="3" r="A3" t="s">
        <v>118</v>
      </c>
    </row>
    <row r="4" spans="1:3">
      <c s="4" r="A4" t="s">
        <v>119</v>
      </c>
      <c s="7" r="B4" t="n">
        <v>120.2</v>
      </c>
      <c s="7" r="C4" t="n">
        <v>159.6</v>
      </c>
    </row>
    <row r="5" spans="1:3">
      <c s="3" r="A5" t="s">
        <v>120</v>
      </c>
    </row>
    <row r="6" spans="1:3">
      <c s="4" r="A6" t="s">
        <v>31</v>
      </c>
      <c s="8" r="B6" t="n">
        <v>149.9</v>
      </c>
      <c s="8" r="C6" t="n">
        <v>147.9</v>
      </c>
    </row>
    <row r="7" spans="1:3">
      <c s="4" r="A7" t="s">
        <v>121</v>
      </c>
      <c s="8" r="B7" t="n">
        <v>58.3</v>
      </c>
      <c s="8" r="C7" t="n">
        <v>83.40000000000001</v>
      </c>
    </row>
    <row r="8" spans="1:3">
      <c s="4" r="A8" t="s">
        <v>122</v>
      </c>
      <c s="8" r="B8" t="n">
        <v>-6.2</v>
      </c>
      <c s="8" r="C8" t="n">
        <v>-69.5</v>
      </c>
    </row>
    <row r="9" spans="1:3">
      <c s="4" r="A9" t="s">
        <v>123</v>
      </c>
      <c s="5" r="B9" t="n">
        <v>0</v>
      </c>
      <c s="8" r="C9" t="n">
        <v>6.7</v>
      </c>
    </row>
    <row r="10" spans="1:3">
      <c s="4" r="A10" t="s">
        <v>34</v>
      </c>
      <c s="8" r="B10" t="n">
        <v>10.7</v>
      </c>
      <c s="5" r="C10" t="n">
        <v>0</v>
      </c>
    </row>
    <row r="11" spans="1:3">
      <c s="4" r="A11" t="s">
        <v>35</v>
      </c>
      <c s="8" r="B11" t="n">
        <v>-6.1</v>
      </c>
      <c s="5" r="C11" t="n">
        <v>0</v>
      </c>
    </row>
    <row r="12" spans="1:3">
      <c s="3" r="A12" t="s">
        <v>124</v>
      </c>
    </row>
    <row r="13" spans="1:3">
      <c s="4" r="A13" t="s">
        <v>125</v>
      </c>
      <c s="8" r="B13" t="n">
        <v>274.2</v>
      </c>
      <c s="8" r="C13" t="n">
        <v>136.1</v>
      </c>
    </row>
    <row r="14" spans="1:3">
      <c s="4" r="A14" t="s">
        <v>126</v>
      </c>
      <c s="8" r="B14" t="n">
        <v>97.40000000000001</v>
      </c>
      <c s="8" r="C14" t="n">
        <v>30.9</v>
      </c>
    </row>
    <row r="15" spans="1:3">
      <c s="4" r="A15" t="s">
        <v>71</v>
      </c>
      <c s="8" r="B15" t="n">
        <v>26.4</v>
      </c>
      <c s="8" r="C15" t="n">
        <v>96.3</v>
      </c>
    </row>
    <row r="16" spans="1:3">
      <c s="4" r="A16" t="s">
        <v>82</v>
      </c>
      <c s="8" r="B16" t="n">
        <v>-67.5</v>
      </c>
      <c s="8" r="C16" t="n">
        <v>-15.8</v>
      </c>
    </row>
    <row r="17" spans="1:3">
      <c s="4" r="A17" t="s">
        <v>86</v>
      </c>
      <c s="5" r="B17" t="n">
        <v>47</v>
      </c>
      <c s="8" r="C17" t="n">
        <v>0.3</v>
      </c>
    </row>
    <row r="18" spans="1:3">
      <c s="4" r="A18" t="s">
        <v>127</v>
      </c>
      <c s="8" r="B18" t="n">
        <v>-30.7</v>
      </c>
      <c s="8" r="C18" t="n">
        <v>15.2</v>
      </c>
    </row>
    <row r="19" spans="1:3">
      <c s="4" r="A19" t="s">
        <v>128</v>
      </c>
      <c s="8" r="B19" t="n">
        <v>673.6</v>
      </c>
      <c s="8" r="C19" t="n">
        <v>591.1</v>
      </c>
    </row>
    <row r="20" spans="1:3">
      <c s="3" r="A20" t="s">
        <v>129</v>
      </c>
    </row>
    <row r="21" spans="1:3">
      <c s="4" r="A21" t="s">
        <v>130</v>
      </c>
      <c s="8" r="B21" t="n">
        <v>-424.5</v>
      </c>
      <c s="8" r="C21" t="n">
        <v>-337.9</v>
      </c>
    </row>
    <row r="22" spans="1:3">
      <c s="4" r="A22" t="s">
        <v>131</v>
      </c>
      <c s="8" r="B22" t="n">
        <v>-3.4</v>
      </c>
      <c s="8" r="C22" t="n">
        <v>-10.2</v>
      </c>
    </row>
    <row r="23" spans="1:3">
      <c s="4" r="A23" t="s">
        <v>132</v>
      </c>
      <c s="5" r="B23" t="n">
        <v>-7</v>
      </c>
      <c s="8" r="C23" t="n">
        <v>-6.4</v>
      </c>
    </row>
    <row r="24" spans="1:3">
      <c s="4" r="A24" t="s">
        <v>133</v>
      </c>
      <c s="8" r="B24" t="n">
        <v>-14.3</v>
      </c>
      <c s="5" r="C24" t="n">
        <v>-65</v>
      </c>
    </row>
    <row r="25" spans="1:3">
      <c s="4" r="A25" t="s">
        <v>134</v>
      </c>
      <c s="8" r="B25" t="n">
        <v>14.1</v>
      </c>
      <c s="5" r="C25" t="n">
        <v>0</v>
      </c>
    </row>
    <row r="26" spans="1:3">
      <c s="4" r="A26" t="s">
        <v>135</v>
      </c>
      <c s="8" r="B26" t="n">
        <v>47.6</v>
      </c>
      <c s="5" r="C26" t="n">
        <v>0</v>
      </c>
    </row>
    <row r="27" spans="1:3">
      <c s="4" r="A27" t="s">
        <v>136</v>
      </c>
      <c s="5" r="B27" t="n">
        <v>-11</v>
      </c>
      <c s="5" r="C27" t="n">
        <v>0</v>
      </c>
    </row>
    <row r="28" spans="1:3">
      <c s="4" r="A28" t="s">
        <v>127</v>
      </c>
      <c s="8" r="B28" t="n">
        <v>2.8</v>
      </c>
      <c s="8" r="C28" t="n">
        <v>-10.3</v>
      </c>
    </row>
    <row r="29" spans="1:3">
      <c s="4" r="A29" t="s">
        <v>137</v>
      </c>
      <c s="8" r="B29" t="n">
        <v>-395.7</v>
      </c>
      <c s="8" r="C29" t="n">
        <v>-429.8</v>
      </c>
    </row>
    <row r="30" spans="1:3">
      <c s="3" r="A30" t="s">
        <v>138</v>
      </c>
    </row>
    <row r="31" spans="1:3">
      <c s="4" r="A31" t="s">
        <v>139</v>
      </c>
      <c s="8" r="B31" t="n">
        <v>4.1</v>
      </c>
      <c s="8" r="C31" t="n">
        <v>11.9</v>
      </c>
    </row>
    <row r="32" spans="1:3">
      <c s="4" r="A32" t="s">
        <v>140</v>
      </c>
      <c s="8" r="B32" t="n">
        <v>-23.9</v>
      </c>
      <c s="8" r="C32" t="n">
        <v>-29.3</v>
      </c>
    </row>
    <row r="33" spans="1:3">
      <c s="4" r="A33" t="s">
        <v>141</v>
      </c>
      <c s="8" r="B33" t="n">
        <v>-108.2</v>
      </c>
      <c s="8" r="C33" t="n">
        <v>-108.2</v>
      </c>
    </row>
    <row r="34" spans="1:3">
      <c s="4" r="A34" t="s">
        <v>142</v>
      </c>
      <c s="5" r="B34" t="n">
        <v>0</v>
      </c>
      <c s="5" r="C34" t="n">
        <v>-100</v>
      </c>
    </row>
    <row r="35" spans="1:3">
      <c s="4" r="A35" t="s">
        <v>143</v>
      </c>
      <c s="8" r="B35" t="n">
        <v>-3.2</v>
      </c>
      <c s="8" r="C35" t="n">
        <v>94.7</v>
      </c>
    </row>
    <row r="36" spans="1:3">
      <c s="4" r="A36" t="s">
        <v>127</v>
      </c>
      <c s="8" r="B36" t="n">
        <v>-8.4</v>
      </c>
      <c s="8" r="C36" t="n">
        <v>-7.7</v>
      </c>
    </row>
    <row r="37" spans="1:3">
      <c s="4" r="A37" t="s">
        <v>144</v>
      </c>
      <c s="8" r="B37" t="n">
        <v>-139.6</v>
      </c>
      <c s="8" r="C37" t="n">
        <v>-138.6</v>
      </c>
    </row>
    <row r="38" spans="1:3">
      <c s="4" r="A38" t="s">
        <v>145</v>
      </c>
      <c s="8" r="B38" t="n">
        <v>138.3</v>
      </c>
      <c s="8" r="C38" t="n">
        <v>22.7</v>
      </c>
    </row>
    <row r="39" spans="1:3">
      <c s="4" r="A39" t="s">
        <v>146</v>
      </c>
      <c s="5" r="B39" t="n">
        <v>18</v>
      </c>
      <c s="8" r="C39" t="n">
        <v>22.3</v>
      </c>
    </row>
    <row r="40" spans="1:3">
      <c s="4" r="A40" t="s">
        <v>147</v>
      </c>
      <c s="8" r="B40" t="n">
        <v>156.3</v>
      </c>
      <c s="5" r="C40" t="n">
        <v>45</v>
      </c>
    </row>
    <row r="41" spans="1:3">
      <c s="3" r="A41" t="s">
        <v>148</v>
      </c>
    </row>
    <row r="42" spans="1:3">
      <c s="4" r="A42" t="s">
        <v>149</v>
      </c>
      <c s="8" r="B42" t="n">
        <v>74.90000000000001</v>
      </c>
      <c s="8" r="C42" t="n">
        <v>74.5</v>
      </c>
    </row>
    <row r="43" spans="1:3">
      <c s="4" r="A43" t="s">
        <v>150</v>
      </c>
      <c s="7" r="B43" t="n">
        <v>-45.4</v>
      </c>
      <c s="7" r="C43" t="n">
        <v>-59.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1</v>
      </c>
      <c s="2" r="B1" t="s">
        <v>2</v>
      </c>
      <c s="2" r="C1" t="s">
        <v>61</v>
      </c>
    </row>
    <row r="2" spans="1:3">
      <c s="3" r="A2" t="s">
        <v>602</v>
      </c>
    </row>
    <row r="3" spans="1:3">
      <c s="4" r="A3" t="s">
        <v>603</v>
      </c>
      <c s="9" r="B3" t="n">
        <v>19</v>
      </c>
      <c s="7" r="C3" t="n">
        <v>11.6</v>
      </c>
    </row>
    <row r="4" spans="1:3">
      <c s="4" r="A4" t="s">
        <v>604</v>
      </c>
      <c s="8" r="B4" t="n">
        <v>1.1</v>
      </c>
      <c s="8" r="C4" t="n">
        <v>1.1</v>
      </c>
    </row>
    <row r="5" spans="1:3">
      <c s="3" r="A5" t="s">
        <v>605</v>
      </c>
    </row>
    <row r="6" spans="1:3">
      <c s="4" r="A6" t="s">
        <v>606</v>
      </c>
      <c s="8" r="B6" t="n">
        <v>19.8</v>
      </c>
      <c s="8" r="C6" t="n">
        <v>31.3</v>
      </c>
    </row>
    <row r="7" spans="1:3">
      <c s="4" r="A7" t="s">
        <v>607</v>
      </c>
      <c s="7" r="B7" t="n">
        <v>18.6</v>
      </c>
      <c s="7" r="C7" t="n">
        <v>27.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s="1" r="A1" t="s">
        <v>608</v>
      </c>
      <c s="2" r="B1" t="s">
        <v>1</v>
      </c>
      <c s="2" r="C1" t="s">
        <v>609</v>
      </c>
    </row>
    <row r="2" spans="1:3">
      <c s="2" r="B2" t="s">
        <v>610</v>
      </c>
      <c s="2" r="C2" t="s">
        <v>611</v>
      </c>
    </row>
    <row r="3" spans="1:3">
      <c s="4" r="A3" t="s">
        <v>612</v>
      </c>
    </row>
    <row r="4" spans="1:3">
      <c s="3" r="A4" t="s">
        <v>613</v>
      </c>
    </row>
    <row r="5" spans="1:3">
      <c s="4" r="A5" t="s">
        <v>614</v>
      </c>
      <c s="5" r="B5" t="n">
        <v>77470</v>
      </c>
      <c s="5" r="C5" t="n">
        <v>186000</v>
      </c>
    </row>
    <row r="6" spans="1:3">
      <c s="4" r="A6" t="s">
        <v>615</v>
      </c>
    </row>
    <row r="7" spans="1:3">
      <c s="3" r="A7" t="s">
        <v>613</v>
      </c>
    </row>
    <row r="8" spans="1:3">
      <c s="4" r="A8" t="s">
        <v>616</v>
      </c>
      <c s="8" r="B8" t="n">
        <v>8577.9</v>
      </c>
      <c s="8" r="C8" t="n">
        <v>4287.7</v>
      </c>
    </row>
    <row r="9" spans="1:3">
      <c s="4" r="A9" t="s">
        <v>617</v>
      </c>
    </row>
    <row r="10" spans="1:3">
      <c s="3" r="A10" t="s">
        <v>613</v>
      </c>
    </row>
    <row r="11" spans="1:3">
      <c s="4" r="A11" t="s">
        <v>618</v>
      </c>
      <c s="8" r="B11" t="n">
        <v>0.1</v>
      </c>
      <c s="8" r="C11" t="n">
        <v>0.1</v>
      </c>
    </row>
    <row r="12" spans="1:3">
      <c s="4" r="A12" t="s">
        <v>619</v>
      </c>
    </row>
    <row r="13" spans="1:3">
      <c s="3" r="A13" t="s">
        <v>613</v>
      </c>
    </row>
    <row r="14" spans="1:3">
      <c s="4" r="A14" t="s">
        <v>620</v>
      </c>
      <c s="8" r="B14" t="n">
        <v>2.2</v>
      </c>
      <c s="5" r="C14" t="n">
        <v>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21</v>
      </c>
      <c s="2" r="B1" t="s">
        <v>25</v>
      </c>
      <c s="2" r="D1" t="s">
        <v>1</v>
      </c>
    </row>
    <row r="2" spans="1:5">
      <c s="2" r="B2" t="s">
        <v>2</v>
      </c>
      <c s="2" r="C2" t="s">
        <v>26</v>
      </c>
      <c s="2" r="D2" t="s">
        <v>2</v>
      </c>
      <c s="2" r="E2" t="s">
        <v>26</v>
      </c>
    </row>
    <row r="3" spans="1:5">
      <c s="4" r="A3" t="s">
        <v>622</v>
      </c>
    </row>
    <row r="4" spans="1:5">
      <c s="3" r="A4" t="s">
        <v>613</v>
      </c>
    </row>
    <row r="5" spans="1:5">
      <c s="4" r="A5" t="s">
        <v>623</v>
      </c>
      <c s="7" r="B5" t="n">
        <v>0.2</v>
      </c>
      <c s="7" r="C5" t="n">
        <v>-0.1</v>
      </c>
      <c s="7" r="D5" t="n">
        <v>0.1</v>
      </c>
      <c s="7" r="E5" t="n">
        <v>0.1</v>
      </c>
    </row>
    <row r="6" spans="1:5">
      <c s="4" r="A6" t="s">
        <v>624</v>
      </c>
    </row>
    <row r="7" spans="1:5">
      <c s="3" r="A7" t="s">
        <v>613</v>
      </c>
    </row>
    <row r="8" spans="1:5">
      <c s="4" r="A8" t="s">
        <v>623</v>
      </c>
      <c s="8" r="B8" t="n">
        <v>11.9</v>
      </c>
      <c s="5" r="C8" t="n">
        <v>-1</v>
      </c>
      <c s="8" r="D8" t="n">
        <v>22.2</v>
      </c>
      <c s="8" r="E8" t="n">
        <v>-0.3</v>
      </c>
    </row>
    <row r="9" spans="1:5">
      <c s="4" r="A9" t="s">
        <v>625</v>
      </c>
    </row>
    <row r="10" spans="1:5">
      <c s="3" r="A10" t="s">
        <v>613</v>
      </c>
    </row>
    <row r="11" spans="1:5">
      <c s="4" r="A11" t="s">
        <v>623</v>
      </c>
      <c s="8" r="B11" t="n">
        <v>0.8</v>
      </c>
      <c s="8" r="C11" t="n">
        <v>-3.3</v>
      </c>
      <c s="8" r="D11" t="n">
        <v>-0.6</v>
      </c>
      <c s="8" r="E11" t="n">
        <v>-0.3</v>
      </c>
    </row>
    <row r="12" spans="1:5">
      <c s="4" r="A12" t="s">
        <v>626</v>
      </c>
    </row>
    <row r="13" spans="1:5">
      <c s="3" r="A13" t="s">
        <v>613</v>
      </c>
    </row>
    <row r="14" spans="1:5">
      <c s="4" r="A14" t="s">
        <v>623</v>
      </c>
      <c s="8" r="B14" t="n">
        <v>-7.2</v>
      </c>
      <c s="5" r="C14" t="n">
        <v>-1</v>
      </c>
      <c s="5" r="D14" t="n">
        <v>-7</v>
      </c>
      <c s="8" r="E14" t="n">
        <v>-0.9</v>
      </c>
    </row>
    <row r="15" spans="1:5">
      <c s="4" r="A15" t="s">
        <v>627</v>
      </c>
    </row>
    <row r="16" spans="1:5">
      <c s="3" r="A16" t="s">
        <v>613</v>
      </c>
    </row>
    <row r="17" spans="1:5">
      <c s="4" r="A17" t="s">
        <v>623</v>
      </c>
      <c s="8" r="B17" t="n">
        <v>2.4</v>
      </c>
      <c s="8" r="C17" t="n">
        <v>1.1</v>
      </c>
      <c s="5" r="D17" t="n">
        <v>2</v>
      </c>
      <c s="5" r="E17" t="n">
        <v>1</v>
      </c>
    </row>
    <row r="18" spans="1:5">
      <c s="4" r="A18" t="s">
        <v>628</v>
      </c>
    </row>
    <row r="19" spans="1:5">
      <c s="3" r="A19" t="s">
        <v>613</v>
      </c>
    </row>
    <row r="20" spans="1:5">
      <c s="4" r="A20" t="s">
        <v>623</v>
      </c>
      <c s="8" r="B20" t="n">
        <v>0.6</v>
      </c>
      <c s="8" r="C20" t="n">
        <v>0.1</v>
      </c>
      <c s="5" r="D20" t="n">
        <v>1</v>
      </c>
      <c s="8" r="E20" t="n">
        <v>0.1</v>
      </c>
    </row>
    <row r="21" spans="1:5">
      <c s="4" r="A21" t="s">
        <v>629</v>
      </c>
    </row>
    <row r="22" spans="1:5">
      <c s="3" r="A22" t="s">
        <v>613</v>
      </c>
    </row>
    <row r="23" spans="1:5">
      <c s="4" r="A23" t="s">
        <v>623</v>
      </c>
      <c s="8" r="B23" t="n">
        <v>0.5</v>
      </c>
      <c s="5" r="C23" t="n">
        <v>0</v>
      </c>
      <c s="8" r="D23" t="n">
        <v>0.9</v>
      </c>
      <c s="5" r="E23" t="n">
        <v>0</v>
      </c>
    </row>
    <row r="24" spans="1:5">
      <c s="4" r="A24" t="s">
        <v>630</v>
      </c>
    </row>
    <row r="25" spans="1:5">
      <c s="3" r="A25" t="s">
        <v>613</v>
      </c>
    </row>
    <row r="26" spans="1:5">
      <c s="4" r="A26" t="s">
        <v>623</v>
      </c>
      <c s="8" r="B26" t="n">
        <v>0.6</v>
      </c>
      <c s="8" r="C26" t="n">
        <v>-0.1</v>
      </c>
      <c s="5" r="D26" t="n">
        <v>-4</v>
      </c>
      <c s="8" r="E26" t="n">
        <v>0.5</v>
      </c>
    </row>
    <row r="27" spans="1:5">
      <c s="4" r="A27" t="s">
        <v>631</v>
      </c>
    </row>
    <row r="28" spans="1:5">
      <c s="3" r="A28" t="s">
        <v>613</v>
      </c>
    </row>
    <row r="29" spans="1:5">
      <c s="4" r="A29" t="s">
        <v>623</v>
      </c>
      <c s="9" r="B29" t="n">
        <v>0</v>
      </c>
      <c s="7" r="C29" t="n">
        <v>0.9</v>
      </c>
      <c s="9" r="D29" t="n">
        <v>0</v>
      </c>
      <c s="7" r="E29" t="n">
        <v>2.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9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632</v>
      </c>
      <c s="2" r="B1" t="s">
        <v>25</v>
      </c>
      <c s="2" r="D1" t="s">
        <v>1</v>
      </c>
    </row>
    <row r="2" spans="1:6">
      <c s="2" r="B2" t="s">
        <v>2</v>
      </c>
      <c s="2" r="C2" t="s">
        <v>26</v>
      </c>
      <c s="2" r="D2" t="s">
        <v>2</v>
      </c>
      <c s="2" r="E2" t="s">
        <v>26</v>
      </c>
      <c s="2" r="F2" t="s">
        <v>61</v>
      </c>
    </row>
    <row r="3" spans="1:6">
      <c s="3" r="A3" t="s">
        <v>62</v>
      </c>
    </row>
    <row r="4" spans="1:6">
      <c s="4" r="A4" t="s">
        <v>575</v>
      </c>
      <c s="7" r="B4" t="n">
        <v>7.7</v>
      </c>
      <c s="7" r="D4" t="n">
        <v>7.7</v>
      </c>
      <c s="7" r="F4" t="n">
        <v>4.5</v>
      </c>
    </row>
    <row r="5" spans="1:6">
      <c s="3" r="A5" t="s">
        <v>596</v>
      </c>
    </row>
    <row r="6" spans="1:6">
      <c s="4" r="A6" t="s">
        <v>577</v>
      </c>
      <c s="8" r="B6" t="n">
        <v>29.5</v>
      </c>
      <c s="8" r="D6" t="n">
        <v>29.5</v>
      </c>
      <c s="8" r="F6" t="n">
        <v>49.1</v>
      </c>
    </row>
    <row r="7" spans="1:6">
      <c s="3" r="A7" t="s">
        <v>633</v>
      </c>
    </row>
    <row r="8" spans="1:6">
      <c s="4" r="A8" t="s">
        <v>634</v>
      </c>
      <c s="5" r="B8" t="n">
        <v>0</v>
      </c>
      <c s="9" r="C8" t="n">
        <v>0</v>
      </c>
      <c s="5" r="D8" t="n">
        <v>0</v>
      </c>
      <c s="9" r="E8" t="n">
        <v>0</v>
      </c>
    </row>
    <row r="9" spans="1:6">
      <c s="4" r="A9" t="s">
        <v>635</v>
      </c>
    </row>
    <row r="10" spans="1:6">
      <c s="3" r="A10" t="s">
        <v>62</v>
      </c>
    </row>
    <row r="11" spans="1:6">
      <c s="4" r="A11" t="s">
        <v>575</v>
      </c>
      <c s="8" r="B11" t="n">
        <v>1.4</v>
      </c>
      <c s="8" r="D11" t="n">
        <v>1.4</v>
      </c>
      <c s="5" r="F11" t="n">
        <v>0</v>
      </c>
    </row>
    <row r="12" spans="1:6">
      <c s="4" r="A12" t="s">
        <v>636</v>
      </c>
      <c s="8" r="B12" t="n">
        <v>107.5</v>
      </c>
      <c s="8" r="D12" t="n">
        <v>107.5</v>
      </c>
      <c s="8" r="F12" t="n">
        <v>102.4</v>
      </c>
    </row>
    <row r="13" spans="1:6">
      <c s="3" r="A13" t="s">
        <v>596</v>
      </c>
    </row>
    <row r="14" spans="1:6">
      <c s="4" r="A14" t="s">
        <v>577</v>
      </c>
      <c s="8" r="B14" t="n">
        <v>2.3</v>
      </c>
      <c s="8" r="D14" t="n">
        <v>2.3</v>
      </c>
      <c s="8" r="F14" t="n">
        <v>7.6</v>
      </c>
    </row>
    <row r="15" spans="1:6">
      <c s="4" r="A15" t="s">
        <v>637</v>
      </c>
    </row>
    <row r="16" spans="1:6">
      <c s="3" r="A16" t="s">
        <v>62</v>
      </c>
    </row>
    <row r="17" spans="1:6">
      <c s="4" r="A17" t="s">
        <v>575</v>
      </c>
      <c s="8" r="B17" t="n">
        <v>2.2</v>
      </c>
      <c s="8" r="D17" t="n">
        <v>2.2</v>
      </c>
      <c s="8" r="F17" t="n">
        <v>2.3</v>
      </c>
    </row>
    <row r="18" spans="1:6">
      <c s="4" r="A18" t="s">
        <v>636</v>
      </c>
      <c s="5" r="B18" t="n">
        <v>0</v>
      </c>
      <c s="5" r="D18" t="n">
        <v>0</v>
      </c>
      <c s="5" r="F18" t="n">
        <v>0</v>
      </c>
    </row>
    <row r="19" spans="1:6">
      <c s="3" r="A19" t="s">
        <v>596</v>
      </c>
    </row>
    <row r="20" spans="1:6">
      <c s="4" r="A20" t="s">
        <v>577</v>
      </c>
      <c s="8" r="B20" t="n">
        <v>21.8</v>
      </c>
      <c s="8" r="D20" t="n">
        <v>21.8</v>
      </c>
      <c s="8" r="F20" t="n">
        <v>32.4</v>
      </c>
    </row>
    <row r="21" spans="1:6">
      <c s="4" r="A21" t="s">
        <v>638</v>
      </c>
    </row>
    <row r="22" spans="1:6">
      <c s="3" r="A22" t="s">
        <v>62</v>
      </c>
    </row>
    <row r="23" spans="1:6">
      <c s="4" r="A23" t="s">
        <v>575</v>
      </c>
      <c s="8" r="B23" t="n">
        <v>4.1</v>
      </c>
      <c s="8" r="D23" t="n">
        <v>4.1</v>
      </c>
      <c s="8" r="F23" t="n">
        <v>2.2</v>
      </c>
    </row>
    <row r="24" spans="1:6">
      <c s="4" r="A24" t="s">
        <v>636</v>
      </c>
      <c s="5" r="B24" t="n">
        <v>0</v>
      </c>
      <c s="5" r="D24" t="n">
        <v>0</v>
      </c>
      <c s="5" r="F24" t="n">
        <v>0</v>
      </c>
    </row>
    <row r="25" spans="1:6">
      <c s="3" r="A25" t="s">
        <v>596</v>
      </c>
    </row>
    <row r="26" spans="1:6">
      <c s="4" r="A26" t="s">
        <v>577</v>
      </c>
      <c s="8" r="B26" t="n">
        <v>5.4</v>
      </c>
      <c s="8" r="D26" t="n">
        <v>5.4</v>
      </c>
      <c s="8" r="F26" t="n">
        <v>9.1</v>
      </c>
    </row>
    <row r="27" spans="1:6">
      <c s="4" r="A27" t="s">
        <v>639</v>
      </c>
    </row>
    <row r="28" spans="1:6">
      <c s="3" r="A28" t="s">
        <v>62</v>
      </c>
    </row>
    <row r="29" spans="1:6">
      <c s="4" r="A29" t="s">
        <v>575</v>
      </c>
      <c s="8" r="B29" t="n">
        <v>7.7</v>
      </c>
      <c s="8" r="D29" t="n">
        <v>7.7</v>
      </c>
      <c s="8" r="F29" t="n">
        <v>4.5</v>
      </c>
    </row>
    <row r="30" spans="1:6">
      <c s="4" r="A30" t="s">
        <v>636</v>
      </c>
      <c s="8" r="B30" t="n">
        <v>107.5</v>
      </c>
      <c s="8" r="D30" t="n">
        <v>107.5</v>
      </c>
      <c s="8" r="F30" t="n">
        <v>102.4</v>
      </c>
    </row>
    <row r="31" spans="1:6">
      <c s="3" r="A31" t="s">
        <v>596</v>
      </c>
    </row>
    <row r="32" spans="1:6">
      <c s="4" r="A32" t="s">
        <v>577</v>
      </c>
      <c s="8" r="B32" t="n">
        <v>29.5</v>
      </c>
      <c s="8" r="D32" t="n">
        <v>29.5</v>
      </c>
      <c s="8" r="F32" t="n">
        <v>49.1</v>
      </c>
    </row>
    <row r="33" spans="1:6">
      <c s="4" r="A33" t="s">
        <v>640</v>
      </c>
    </row>
    <row r="34" spans="1:6">
      <c s="3" r="A34" t="s">
        <v>62</v>
      </c>
    </row>
    <row r="35" spans="1:6">
      <c s="4" r="A35" t="s">
        <v>575</v>
      </c>
      <c s="8" r="B35" t="n">
        <v>1.4</v>
      </c>
      <c s="8" r="D35" t="n">
        <v>1.4</v>
      </c>
      <c s="5" r="F35" t="n">
        <v>0</v>
      </c>
    </row>
    <row r="36" spans="1:6">
      <c s="3" r="A36" t="s">
        <v>596</v>
      </c>
    </row>
    <row r="37" spans="1:6">
      <c s="4" r="A37" t="s">
        <v>577</v>
      </c>
      <c s="8" r="B37" t="n">
        <v>1.4</v>
      </c>
      <c s="8" r="D37" t="n">
        <v>1.4</v>
      </c>
      <c s="8" r="F37" t="n">
        <v>4.8</v>
      </c>
    </row>
    <row r="38" spans="1:6">
      <c s="4" r="A38" t="s">
        <v>641</v>
      </c>
    </row>
    <row r="39" spans="1:6">
      <c s="3" r="A39" t="s">
        <v>62</v>
      </c>
    </row>
    <row r="40" spans="1:6">
      <c s="4" r="A40" t="s">
        <v>575</v>
      </c>
      <c s="8" r="B40" t="n">
        <v>2.2</v>
      </c>
      <c s="8" r="D40" t="n">
        <v>2.2</v>
      </c>
      <c s="8" r="F40" t="n">
        <v>2.3</v>
      </c>
    </row>
    <row r="41" spans="1:6">
      <c s="3" r="A41" t="s">
        <v>596</v>
      </c>
    </row>
    <row r="42" spans="1:6">
      <c s="4" r="A42" t="s">
        <v>577</v>
      </c>
      <c s="5" r="B42" t="n">
        <v>21</v>
      </c>
      <c s="5" r="D42" t="n">
        <v>21</v>
      </c>
      <c s="8" r="F42" t="n">
        <v>31.2</v>
      </c>
    </row>
    <row r="43" spans="1:6">
      <c s="4" r="A43" t="s">
        <v>642</v>
      </c>
    </row>
    <row r="44" spans="1:6">
      <c s="3" r="A44" t="s">
        <v>62</v>
      </c>
    </row>
    <row r="45" spans="1:6">
      <c s="4" r="A45" t="s">
        <v>575</v>
      </c>
      <c s="5" r="B45" t="n">
        <v>0</v>
      </c>
      <c s="5" r="D45" t="n">
        <v>0</v>
      </c>
      <c s="5" r="F45" t="n">
        <v>0</v>
      </c>
    </row>
    <row r="46" spans="1:6">
      <c s="3" r="A46" t="s">
        <v>596</v>
      </c>
    </row>
    <row r="47" spans="1:6">
      <c s="4" r="A47" t="s">
        <v>577</v>
      </c>
      <c s="5" r="B47" t="n">
        <v>0</v>
      </c>
      <c s="5" r="D47" t="n">
        <v>0</v>
      </c>
      <c s="8" r="F47" t="n">
        <v>6.6</v>
      </c>
    </row>
    <row r="48" spans="1:6">
      <c s="4" r="A48" t="s">
        <v>643</v>
      </c>
    </row>
    <row r="49" spans="1:6">
      <c s="3" r="A49" t="s">
        <v>62</v>
      </c>
    </row>
    <row r="50" spans="1:6">
      <c s="4" r="A50" t="s">
        <v>575</v>
      </c>
      <c s="8" r="B50" t="n">
        <v>3.6</v>
      </c>
      <c s="8" r="D50" t="n">
        <v>3.6</v>
      </c>
      <c s="8" r="F50" t="n">
        <v>2.3</v>
      </c>
    </row>
    <row r="51" spans="1:6">
      <c s="3" r="A51" t="s">
        <v>596</v>
      </c>
    </row>
    <row r="52" spans="1:6">
      <c s="4" r="A52" t="s">
        <v>577</v>
      </c>
      <c s="8" r="B52" t="n">
        <v>22.4</v>
      </c>
      <c s="8" r="D52" t="n">
        <v>22.4</v>
      </c>
      <c s="8" r="F52" t="n">
        <v>42.6</v>
      </c>
    </row>
    <row r="53" spans="1:6">
      <c s="4" r="A53" t="s">
        <v>644</v>
      </c>
    </row>
    <row r="54" spans="1:6">
      <c s="3" r="A54" t="s">
        <v>62</v>
      </c>
    </row>
    <row r="55" spans="1:6">
      <c s="4" r="A55" t="s">
        <v>575</v>
      </c>
      <c s="5" r="B55" t="n">
        <v>0</v>
      </c>
      <c s="5" r="D55" t="n">
        <v>0</v>
      </c>
      <c s="5" r="F55" t="n">
        <v>0</v>
      </c>
    </row>
    <row r="56" spans="1:6">
      <c s="3" r="A56" t="s">
        <v>596</v>
      </c>
    </row>
    <row r="57" spans="1:6">
      <c s="4" r="A57" t="s">
        <v>577</v>
      </c>
      <c s="5" r="F57" t="n">
        <v>0</v>
      </c>
    </row>
    <row r="58" spans="1:6">
      <c s="4" r="A58" t="s">
        <v>645</v>
      </c>
    </row>
    <row r="59" spans="1:6">
      <c s="3" r="A59" t="s">
        <v>62</v>
      </c>
    </row>
    <row r="60" spans="1:6">
      <c s="4" r="A60" t="s">
        <v>575</v>
      </c>
      <c s="5" r="B60" t="n">
        <v>0</v>
      </c>
      <c s="5" r="D60" t="n">
        <v>0</v>
      </c>
      <c s="5" r="F60" t="n">
        <v>0</v>
      </c>
    </row>
    <row r="61" spans="1:6">
      <c s="3" r="A61" t="s">
        <v>596</v>
      </c>
    </row>
    <row r="62" spans="1:6">
      <c s="4" r="A62" t="s">
        <v>577</v>
      </c>
      <c s="5" r="F62" t="n">
        <v>0</v>
      </c>
    </row>
    <row r="63" spans="1:6">
      <c s="4" r="A63" t="s">
        <v>646</v>
      </c>
    </row>
    <row r="64" spans="1:6">
      <c s="3" r="A64" t="s">
        <v>62</v>
      </c>
    </row>
    <row r="65" spans="1:6">
      <c s="4" r="A65" t="s">
        <v>575</v>
      </c>
      <c s="8" r="B65" t="n">
        <v>4.1</v>
      </c>
      <c s="8" r="D65" t="n">
        <v>4.1</v>
      </c>
      <c s="8" r="F65" t="n">
        <v>2.2</v>
      </c>
    </row>
    <row r="66" spans="1:6">
      <c s="3" r="A66" t="s">
        <v>596</v>
      </c>
    </row>
    <row r="67" spans="1:6">
      <c s="4" r="A67" t="s">
        <v>577</v>
      </c>
      <c s="5" r="B67" t="n">
        <v>0</v>
      </c>
      <c s="5" r="D67" t="n">
        <v>0</v>
      </c>
      <c s="8" r="F67" t="n">
        <v>0.3</v>
      </c>
    </row>
    <row r="68" spans="1:6">
      <c s="4" r="A68" t="s">
        <v>647</v>
      </c>
    </row>
    <row r="69" spans="1:6">
      <c s="3" r="A69" t="s">
        <v>62</v>
      </c>
    </row>
    <row r="70" spans="1:6">
      <c s="4" r="A70" t="s">
        <v>575</v>
      </c>
      <c s="8" r="B70" t="n">
        <v>4.1</v>
      </c>
      <c s="8" r="D70" t="n">
        <v>4.1</v>
      </c>
      <c s="8" r="F70" t="n">
        <v>2.2</v>
      </c>
    </row>
    <row r="71" spans="1:6">
      <c s="3" r="A71" t="s">
        <v>596</v>
      </c>
    </row>
    <row r="72" spans="1:6">
      <c s="4" r="A72" t="s">
        <v>577</v>
      </c>
      <c s="8" r="F72" t="n">
        <v>0.3</v>
      </c>
    </row>
    <row r="73" spans="1:6">
      <c s="4" r="A73" t="s">
        <v>648</v>
      </c>
    </row>
    <row r="74" spans="1:6">
      <c s="3" r="A74" t="s">
        <v>596</v>
      </c>
    </row>
    <row r="75" spans="1:6">
      <c s="4" r="A75" t="s">
        <v>577</v>
      </c>
      <c s="8" r="B75" t="n">
        <v>0.9</v>
      </c>
      <c s="8" r="D75" t="n">
        <v>0.9</v>
      </c>
      <c s="8" r="F75" t="n">
        <v>2.8</v>
      </c>
    </row>
    <row r="76" spans="1:6">
      <c s="4" r="A76" t="s">
        <v>649</v>
      </c>
    </row>
    <row r="77" spans="1:6">
      <c s="3" r="A77" t="s">
        <v>596</v>
      </c>
    </row>
    <row r="78" spans="1:6">
      <c s="4" r="A78" t="s">
        <v>577</v>
      </c>
      <c s="5" r="B78" t="n">
        <v>0</v>
      </c>
      <c s="5" r="D78" t="n">
        <v>0</v>
      </c>
      <c s="5" r="F78" t="n">
        <v>0</v>
      </c>
    </row>
    <row r="79" spans="1:6">
      <c s="4" r="A79" t="s">
        <v>650</v>
      </c>
    </row>
    <row r="80" spans="1:6">
      <c s="3" r="A80" t="s">
        <v>596</v>
      </c>
    </row>
    <row r="81" spans="1:6">
      <c s="4" r="A81" t="s">
        <v>577</v>
      </c>
      <c s="5" r="B81" t="n">
        <v>0</v>
      </c>
      <c s="5" r="D81" t="n">
        <v>0</v>
      </c>
      <c s="5" r="F81" t="n">
        <v>0</v>
      </c>
    </row>
    <row r="82" spans="1:6">
      <c s="4" r="A82" t="s">
        <v>651</v>
      </c>
    </row>
    <row r="83" spans="1:6">
      <c s="3" r="A83" t="s">
        <v>596</v>
      </c>
    </row>
    <row r="84" spans="1:6">
      <c s="4" r="A84" t="s">
        <v>577</v>
      </c>
      <c s="8" r="B84" t="n">
        <v>0.9</v>
      </c>
      <c s="8" r="D84" t="n">
        <v>0.9</v>
      </c>
      <c s="8" r="F84" t="n">
        <v>2.8</v>
      </c>
    </row>
    <row r="85" spans="1:6">
      <c s="4" r="A85" t="s">
        <v>652</v>
      </c>
    </row>
    <row r="86" spans="1:6">
      <c s="3" r="A86" t="s">
        <v>596</v>
      </c>
    </row>
    <row r="87" spans="1:6">
      <c s="4" r="A87" t="s">
        <v>577</v>
      </c>
      <c s="5" r="B87" t="n">
        <v>0</v>
      </c>
      <c s="5" r="D87" t="n">
        <v>0</v>
      </c>
      <c s="5" r="F87" t="n">
        <v>0</v>
      </c>
    </row>
    <row r="88" spans="1:6">
      <c s="4" r="A88" t="s">
        <v>653</v>
      </c>
    </row>
    <row r="89" spans="1:6">
      <c s="3" r="A89" t="s">
        <v>596</v>
      </c>
    </row>
    <row r="90" spans="1:6">
      <c s="4" r="A90" t="s">
        <v>577</v>
      </c>
      <c s="8" r="B90" t="n">
        <v>0.8</v>
      </c>
      <c s="8" r="D90" t="n">
        <v>0.8</v>
      </c>
      <c s="8" r="F90" t="n">
        <v>1.2</v>
      </c>
    </row>
    <row r="91" spans="1:6">
      <c s="4" r="A91" t="s">
        <v>654</v>
      </c>
    </row>
    <row r="92" spans="1:6">
      <c s="3" r="A92" t="s">
        <v>62</v>
      </c>
    </row>
    <row r="93" spans="1:6">
      <c s="4" r="A93" t="s">
        <v>575</v>
      </c>
      <c s="5" r="B93" t="n">
        <v>0</v>
      </c>
      <c s="5" r="D93" t="n">
        <v>0</v>
      </c>
    </row>
    <row r="94" spans="1:6">
      <c s="3" r="A94" t="s">
        <v>596</v>
      </c>
    </row>
    <row r="95" spans="1:6">
      <c s="4" r="A95" t="s">
        <v>577</v>
      </c>
      <c s="8" r="B95" t="n">
        <v>5.4</v>
      </c>
      <c s="8" r="D95" t="n">
        <v>5.4</v>
      </c>
      <c s="8" r="F95" t="n">
        <v>2.2</v>
      </c>
    </row>
    <row r="96" spans="1:6">
      <c s="4" r="A96" t="s">
        <v>655</v>
      </c>
    </row>
    <row r="97" spans="1:6">
      <c s="3" r="A97" t="s">
        <v>596</v>
      </c>
    </row>
    <row r="98" spans="1:6">
      <c s="4" r="A98" t="s">
        <v>577</v>
      </c>
      <c s="7" r="B98" t="n">
        <v>6.2</v>
      </c>
      <c s="7" r="D98" t="n">
        <v>6.2</v>
      </c>
      <c s="7" r="F98" t="n">
        <v>3.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33"/>
    <col customWidth="1" max="3" min="3" width="21"/>
  </cols>
  <sheetData>
    <row r="1" spans="1:3">
      <c s="1" r="A1" t="s">
        <v>656</v>
      </c>
      <c s="2" r="B1" t="s">
        <v>1</v>
      </c>
    </row>
    <row r="2" spans="1:3">
      <c s="2" r="B2" t="s">
        <v>657</v>
      </c>
      <c s="2" r="C2" t="s">
        <v>349</v>
      </c>
    </row>
    <row r="3" spans="1:3">
      <c s="3" r="A3" t="s">
        <v>658</v>
      </c>
    </row>
    <row r="4" spans="1:3">
      <c s="4" r="A4" t="s">
        <v>575</v>
      </c>
      <c s="7" r="B4" t="n">
        <v>7.7</v>
      </c>
      <c s="7" r="C4" t="n">
        <v>4.5</v>
      </c>
    </row>
    <row r="5" spans="1:3">
      <c s="4" r="A5" t="s">
        <v>577</v>
      </c>
      <c s="8" r="B5" t="n">
        <v>29.5</v>
      </c>
      <c s="8" r="C5" t="n">
        <v>49.1</v>
      </c>
    </row>
    <row r="6" spans="1:3">
      <c s="4" r="A6" t="s">
        <v>638</v>
      </c>
    </row>
    <row r="7" spans="1:3">
      <c s="3" r="A7" t="s">
        <v>658</v>
      </c>
    </row>
    <row r="8" spans="1:3">
      <c s="4" r="A8" t="s">
        <v>575</v>
      </c>
      <c s="8" r="B8" t="n">
        <v>4.1</v>
      </c>
      <c s="8" r="C8" t="n">
        <v>2.2</v>
      </c>
    </row>
    <row r="9" spans="1:3">
      <c s="4" r="A9" t="s">
        <v>577</v>
      </c>
      <c s="8" r="B9" t="n">
        <v>5.4</v>
      </c>
      <c s="8" r="C9" t="n">
        <v>9.1</v>
      </c>
    </row>
    <row r="10" spans="1:3">
      <c s="4" r="A10" t="s">
        <v>659</v>
      </c>
    </row>
    <row r="11" spans="1:3">
      <c s="3" r="A11" t="s">
        <v>658</v>
      </c>
    </row>
    <row r="12" spans="1:3">
      <c s="4" r="A12" t="s">
        <v>575</v>
      </c>
      <c s="8" r="B12" t="n">
        <v>4.1</v>
      </c>
      <c s="8" r="C12" t="n">
        <v>2.2</v>
      </c>
    </row>
    <row r="13" spans="1:3">
      <c s="4" r="A13" t="s">
        <v>577</v>
      </c>
      <c s="9" r="B13" t="n">
        <v>0</v>
      </c>
      <c s="8" r="C13" t="n">
        <v>0.3</v>
      </c>
    </row>
    <row r="14" spans="1:3">
      <c s="4" r="A14" t="s">
        <v>660</v>
      </c>
    </row>
    <row r="15" spans="1:3">
      <c s="3" r="A15" t="s">
        <v>658</v>
      </c>
    </row>
    <row r="16" spans="1:3">
      <c s="4" r="A16" t="s">
        <v>661</v>
      </c>
      <c s="12" r="B16" t="n">
        <v>172.71</v>
      </c>
    </row>
    <row r="17" spans="1:3">
      <c s="4" r="A17" t="s">
        <v>662</v>
      </c>
    </row>
    <row r="18" spans="1:3">
      <c s="3" r="A18" t="s">
        <v>658</v>
      </c>
    </row>
    <row r="19" spans="1:3">
      <c s="4" r="A19" t="s">
        <v>575</v>
      </c>
      <c s="9" r="B19" t="n">
        <v>0</v>
      </c>
    </row>
    <row r="20" spans="1:3">
      <c s="4" r="A20" t="s">
        <v>577</v>
      </c>
      <c s="7" r="B20" t="n">
        <v>5.4</v>
      </c>
      <c s="7" r="C20" t="n">
        <v>2.2</v>
      </c>
    </row>
    <row r="21" spans="1:3">
      <c s="4" r="A21" t="s">
        <v>663</v>
      </c>
    </row>
    <row r="22" spans="1:3">
      <c s="3" r="A22" t="s">
        <v>658</v>
      </c>
    </row>
    <row r="23" spans="1:3">
      <c s="4" r="A23" t="s">
        <v>664</v>
      </c>
      <c s="12" r="B23" t="n">
        <v>9.859999999999999</v>
      </c>
    </row>
    <row r="24" spans="1:3">
      <c s="4" r="A24" t="s">
        <v>665</v>
      </c>
    </row>
    <row r="25" spans="1:3">
      <c s="3" r="A25" t="s">
        <v>658</v>
      </c>
    </row>
    <row r="26" spans="1:3">
      <c s="4" r="A26" t="s">
        <v>664</v>
      </c>
      <c s="12" r="B26" t="n">
        <v>13.2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6</v>
      </c>
      <c s="2" r="B1" t="s">
        <v>25</v>
      </c>
      <c s="2" r="D1" t="s">
        <v>1</v>
      </c>
    </row>
    <row r="2" spans="1:5">
      <c s="2" r="B2" t="s">
        <v>2</v>
      </c>
      <c s="2" r="C2" t="s">
        <v>26</v>
      </c>
      <c s="2" r="D2" t="s">
        <v>2</v>
      </c>
      <c s="2" r="E2" t="s">
        <v>26</v>
      </c>
    </row>
    <row r="3" spans="1:5">
      <c s="3" r="A3" t="s">
        <v>667</v>
      </c>
    </row>
    <row r="4" spans="1:5">
      <c s="4" r="A4" t="s">
        <v>668</v>
      </c>
      <c s="7" r="B4" t="n">
        <v>-5.6</v>
      </c>
      <c s="7" r="C4" t="n">
        <v>0.8</v>
      </c>
      <c s="7" r="D4" t="n">
        <v>-6.9</v>
      </c>
      <c s="7" r="E4" t="n">
        <v>-1.3</v>
      </c>
    </row>
    <row r="5" spans="1:5">
      <c s="4" r="A5" t="s">
        <v>669</v>
      </c>
      <c s="8" r="B5" t="n">
        <v>-1.2</v>
      </c>
      <c s="8" r="C5" t="n">
        <v>0.1</v>
      </c>
      <c s="8" r="D5" t="n">
        <v>-2.4</v>
      </c>
      <c s="8" r="E5" t="n">
        <v>0.8</v>
      </c>
    </row>
    <row r="6" spans="1:5">
      <c s="4" r="A6" t="s">
        <v>670</v>
      </c>
      <c s="8" r="B6" t="n">
        <v>-4.5</v>
      </c>
      <c s="8" r="C6" t="n">
        <v>0.9</v>
      </c>
      <c s="5" r="D6" t="n">
        <v>-9</v>
      </c>
      <c s="8" r="E6" t="n">
        <v>3.1</v>
      </c>
    </row>
    <row r="7" spans="1:5">
      <c s="4" r="A7" t="s">
        <v>671</v>
      </c>
      <c s="8" r="B7" t="n">
        <v>9.800000000000001</v>
      </c>
      <c s="8" r="C7" t="n">
        <v>4.4</v>
      </c>
      <c s="8" r="D7" t="n">
        <v>9.800000000000001</v>
      </c>
      <c s="8" r="E7" t="n">
        <v>4.3</v>
      </c>
    </row>
    <row r="8" spans="1:5">
      <c s="4" r="A8" t="s">
        <v>672</v>
      </c>
      <c s="8" r="B8" t="n">
        <v>0.2</v>
      </c>
      <c s="8" r="C8" t="n">
        <v>-1.3</v>
      </c>
      <c s="8" r="D8" t="n">
        <v>7.2</v>
      </c>
      <c s="5" r="E8" t="n">
        <v>-2</v>
      </c>
    </row>
    <row r="9" spans="1:5">
      <c s="4" r="A9" t="s">
        <v>673</v>
      </c>
      <c s="8" r="B9" t="n">
        <v>-1.3</v>
      </c>
      <c s="8" r="C9" t="n">
        <v>4.9</v>
      </c>
      <c s="8" r="D9" t="n">
        <v>-1.3</v>
      </c>
      <c s="8" r="E9" t="n">
        <v>4.9</v>
      </c>
    </row>
    <row r="10" spans="1:5">
      <c s="4" r="A10" t="s">
        <v>674</v>
      </c>
      <c s="5" r="B10" t="n">
        <v>0</v>
      </c>
      <c s="5" r="C10" t="n">
        <v>0</v>
      </c>
      <c s="5" r="D10" t="n">
        <v>0</v>
      </c>
      <c s="5" r="E10" t="n">
        <v>0</v>
      </c>
    </row>
    <row r="11" spans="1:5">
      <c s="4" r="A11" t="s">
        <v>675</v>
      </c>
    </row>
    <row r="12" spans="1:5">
      <c s="3" r="A12" t="s">
        <v>667</v>
      </c>
    </row>
    <row r="13" spans="1:5">
      <c s="4" r="A13" t="s">
        <v>668</v>
      </c>
      <c s="8" r="D13" t="n">
        <v>-6.6</v>
      </c>
    </row>
    <row r="14" spans="1:5">
      <c s="4" r="A14" t="s">
        <v>669</v>
      </c>
      <c s="5" r="D14" t="n">
        <v>0</v>
      </c>
    </row>
    <row r="15" spans="1:5">
      <c s="4" r="A15" t="s">
        <v>670</v>
      </c>
      <c s="5" r="D15" t="n">
        <v>0</v>
      </c>
    </row>
    <row r="16" spans="1:5">
      <c s="4" r="A16" t="s">
        <v>671</v>
      </c>
      <c s="5" r="D16" t="n">
        <v>0</v>
      </c>
    </row>
    <row r="17" spans="1:5">
      <c s="4" r="A17" t="s">
        <v>672</v>
      </c>
      <c s="8" r="D17" t="n">
        <v>6.6</v>
      </c>
    </row>
    <row r="18" spans="1:5">
      <c s="4" r="A18" t="s">
        <v>673</v>
      </c>
      <c s="5" r="B18" t="n">
        <v>0</v>
      </c>
      <c s="5" r="D18" t="n">
        <v>0</v>
      </c>
    </row>
    <row r="19" spans="1:5">
      <c s="4" r="A19" t="s">
        <v>676</v>
      </c>
    </row>
    <row r="20" spans="1:5">
      <c s="3" r="A20" t="s">
        <v>667</v>
      </c>
    </row>
    <row r="21" spans="1:5">
      <c s="4" r="A21" t="s">
        <v>668</v>
      </c>
      <c s="8" r="B21" t="n">
        <v>0.6</v>
      </c>
      <c s="8" r="C21" t="n">
        <v>0.5</v>
      </c>
      <c s="8" r="D21" t="n">
        <v>1.9</v>
      </c>
      <c s="8" r="E21" t="n">
        <v>1.2</v>
      </c>
    </row>
    <row r="22" spans="1:5">
      <c s="4" r="A22" t="s">
        <v>669</v>
      </c>
      <c s="8" r="B22" t="n">
        <v>-1.2</v>
      </c>
      <c s="8" r="C22" t="n">
        <v>0.1</v>
      </c>
      <c s="8" r="D22" t="n">
        <v>-2.4</v>
      </c>
      <c s="8" r="E22" t="n">
        <v>0.8</v>
      </c>
    </row>
    <row r="23" spans="1:5">
      <c s="4" r="A23" t="s">
        <v>670</v>
      </c>
      <c s="8" r="B23" t="n">
        <v>-4.8</v>
      </c>
      <c s="8" r="C23" t="n">
        <v>0.1</v>
      </c>
      <c s="5" r="D23" t="n">
        <v>-5</v>
      </c>
      <c s="8" r="E23" t="n">
        <v>0.1</v>
      </c>
    </row>
    <row r="24" spans="1:5">
      <c s="4" r="A24" t="s">
        <v>671</v>
      </c>
      <c s="8" r="B24" t="n">
        <v>9.800000000000001</v>
      </c>
      <c s="8" r="C24" t="n">
        <v>4.4</v>
      </c>
      <c s="8" r="D24" t="n">
        <v>9.800000000000001</v>
      </c>
      <c s="8" r="E24" t="n">
        <v>4.3</v>
      </c>
    </row>
    <row r="25" spans="1:5">
      <c s="4" r="A25" t="s">
        <v>672</v>
      </c>
      <c s="8" r="B25" t="n">
        <v>-0.3</v>
      </c>
      <c s="8" r="C25" t="n">
        <v>-1.1</v>
      </c>
      <c s="8" r="D25" t="n">
        <v>-0.2</v>
      </c>
      <c s="8" r="E25" t="n">
        <v>-2.4</v>
      </c>
    </row>
    <row r="26" spans="1:5">
      <c s="4" r="A26" t="s">
        <v>673</v>
      </c>
      <c s="8" r="B26" t="n">
        <v>4.1</v>
      </c>
      <c s="5" r="C26" t="n">
        <v>4</v>
      </c>
      <c s="8" r="D26" t="n">
        <v>4.1</v>
      </c>
      <c s="5" r="E26" t="n">
        <v>4</v>
      </c>
    </row>
    <row r="27" spans="1:5">
      <c s="4" r="A27" t="s">
        <v>677</v>
      </c>
    </row>
    <row r="28" spans="1:5">
      <c s="3" r="A28" t="s">
        <v>667</v>
      </c>
    </row>
    <row r="29" spans="1:5">
      <c s="4" r="A29" t="s">
        <v>668</v>
      </c>
      <c s="8" r="B29" t="n">
        <v>-6.2</v>
      </c>
      <c s="8" r="C29" t="n">
        <v>0.3</v>
      </c>
      <c s="8" r="D29" t="n">
        <v>-2.2</v>
      </c>
      <c s="8" r="E29" t="n">
        <v>-2.5</v>
      </c>
    </row>
    <row r="30" spans="1:5">
      <c s="4" r="A30" t="s">
        <v>669</v>
      </c>
      <c s="5" r="B30" t="n">
        <v>0</v>
      </c>
      <c s="5" r="C30" t="n">
        <v>0</v>
      </c>
      <c s="5" r="D30" t="n">
        <v>0</v>
      </c>
      <c s="5" r="E30" t="n">
        <v>0</v>
      </c>
    </row>
    <row r="31" spans="1:5">
      <c s="4" r="A31" t="s">
        <v>670</v>
      </c>
      <c s="8" r="B31" t="n">
        <v>0.3</v>
      </c>
      <c s="8" r="C31" t="n">
        <v>0.8</v>
      </c>
      <c s="5" r="D31" t="n">
        <v>-4</v>
      </c>
      <c s="5" r="E31" t="n">
        <v>3</v>
      </c>
    </row>
    <row r="32" spans="1:5">
      <c s="4" r="A32" t="s">
        <v>671</v>
      </c>
      <c s="5" r="B32" t="n">
        <v>0</v>
      </c>
      <c s="5" r="C32" t="n">
        <v>0</v>
      </c>
      <c s="5" r="D32" t="n">
        <v>0</v>
      </c>
      <c s="5" r="E32" t="n">
        <v>0</v>
      </c>
    </row>
    <row r="33" spans="1:5">
      <c s="4" r="A33" t="s">
        <v>672</v>
      </c>
      <c s="8" r="B33" t="n">
        <v>0.5</v>
      </c>
      <c s="8" r="C33" t="n">
        <v>-0.2</v>
      </c>
      <c s="8" r="D33" t="n">
        <v>0.8</v>
      </c>
      <c s="8" r="E33" t="n">
        <v>0.4</v>
      </c>
    </row>
    <row r="34" spans="1:5">
      <c s="4" r="A34" t="s">
        <v>673</v>
      </c>
      <c s="7" r="B34" t="n">
        <v>-5.4</v>
      </c>
      <c s="7" r="C34" t="n">
        <v>0.9</v>
      </c>
      <c s="7" r="D34" t="n">
        <v>-5.4</v>
      </c>
      <c s="7" r="E34" t="n">
        <v>0.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8</v>
      </c>
      <c s="2" r="B1" t="s">
        <v>2</v>
      </c>
      <c s="2" r="C1" t="s">
        <v>61</v>
      </c>
    </row>
    <row r="2" spans="1:3">
      <c s="3" r="A2" t="s">
        <v>679</v>
      </c>
    </row>
    <row r="3" spans="1:3">
      <c s="4" r="A3" t="s">
        <v>265</v>
      </c>
      <c s="7" r="B3" t="n">
        <v>3081.3</v>
      </c>
      <c s="7" r="C3" t="n">
        <v>3081.3</v>
      </c>
    </row>
    <row r="4" spans="1:3">
      <c s="4" r="A4" t="s">
        <v>680</v>
      </c>
      <c s="8" r="B4" t="n">
        <v>51.1</v>
      </c>
      <c s="8" r="C4" t="n">
        <v>51.1</v>
      </c>
    </row>
    <row r="5" spans="1:3">
      <c s="4" r="A5" t="s">
        <v>681</v>
      </c>
    </row>
    <row r="6" spans="1:3">
      <c s="3" r="A6" t="s">
        <v>679</v>
      </c>
    </row>
    <row r="7" spans="1:3">
      <c s="4" r="A7" t="s">
        <v>265</v>
      </c>
      <c s="8" r="B7" t="n">
        <v>3081.3</v>
      </c>
      <c s="8" r="C7" t="n">
        <v>3081.3</v>
      </c>
    </row>
    <row r="8" spans="1:3">
      <c s="4" r="A8" t="s">
        <v>680</v>
      </c>
      <c s="8" r="B8" t="n">
        <v>51.1</v>
      </c>
      <c s="8" r="C8" t="n">
        <v>51.1</v>
      </c>
    </row>
    <row r="9" spans="1:3">
      <c s="4" r="A9" t="s">
        <v>682</v>
      </c>
    </row>
    <row r="10" spans="1:3">
      <c s="3" r="A10" t="s">
        <v>679</v>
      </c>
    </row>
    <row r="11" spans="1:3">
      <c s="4" r="A11" t="s">
        <v>265</v>
      </c>
      <c s="8" r="B11" t="n">
        <v>3112.9</v>
      </c>
      <c s="8" r="C11" t="n">
        <v>3271.4</v>
      </c>
    </row>
    <row r="12" spans="1:3">
      <c s="4" r="A12" t="s">
        <v>680</v>
      </c>
      <c s="7" r="B12" t="n">
        <v>53.1</v>
      </c>
      <c s="7" r="C12" t="n">
        <v>51.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M8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s="1" r="A1" t="s">
        <v>683</v>
      </c>
      <c s="2" r="B1" t="s">
        <v>322</v>
      </c>
      <c s="2" r="M1" t="s">
        <v>1</v>
      </c>
    </row>
    <row r="2" spans="1:13">
      <c s="2" r="B2" t="s">
        <v>345</v>
      </c>
      <c s="2" r="C2" t="s">
        <v>684</v>
      </c>
      <c s="2" r="D2" t="s">
        <v>685</v>
      </c>
      <c s="2" r="E2" t="s">
        <v>686</v>
      </c>
      <c s="2" r="F2" t="s">
        <v>687</v>
      </c>
      <c s="2" r="G2" t="s">
        <v>688</v>
      </c>
      <c s="2" r="H2" t="s">
        <v>349</v>
      </c>
      <c s="2" r="I2" t="s">
        <v>689</v>
      </c>
      <c s="2" r="J2" t="s">
        <v>690</v>
      </c>
      <c s="2" r="K2" t="s">
        <v>691</v>
      </c>
      <c s="2" r="L2" t="s">
        <v>463</v>
      </c>
      <c s="2" r="M2" t="s">
        <v>345</v>
      </c>
    </row>
    <row r="3" spans="1:13">
      <c s="4" r="A3" t="s">
        <v>692</v>
      </c>
    </row>
    <row r="4" spans="1:13">
      <c s="3" r="A4" t="s">
        <v>693</v>
      </c>
    </row>
    <row r="5" spans="1:13">
      <c s="4" r="A5" t="s">
        <v>694</v>
      </c>
      <c s="4" r="D5" t="s">
        <v>695</v>
      </c>
    </row>
    <row r="6" spans="1:13">
      <c s="4" r="A6" t="s">
        <v>696</v>
      </c>
      <c s="4" r="D6" t="s">
        <v>697</v>
      </c>
    </row>
    <row r="7" spans="1:13">
      <c s="4" r="A7" t="s">
        <v>698</v>
      </c>
    </row>
    <row r="8" spans="1:13">
      <c s="3" r="A8" t="s">
        <v>693</v>
      </c>
    </row>
    <row r="9" spans="1:13">
      <c s="4" r="A9" t="s">
        <v>699</v>
      </c>
      <c s="7" r="D9" t="n">
        <v>94.09999999999999</v>
      </c>
    </row>
    <row r="10" spans="1:13">
      <c s="4" r="A10" t="s">
        <v>700</v>
      </c>
      <c s="7" r="C10" t="n">
        <v>96.90000000000001</v>
      </c>
    </row>
    <row r="11" spans="1:13">
      <c s="4" r="A11" t="s">
        <v>701</v>
      </c>
    </row>
    <row r="12" spans="1:13">
      <c s="3" r="A12" t="s">
        <v>693</v>
      </c>
    </row>
    <row r="13" spans="1:13">
      <c s="4" r="A13" t="s">
        <v>699</v>
      </c>
      <c s="8" r="D13" t="n">
        <v>9.4</v>
      </c>
    </row>
    <row r="14" spans="1:13">
      <c s="4" r="A14" t="s">
        <v>700</v>
      </c>
      <c s="7" r="C14" t="n">
        <v>9.1</v>
      </c>
    </row>
    <row r="15" spans="1:13">
      <c s="4" r="A15" t="s">
        <v>702</v>
      </c>
    </row>
    <row r="16" spans="1:13">
      <c s="3" r="A16" t="s">
        <v>693</v>
      </c>
    </row>
    <row r="17" spans="1:13">
      <c s="4" r="A17" t="s">
        <v>703</v>
      </c>
      <c s="4" r="H17" t="s">
        <v>695</v>
      </c>
    </row>
    <row r="18" spans="1:13">
      <c s="4" r="A18" t="s">
        <v>704</v>
      </c>
      <c s="4" r="H18" t="s">
        <v>705</v>
      </c>
    </row>
    <row r="19" spans="1:13">
      <c s="4" r="A19" t="s">
        <v>706</v>
      </c>
    </row>
    <row r="20" spans="1:13">
      <c s="3" r="A20" t="s">
        <v>693</v>
      </c>
    </row>
    <row r="21" spans="1:13">
      <c s="4" r="A21" t="s">
        <v>707</v>
      </c>
      <c s="7" r="H21" t="n">
        <v>24.6</v>
      </c>
    </row>
    <row r="22" spans="1:13">
      <c s="4" r="A22" t="s">
        <v>708</v>
      </c>
      <c s="5" r="H22" t="n">
        <v>42</v>
      </c>
    </row>
    <row r="23" spans="1:13">
      <c s="4" r="A23" t="s">
        <v>709</v>
      </c>
      <c s="5" r="H23" t="n">
        <v>9</v>
      </c>
    </row>
    <row r="24" spans="1:13">
      <c s="4" r="A24" t="s">
        <v>710</v>
      </c>
      <c s="9" r="H24" t="n">
        <v>-4</v>
      </c>
    </row>
    <row r="25" spans="1:13">
      <c s="4" r="A25" t="s">
        <v>711</v>
      </c>
      <c s="4" r="H25" t="s">
        <v>712</v>
      </c>
    </row>
    <row r="26" spans="1:13">
      <c s="4" r="A26" t="s">
        <v>713</v>
      </c>
    </row>
    <row r="27" spans="1:13">
      <c s="3" r="A27" t="s">
        <v>693</v>
      </c>
    </row>
    <row r="28" spans="1:13">
      <c s="4" r="A28" t="s">
        <v>707</v>
      </c>
      <c s="7" r="H28" t="n">
        <v>-15.4</v>
      </c>
    </row>
    <row r="29" spans="1:13">
      <c s="4" r="A29" t="s">
        <v>709</v>
      </c>
      <c s="5" r="H29" t="n">
        <v>-16</v>
      </c>
    </row>
    <row r="30" spans="1:13">
      <c s="4" r="A30" t="s">
        <v>710</v>
      </c>
      <c s="5" r="H30" t="n">
        <v>-8</v>
      </c>
    </row>
    <row r="31" spans="1:13">
      <c s="4" r="A31" t="s">
        <v>714</v>
      </c>
    </row>
    <row r="32" spans="1:13">
      <c s="3" r="A32" t="s">
        <v>693</v>
      </c>
    </row>
    <row r="33" spans="1:13">
      <c s="4" r="A33" t="s">
        <v>703</v>
      </c>
      <c s="4" r="J33" t="s">
        <v>695</v>
      </c>
    </row>
    <row r="34" spans="1:13">
      <c s="4" r="A34" t="s">
        <v>704</v>
      </c>
      <c s="4" r="J34" t="s">
        <v>715</v>
      </c>
    </row>
    <row r="35" spans="1:13">
      <c s="4" r="A35" t="s">
        <v>716</v>
      </c>
    </row>
    <row r="36" spans="1:13">
      <c s="3" r="A36" t="s">
        <v>693</v>
      </c>
    </row>
    <row r="37" spans="1:13">
      <c s="4" r="A37" t="s">
        <v>707</v>
      </c>
      <c s="7" r="J37" t="n">
        <v>-12.8</v>
      </c>
    </row>
    <row r="38" spans="1:13">
      <c s="4" r="A38" t="s">
        <v>710</v>
      </c>
      <c s="5" r="H38" t="n">
        <v>-13</v>
      </c>
    </row>
    <row r="39" spans="1:13">
      <c s="4" r="A39" t="s">
        <v>717</v>
      </c>
    </row>
    <row r="40" spans="1:13">
      <c s="3" r="A40" t="s">
        <v>693</v>
      </c>
    </row>
    <row r="41" spans="1:13">
      <c s="4" r="A41" t="s">
        <v>707</v>
      </c>
      <c s="5" r="J41" t="n">
        <v>4</v>
      </c>
    </row>
    <row r="42" spans="1:13">
      <c s="4" r="A42" t="s">
        <v>710</v>
      </c>
      <c s="9" r="H42" t="n">
        <v>8</v>
      </c>
      <c s="5" r="J42" t="n">
        <v>8</v>
      </c>
    </row>
    <row r="43" spans="1:13">
      <c s="4" r="A43" t="s">
        <v>718</v>
      </c>
    </row>
    <row r="44" spans="1:13">
      <c s="3" r="A44" t="s">
        <v>693</v>
      </c>
    </row>
    <row r="45" spans="1:13">
      <c s="4" r="A45" t="s">
        <v>699</v>
      </c>
      <c s="7" r="B45" t="n">
        <v>6.7</v>
      </c>
    </row>
    <row r="46" spans="1:13">
      <c s="4" r="A46" t="s">
        <v>694</v>
      </c>
      <c s="4" r="B46" t="s">
        <v>719</v>
      </c>
    </row>
    <row r="47" spans="1:13">
      <c s="4" r="A47" t="s">
        <v>696</v>
      </c>
      <c s="4" r="B47" t="s">
        <v>720</v>
      </c>
    </row>
    <row r="48" spans="1:13">
      <c s="4" r="A48" t="s">
        <v>721</v>
      </c>
    </row>
    <row r="49" spans="1:13">
      <c s="3" r="A49" t="s">
        <v>693</v>
      </c>
    </row>
    <row r="50" spans="1:13">
      <c s="4" r="A50" t="s">
        <v>707</v>
      </c>
      <c s="9" r="D50" t="n">
        <v>4</v>
      </c>
    </row>
    <row r="51" spans="1:13">
      <c s="4" r="A51" t="s">
        <v>703</v>
      </c>
      <c s="4" r="D51" t="s">
        <v>695</v>
      </c>
    </row>
    <row r="52" spans="1:13">
      <c s="4" r="A52" t="s">
        <v>704</v>
      </c>
      <c s="4" r="D52" t="s">
        <v>722</v>
      </c>
    </row>
    <row r="53" spans="1:13">
      <c s="4" r="A53" t="s">
        <v>723</v>
      </c>
      <c s="4" r="D53" t="s">
        <v>724</v>
      </c>
    </row>
    <row r="54" spans="1:13">
      <c s="4" r="A54" t="s">
        <v>725</v>
      </c>
    </row>
    <row r="55" spans="1:13">
      <c s="3" r="A55" t="s">
        <v>693</v>
      </c>
    </row>
    <row r="56" spans="1:13">
      <c s="4" r="A56" t="s">
        <v>707</v>
      </c>
      <c s="7" r="K56" t="n">
        <v>4.5</v>
      </c>
    </row>
    <row r="57" spans="1:13">
      <c s="4" r="A57" t="s">
        <v>703</v>
      </c>
      <c s="4" r="K57" t="s">
        <v>726</v>
      </c>
    </row>
    <row r="58" spans="1:13">
      <c s="4" r="A58" t="s">
        <v>704</v>
      </c>
      <c s="4" r="K58" t="s">
        <v>727</v>
      </c>
    </row>
    <row r="59" spans="1:13">
      <c s="4" r="A59" t="s">
        <v>728</v>
      </c>
    </row>
    <row r="60" spans="1:13">
      <c s="3" r="A60" t="s">
        <v>693</v>
      </c>
    </row>
    <row r="61" spans="1:13">
      <c s="4" r="A61" t="s">
        <v>707</v>
      </c>
      <c s="7" r="G61" t="n">
        <v>74.8</v>
      </c>
    </row>
    <row r="62" spans="1:13">
      <c s="4" r="A62" t="s">
        <v>703</v>
      </c>
      <c s="4" r="G62" t="s">
        <v>729</v>
      </c>
    </row>
    <row r="63" spans="1:13">
      <c s="4" r="A63" t="s">
        <v>704</v>
      </c>
      <c s="4" r="G63" t="s">
        <v>730</v>
      </c>
    </row>
    <row r="64" spans="1:13">
      <c s="4" r="A64" t="s">
        <v>731</v>
      </c>
      <c s="7" r="F64" t="n">
        <v>71.09999999999999</v>
      </c>
    </row>
    <row r="65" spans="1:13">
      <c s="4" r="A65" t="s">
        <v>732</v>
      </c>
    </row>
    <row r="66" spans="1:13">
      <c s="3" r="A66" t="s">
        <v>693</v>
      </c>
    </row>
    <row r="67" spans="1:13">
      <c s="4" r="A67" t="s">
        <v>707</v>
      </c>
      <c s="7" r="G67" t="n">
        <v>3.7</v>
      </c>
    </row>
    <row r="68" spans="1:13">
      <c s="4" r="A68" t="s">
        <v>703</v>
      </c>
      <c s="4" r="G68" t="s">
        <v>729</v>
      </c>
    </row>
    <row r="69" spans="1:13">
      <c s="4" r="A69" t="s">
        <v>704</v>
      </c>
      <c s="4" r="G69" t="s">
        <v>722</v>
      </c>
    </row>
    <row r="70" spans="1:13">
      <c s="4" r="A70" t="s">
        <v>731</v>
      </c>
      <c s="7" r="F70" t="n">
        <v>3.5</v>
      </c>
    </row>
    <row r="71" spans="1:13">
      <c s="4" r="A71" t="s">
        <v>733</v>
      </c>
    </row>
    <row r="72" spans="1:13">
      <c s="3" r="A72" t="s">
        <v>693</v>
      </c>
    </row>
    <row r="73" spans="1:13">
      <c s="4" r="A73" t="s">
        <v>734</v>
      </c>
      <c s="5" r="E73" t="n">
        <v>0</v>
      </c>
    </row>
    <row r="74" spans="1:13">
      <c s="4" r="A74" t="s">
        <v>735</v>
      </c>
    </row>
    <row r="75" spans="1:13">
      <c s="3" r="A75" t="s">
        <v>693</v>
      </c>
    </row>
    <row r="76" spans="1:13">
      <c s="4" r="A76" t="s">
        <v>707</v>
      </c>
      <c s="7" r="L76" t="n">
        <v>57.2</v>
      </c>
    </row>
    <row r="77" spans="1:13">
      <c s="4" r="A77" t="s">
        <v>736</v>
      </c>
      <c s="8" r="J77" t="n">
        <v>2.6</v>
      </c>
    </row>
    <row r="78" spans="1:13">
      <c s="4" r="A78" t="s">
        <v>737</v>
      </c>
    </row>
    <row r="79" spans="1:13">
      <c s="3" r="A79" t="s">
        <v>693</v>
      </c>
    </row>
    <row r="80" spans="1:13">
      <c s="4" r="A80" t="s">
        <v>707</v>
      </c>
      <c s="7" r="L80" t="n">
        <v>6.6</v>
      </c>
    </row>
    <row r="81" spans="1:13">
      <c s="4" r="A81" t="s">
        <v>736</v>
      </c>
      <c s="7" r="J81" t="n">
        <v>0.1</v>
      </c>
    </row>
    <row r="82" spans="1:13">
      <c s="4" r="A82" t="s">
        <v>738</v>
      </c>
    </row>
    <row r="83" spans="1:13">
      <c s="3" r="A83" t="s">
        <v>693</v>
      </c>
    </row>
    <row r="84" spans="1:13">
      <c s="4" r="A84" t="s">
        <v>707</v>
      </c>
      <c s="7" r="I84" t="n">
        <v>7.6</v>
      </c>
    </row>
    <row r="85" spans="1:13">
      <c s="4" r="A85" t="s">
        <v>703</v>
      </c>
      <c s="4" r="I85" t="s">
        <v>739</v>
      </c>
    </row>
    <row r="86" spans="1:13">
      <c s="4" r="A86" t="s">
        <v>704</v>
      </c>
      <c s="4" r="I86" t="s">
        <v>740</v>
      </c>
    </row>
    <row r="87" spans="1:13">
      <c s="4" r="A87" t="s">
        <v>741</v>
      </c>
      <c s="4" r="I87" t="s">
        <v>742</v>
      </c>
    </row>
    <row r="88" spans="1:13">
      <c s="4" r="A88" t="s">
        <v>743</v>
      </c>
      <c s="7" r="M88" t="n">
        <v>4.7</v>
      </c>
    </row>
    <row r="89" spans="1:13">
      <c s="4" r="A89" t="s">
        <v>744</v>
      </c>
      <c s="7" r="M89" t="n">
        <v>3.5</v>
      </c>
    </row>
  </sheetData>
  <mergeCells count="2">
    <mergeCell ref="A1:A2"/>
    <mergeCell ref="B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r="1" spans="1:5">
      <c s="1" r="A1" t="s">
        <v>745</v>
      </c>
      <c s="2" r="B1" t="s">
        <v>25</v>
      </c>
      <c s="2" r="D1" t="s">
        <v>1</v>
      </c>
    </row>
    <row r="2" spans="1:5">
      <c s="2" r="B2" t="s">
        <v>345</v>
      </c>
      <c s="2" r="C2" t="s">
        <v>347</v>
      </c>
      <c s="2" r="D2" t="s">
        <v>746</v>
      </c>
      <c s="2" r="E2" t="s">
        <v>347</v>
      </c>
    </row>
    <row r="3" spans="1:5">
      <c s="3" r="A3" t="s">
        <v>747</v>
      </c>
    </row>
    <row r="4" spans="1:5">
      <c s="4" r="A4" t="s">
        <v>748</v>
      </c>
      <c s="5" r="D4" t="n">
        <v>5</v>
      </c>
    </row>
    <row r="5" spans="1:5">
      <c s="4" r="A5" t="s">
        <v>340</v>
      </c>
      <c s="7" r="B5" t="n">
        <v>638.3</v>
      </c>
      <c s="7" r="C5" t="n">
        <v>837.1</v>
      </c>
      <c s="7" r="D5" t="n">
        <v>1801.8</v>
      </c>
      <c s="7" r="E5" t="n">
        <v>2475.4</v>
      </c>
    </row>
    <row r="6" spans="1:5">
      <c s="4" r="A6" t="s">
        <v>31</v>
      </c>
      <c s="8" r="B6" t="n">
        <v>72.09999999999999</v>
      </c>
      <c s="8" r="C6" t="n">
        <v>72.8</v>
      </c>
      <c s="8" r="D6" t="n">
        <v>147.5</v>
      </c>
      <c s="8" r="E6" t="n">
        <v>144.2</v>
      </c>
    </row>
    <row r="7" spans="1:5">
      <c s="4" r="A7" t="s">
        <v>33</v>
      </c>
      <c s="8" r="B7" t="n">
        <v>59.3</v>
      </c>
      <c s="8" r="C7" t="n">
        <v>5.9</v>
      </c>
      <c s="5" r="D7" t="n">
        <v>60</v>
      </c>
      <c s="8" r="E7" t="n">
        <v>5.9</v>
      </c>
    </row>
    <row r="8" spans="1:5">
      <c s="4" r="A8" t="s">
        <v>34</v>
      </c>
      <c s="8" r="B8" t="n">
        <v>10.7</v>
      </c>
      <c s="5" r="C8" t="n">
        <v>0</v>
      </c>
      <c s="8" r="D8" t="n">
        <v>10.7</v>
      </c>
      <c s="5" r="E8" t="n">
        <v>0</v>
      </c>
    </row>
    <row r="9" spans="1:5">
      <c s="4" r="A9" t="s">
        <v>35</v>
      </c>
      <c s="8" r="B9" t="n">
        <v>-5.2</v>
      </c>
      <c s="5" r="C9" t="n">
        <v>0</v>
      </c>
      <c s="8" r="D9" t="n">
        <v>-5.2</v>
      </c>
      <c s="5" r="E9" t="n">
        <v>0</v>
      </c>
    </row>
    <row r="10" spans="1:5">
      <c s="4" r="A10" t="s">
        <v>37</v>
      </c>
      <c s="8" r="B10" t="n">
        <v>22.4</v>
      </c>
      <c s="5" r="C10" t="n">
        <v>23</v>
      </c>
      <c s="8" r="D10" t="n">
        <v>39.4</v>
      </c>
      <c s="8" r="E10" t="n">
        <v>45.5</v>
      </c>
    </row>
    <row r="11" spans="1:5">
      <c s="4" r="A11" t="s">
        <v>749</v>
      </c>
      <c s="8" r="B11" t="n">
        <v>1.8</v>
      </c>
      <c s="8" r="C11" t="n">
        <v>5.8</v>
      </c>
      <c s="8" r="D11" t="n">
        <v>9.1</v>
      </c>
      <c s="8" r="E11" t="n">
        <v>12.3</v>
      </c>
    </row>
    <row r="12" spans="1:5">
      <c s="4" r="A12" t="s">
        <v>39</v>
      </c>
      <c s="5" r="B12" t="n">
        <v>40</v>
      </c>
      <c s="8" r="C12" t="n">
        <v>39.3</v>
      </c>
      <c s="5" r="D12" t="n">
        <v>79</v>
      </c>
      <c s="5" r="E12" t="n">
        <v>79</v>
      </c>
    </row>
    <row r="13" spans="1:5">
      <c s="4" r="A13" t="s">
        <v>750</v>
      </c>
      <c s="8" r="B13" t="n">
        <v>-8.1</v>
      </c>
      <c s="8" r="C13" t="n">
        <v>4.5</v>
      </c>
      <c s="8" r="D13" t="n">
        <v>70.90000000000001</v>
      </c>
      <c s="8" r="E13" t="n">
        <v>86.40000000000001</v>
      </c>
    </row>
    <row r="14" spans="1:5">
      <c s="4" r="A14" t="s">
        <v>751</v>
      </c>
      <c s="8" r="B14" t="n">
        <v>-9.300000000000001</v>
      </c>
      <c s="5" r="C14" t="n">
        <v>8</v>
      </c>
      <c s="5" r="D14" t="n">
        <v>121</v>
      </c>
      <c s="8" r="E14" t="n">
        <v>147.5</v>
      </c>
    </row>
    <row r="15" spans="1:5">
      <c s="4" r="A15" t="s">
        <v>243</v>
      </c>
      <c s="5" r="B15" t="n">
        <v>0</v>
      </c>
      <c s="8" r="C15" t="n">
        <v>-0.8</v>
      </c>
      <c s="8" r="D15" t="n">
        <v>-0.8</v>
      </c>
      <c s="8" r="E15" t="n">
        <v>12.1</v>
      </c>
    </row>
    <row r="16" spans="1:5">
      <c s="4" r="A16" t="s">
        <v>752</v>
      </c>
      <c s="8" r="B16" t="n">
        <v>-9.300000000000001</v>
      </c>
      <c s="8" r="C16" t="n">
        <v>7.2</v>
      </c>
      <c s="8" r="D16" t="n">
        <v>120.2</v>
      </c>
      <c s="8" r="E16" t="n">
        <v>159.6</v>
      </c>
    </row>
    <row r="17" spans="1:5">
      <c s="4" r="A17" t="s">
        <v>753</v>
      </c>
    </row>
    <row r="18" spans="1:5">
      <c s="3" r="A18" t="s">
        <v>747</v>
      </c>
    </row>
    <row r="19" spans="1:5">
      <c s="4" r="A19" t="s">
        <v>340</v>
      </c>
      <c s="5" r="C19" t="n">
        <v>0</v>
      </c>
      <c s="5" r="E19" t="n">
        <v>0</v>
      </c>
    </row>
    <row r="20" spans="1:5">
      <c s="4" r="A20" t="s">
        <v>754</v>
      </c>
    </row>
    <row r="21" spans="1:5">
      <c s="3" r="A21" t="s">
        <v>747</v>
      </c>
    </row>
    <row r="22" spans="1:5">
      <c s="4" r="A22" t="s">
        <v>340</v>
      </c>
      <c s="5" r="B22" t="n">
        <v>0</v>
      </c>
      <c s="5" r="C22" t="n">
        <v>0</v>
      </c>
      <c s="5" r="D22" t="n">
        <v>0</v>
      </c>
      <c s="5" r="E22" t="n">
        <v>0</v>
      </c>
    </row>
    <row r="23" spans="1:5">
      <c s="4" r="A23" t="s">
        <v>31</v>
      </c>
      <c s="5" r="B23" t="n">
        <v>0</v>
      </c>
      <c s="5" r="C23" t="n">
        <v>0</v>
      </c>
      <c s="5" r="D23" t="n">
        <v>0</v>
      </c>
      <c s="5" r="E23" t="n">
        <v>0</v>
      </c>
    </row>
    <row r="24" spans="1:5">
      <c s="4" r="A24" t="s">
        <v>33</v>
      </c>
      <c s="5" r="B24" t="n">
        <v>0</v>
      </c>
      <c s="5" r="C24" t="n">
        <v>0</v>
      </c>
      <c s="5" r="D24" t="n">
        <v>0</v>
      </c>
      <c s="5" r="E24" t="n">
        <v>0</v>
      </c>
    </row>
    <row r="25" spans="1:5">
      <c s="4" r="A25" t="s">
        <v>34</v>
      </c>
      <c s="5" r="B25" t="n">
        <v>0</v>
      </c>
      <c s="5" r="D25" t="n">
        <v>0</v>
      </c>
    </row>
    <row r="26" spans="1:5">
      <c s="4" r="A26" t="s">
        <v>35</v>
      </c>
      <c s="5" r="B26" t="n">
        <v>0</v>
      </c>
      <c s="5" r="D26" t="n">
        <v>0</v>
      </c>
    </row>
    <row r="27" spans="1:5">
      <c s="4" r="A27" t="s">
        <v>37</v>
      </c>
      <c s="5" r="B27" t="n">
        <v>0</v>
      </c>
      <c s="5" r="C27" t="n">
        <v>0</v>
      </c>
      <c s="5" r="D27" t="n">
        <v>0</v>
      </c>
      <c s="5" r="E27" t="n">
        <v>0</v>
      </c>
    </row>
    <row r="28" spans="1:5">
      <c s="4" r="A28" t="s">
        <v>749</v>
      </c>
      <c s="8" r="B28" t="n">
        <v>-2.5</v>
      </c>
      <c s="8" r="C28" t="n">
        <v>-3.1</v>
      </c>
      <c s="8" r="D28" t="n">
        <v>-4.5</v>
      </c>
      <c s="8" r="E28" t="n">
        <v>-6.5</v>
      </c>
    </row>
    <row r="29" spans="1:5">
      <c s="4" r="A29" t="s">
        <v>39</v>
      </c>
      <c s="8" r="B29" t="n">
        <v>-2.5</v>
      </c>
      <c s="8" r="C29" t="n">
        <v>-3.1</v>
      </c>
      <c s="8" r="D29" t="n">
        <v>-4.5</v>
      </c>
      <c s="8" r="E29" t="n">
        <v>-6.5</v>
      </c>
    </row>
    <row r="30" spans="1:5">
      <c s="4" r="A30" t="s">
        <v>750</v>
      </c>
      <c s="5" r="B30" t="n">
        <v>0</v>
      </c>
      <c s="5" r="C30" t="n">
        <v>0</v>
      </c>
      <c s="5" r="D30" t="n">
        <v>0</v>
      </c>
      <c s="5" r="E30" t="n">
        <v>0</v>
      </c>
    </row>
    <row r="31" spans="1:5">
      <c s="4" r="A31" t="s">
        <v>751</v>
      </c>
      <c s="5" r="C31" t="n">
        <v>0</v>
      </c>
      <c s="5" r="D31" t="n">
        <v>0</v>
      </c>
      <c s="5" r="E31" t="n">
        <v>0</v>
      </c>
    </row>
    <row r="32" spans="1:5">
      <c s="4" r="A32" t="s">
        <v>243</v>
      </c>
      <c s="5" r="C32" t="n">
        <v>0</v>
      </c>
      <c s="5" r="D32" t="n">
        <v>0</v>
      </c>
      <c s="5" r="E32" t="n">
        <v>0</v>
      </c>
    </row>
    <row r="33" spans="1:5">
      <c s="4" r="A33" t="s">
        <v>752</v>
      </c>
      <c s="5" r="B33" t="n">
        <v>0</v>
      </c>
      <c s="5" r="C33" t="n">
        <v>0</v>
      </c>
      <c s="5" r="D33" t="n">
        <v>0</v>
      </c>
      <c s="5" r="E33" t="n">
        <v>0</v>
      </c>
    </row>
    <row r="34" spans="1:5">
      <c s="4" r="A34" t="s">
        <v>755</v>
      </c>
    </row>
    <row r="35" spans="1:5">
      <c s="3" r="A35" t="s">
        <v>747</v>
      </c>
    </row>
    <row r="36" spans="1:5">
      <c s="4" r="A36" t="s">
        <v>340</v>
      </c>
      <c s="8" r="C36" t="n">
        <v>-5.8</v>
      </c>
      <c s="8" r="E36" t="n">
        <v>-11.2</v>
      </c>
    </row>
    <row r="37" spans="1:5">
      <c s="4" r="A37" t="s">
        <v>756</v>
      </c>
    </row>
    <row r="38" spans="1:5">
      <c s="3" r="A38" t="s">
        <v>747</v>
      </c>
    </row>
    <row r="39" spans="1:5">
      <c s="4" r="A39" t="s">
        <v>340</v>
      </c>
      <c s="8" r="B39" t="n">
        <v>616.7</v>
      </c>
      <c s="8" r="C39" t="n">
        <v>810.6</v>
      </c>
      <c s="8" r="D39" t="n">
        <v>1755.9</v>
      </c>
      <c s="8" r="E39" t="n">
        <v>2431.2</v>
      </c>
    </row>
    <row r="40" spans="1:5">
      <c s="4" r="A40" t="s">
        <v>31</v>
      </c>
      <c s="8" r="B40" t="n">
        <v>65.8</v>
      </c>
      <c s="5" r="C40" t="n">
        <v>64</v>
      </c>
      <c s="8" r="D40" t="n">
        <v>132.1</v>
      </c>
      <c s="8" r="E40" t="n">
        <v>126.9</v>
      </c>
    </row>
    <row r="41" spans="1:5">
      <c s="4" r="A41" t="s">
        <v>33</v>
      </c>
      <c s="5" r="B41" t="n">
        <v>0</v>
      </c>
      <c s="5" r="C41" t="n">
        <v>0</v>
      </c>
      <c s="5" r="D41" t="n">
        <v>0</v>
      </c>
      <c s="5" r="E41" t="n">
        <v>0</v>
      </c>
    </row>
    <row r="42" spans="1:5">
      <c s="4" r="A42" t="s">
        <v>34</v>
      </c>
      <c s="5" r="B42" t="n">
        <v>0</v>
      </c>
      <c s="5" r="D42" t="n">
        <v>0</v>
      </c>
    </row>
    <row r="43" spans="1:5">
      <c s="4" r="A43" t="s">
        <v>35</v>
      </c>
      <c s="5" r="B43" t="n">
        <v>0</v>
      </c>
      <c s="5" r="D43" t="n">
        <v>0</v>
      </c>
    </row>
    <row r="44" spans="1:5">
      <c s="4" r="A44" t="s">
        <v>37</v>
      </c>
      <c s="8" r="B44" t="n">
        <v>22.4</v>
      </c>
      <c s="5" r="C44" t="n">
        <v>23</v>
      </c>
      <c s="8" r="D44" t="n">
        <v>39.4</v>
      </c>
      <c s="8" r="E44" t="n">
        <v>45.5</v>
      </c>
    </row>
    <row r="45" spans="1:5">
      <c s="4" r="A45" t="s">
        <v>749</v>
      </c>
      <c s="8" r="B45" t="n">
        <v>4.5</v>
      </c>
      <c s="8" r="C45" t="n">
        <v>3.7</v>
      </c>
      <c s="8" r="D45" t="n">
        <v>9.699999999999999</v>
      </c>
      <c s="5" r="E45" t="n">
        <v>9</v>
      </c>
    </row>
    <row r="46" spans="1:5">
      <c s="4" r="A46" t="s">
        <v>39</v>
      </c>
      <c s="8" r="B46" t="n">
        <v>27.1</v>
      </c>
      <c s="8" r="C46" t="n">
        <v>26.4</v>
      </c>
      <c s="8" r="D46" t="n">
        <v>53.6</v>
      </c>
      <c s="8" r="E46" t="n">
        <v>52.9</v>
      </c>
    </row>
    <row r="47" spans="1:5">
      <c s="4" r="A47" t="s">
        <v>750</v>
      </c>
      <c s="8" r="B47" t="n">
        <v>26.1</v>
      </c>
      <c s="8" r="C47" t="n">
        <v>13.1</v>
      </c>
      <c s="8" r="D47" t="n">
        <v>115.3</v>
      </c>
      <c s="8" r="E47" t="n">
        <v>106.4</v>
      </c>
    </row>
    <row r="48" spans="1:5">
      <c s="4" r="A48" t="s">
        <v>751</v>
      </c>
      <c s="8" r="C48" t="n">
        <v>21.3</v>
      </c>
      <c s="8" r="D48" t="n">
        <v>176.9</v>
      </c>
      <c s="8" r="E48" t="n">
        <v>166.1</v>
      </c>
    </row>
    <row r="49" spans="1:5">
      <c s="4" r="A49" t="s">
        <v>243</v>
      </c>
      <c s="5" r="C49" t="n">
        <v>0</v>
      </c>
      <c s="5" r="D49" t="n">
        <v>0</v>
      </c>
      <c s="5" r="E49" t="n">
        <v>0</v>
      </c>
    </row>
    <row r="50" spans="1:5">
      <c s="4" r="A50" t="s">
        <v>752</v>
      </c>
      <c s="8" r="B50" t="n">
        <v>40.1</v>
      </c>
      <c s="8" r="C50" t="n">
        <v>21.3</v>
      </c>
      <c s="8" r="D50" t="n">
        <v>176.9</v>
      </c>
      <c s="8" r="E50" t="n">
        <v>166.1</v>
      </c>
    </row>
    <row r="51" spans="1:5">
      <c s="4" r="A51" t="s">
        <v>757</v>
      </c>
    </row>
    <row r="52" spans="1:5">
      <c s="3" r="A52" t="s">
        <v>747</v>
      </c>
    </row>
    <row r="53" spans="1:5">
      <c s="4" r="A53" t="s">
        <v>340</v>
      </c>
      <c s="8" r="C53" t="n">
        <v>5.8</v>
      </c>
      <c s="8" r="E53" t="n">
        <v>11.2</v>
      </c>
    </row>
    <row r="54" spans="1:5">
      <c s="4" r="A54" t="s">
        <v>758</v>
      </c>
    </row>
    <row r="55" spans="1:5">
      <c s="3" r="A55" t="s">
        <v>747</v>
      </c>
    </row>
    <row r="56" spans="1:5">
      <c s="4" r="A56" t="s">
        <v>340</v>
      </c>
      <c s="8" r="B56" t="n">
        <v>330.2</v>
      </c>
      <c s="8" r="C56" t="n">
        <v>353.1</v>
      </c>
      <c s="8" r="D56" t="n">
        <v>755.3</v>
      </c>
      <c s="8" r="E56" t="n">
        <v>903.7</v>
      </c>
    </row>
    <row r="57" spans="1:5">
      <c s="4" r="A57" t="s">
        <v>31</v>
      </c>
      <c s="8" r="B57" t="n">
        <v>30.2</v>
      </c>
      <c s="5" r="C57" t="n">
        <v>29</v>
      </c>
      <c s="8" r="D57" t="n">
        <v>60.1</v>
      </c>
      <c s="8" r="E57" t="n">
        <v>57.4</v>
      </c>
    </row>
    <row r="58" spans="1:5">
      <c s="4" r="A58" t="s">
        <v>33</v>
      </c>
      <c s="5" r="B58" t="n">
        <v>0</v>
      </c>
      <c s="5" r="C58" t="n">
        <v>0</v>
      </c>
      <c s="5" r="D58" t="n">
        <v>0</v>
      </c>
      <c s="5" r="E58" t="n">
        <v>0</v>
      </c>
    </row>
    <row r="59" spans="1:5">
      <c s="4" r="A59" t="s">
        <v>34</v>
      </c>
      <c s="5" r="B59" t="n">
        <v>0</v>
      </c>
      <c s="5" r="D59" t="n">
        <v>0</v>
      </c>
    </row>
    <row r="60" spans="1:5">
      <c s="4" r="A60" t="s">
        <v>35</v>
      </c>
      <c s="5" r="B60" t="n">
        <v>0</v>
      </c>
      <c s="5" r="D60" t="n">
        <v>0</v>
      </c>
    </row>
    <row r="61" spans="1:5">
      <c s="4" r="A61" t="s">
        <v>37</v>
      </c>
      <c s="5" r="B61" t="n">
        <v>0</v>
      </c>
      <c s="5" r="C61" t="n">
        <v>0</v>
      </c>
      <c s="5" r="D61" t="n">
        <v>0</v>
      </c>
      <c s="5" r="E61" t="n">
        <v>0</v>
      </c>
    </row>
    <row r="62" spans="1:5">
      <c s="4" r="A62" t="s">
        <v>749</v>
      </c>
      <c s="8" r="B62" t="n">
        <v>4.3</v>
      </c>
      <c s="8" r="C62" t="n">
        <v>4.2</v>
      </c>
      <c s="8" r="D62" t="n">
        <v>8.800000000000001</v>
      </c>
      <c s="8" r="E62" t="n">
        <v>9.199999999999999</v>
      </c>
    </row>
    <row r="63" spans="1:5">
      <c s="4" r="A63" t="s">
        <v>39</v>
      </c>
      <c s="8" r="B63" t="n">
        <v>14.5</v>
      </c>
      <c s="8" r="C63" t="n">
        <v>15.1</v>
      </c>
      <c s="8" r="D63" t="n">
        <v>29.2</v>
      </c>
      <c s="8" r="E63" t="n">
        <v>29.9</v>
      </c>
    </row>
    <row r="64" spans="1:5">
      <c s="4" r="A64" t="s">
        <v>750</v>
      </c>
      <c s="5" r="B64" t="n">
        <v>13</v>
      </c>
      <c s="8" r="C64" t="n">
        <v>9.9</v>
      </c>
      <c s="8" r="D64" t="n">
        <v>35.1</v>
      </c>
      <c s="8" r="E64" t="n">
        <v>38.7</v>
      </c>
    </row>
    <row r="65" spans="1:5">
      <c s="4" r="A65" t="s">
        <v>751</v>
      </c>
      <c s="8" r="C65" t="n">
        <v>15.5</v>
      </c>
      <c s="8" r="D65" t="n">
        <v>58.6</v>
      </c>
      <c s="8" r="E65" t="n">
        <v>64.3</v>
      </c>
    </row>
    <row r="66" spans="1:5">
      <c s="4" r="A66" t="s">
        <v>243</v>
      </c>
      <c s="5" r="C66" t="n">
        <v>0</v>
      </c>
      <c s="5" r="D66" t="n">
        <v>0</v>
      </c>
      <c s="5" r="E66" t="n">
        <v>0</v>
      </c>
    </row>
    <row r="67" spans="1:5">
      <c s="4" r="A67" t="s">
        <v>752</v>
      </c>
      <c s="5" r="B67" t="n">
        <v>21</v>
      </c>
      <c s="8" r="C67" t="n">
        <v>15.5</v>
      </c>
      <c s="8" r="D67" t="n">
        <v>58.6</v>
      </c>
      <c s="8" r="E67" t="n">
        <v>64.3</v>
      </c>
    </row>
    <row r="68" spans="1:5">
      <c s="4" r="A68" t="s">
        <v>759</v>
      </c>
    </row>
    <row r="69" spans="1:5">
      <c s="3" r="A69" t="s">
        <v>747</v>
      </c>
    </row>
    <row r="70" spans="1:5">
      <c s="4" r="A70" t="s">
        <v>340</v>
      </c>
      <c s="8" r="C70" t="n">
        <v>5.8</v>
      </c>
      <c s="8" r="E70" t="n">
        <v>11.2</v>
      </c>
    </row>
    <row r="71" spans="1:5">
      <c s="4" r="A71" t="s">
        <v>760</v>
      </c>
    </row>
    <row r="72" spans="1:5">
      <c s="3" r="A72" t="s">
        <v>747</v>
      </c>
    </row>
    <row r="73" spans="1:5">
      <c s="4" r="A73" t="s">
        <v>340</v>
      </c>
      <c s="8" r="B73" t="n">
        <v>218.6</v>
      </c>
      <c s="5" r="C73" t="n">
        <v>351</v>
      </c>
      <c s="8" r="D73" t="n">
        <v>750.2</v>
      </c>
      <c s="8" r="E73" t="n">
        <v>1127.8</v>
      </c>
    </row>
    <row r="74" spans="1:5">
      <c s="4" r="A74" t="s">
        <v>31</v>
      </c>
      <c s="8" r="B74" t="n">
        <v>30.8</v>
      </c>
      <c s="8" r="C74" t="n">
        <v>28.4</v>
      </c>
      <c s="8" r="D74" t="n">
        <v>62.5</v>
      </c>
      <c s="8" r="E74" t="n">
        <v>56.4</v>
      </c>
    </row>
    <row r="75" spans="1:5">
      <c s="4" r="A75" t="s">
        <v>33</v>
      </c>
      <c s="5" r="B75" t="n">
        <v>0</v>
      </c>
      <c s="5" r="C75" t="n">
        <v>0</v>
      </c>
      <c s="5" r="D75" t="n">
        <v>0</v>
      </c>
      <c s="5" r="E75" t="n">
        <v>0</v>
      </c>
    </row>
    <row r="76" spans="1:5">
      <c s="4" r="A76" t="s">
        <v>34</v>
      </c>
      <c s="5" r="B76" t="n">
        <v>0</v>
      </c>
      <c s="5" r="D76" t="n">
        <v>0</v>
      </c>
    </row>
    <row r="77" spans="1:5">
      <c s="4" r="A77" t="s">
        <v>35</v>
      </c>
      <c s="5" r="B77" t="n">
        <v>0</v>
      </c>
      <c s="5" r="D77" t="n">
        <v>0</v>
      </c>
    </row>
    <row r="78" spans="1:5">
      <c s="4" r="A78" t="s">
        <v>37</v>
      </c>
      <c s="5" r="B78" t="n">
        <v>0</v>
      </c>
      <c s="5" r="C78" t="n">
        <v>0</v>
      </c>
      <c s="5" r="D78" t="n">
        <v>0</v>
      </c>
      <c s="5" r="E78" t="n">
        <v>0</v>
      </c>
    </row>
    <row r="79" spans="1:5">
      <c s="4" r="A79" t="s">
        <v>749</v>
      </c>
      <c s="8" r="B79" t="n">
        <v>0.2</v>
      </c>
      <c s="8" r="C79" t="n">
        <v>-0.5</v>
      </c>
      <c s="8" r="D79" t="n">
        <v>0.9</v>
      </c>
      <c s="8" r="E79" t="n">
        <v>-0.2</v>
      </c>
    </row>
    <row r="80" spans="1:5">
      <c s="4" r="A80" t="s">
        <v>39</v>
      </c>
      <c s="8" r="B80" t="n">
        <v>9.9</v>
      </c>
      <c s="8" r="C80" t="n">
        <v>8.199999999999999</v>
      </c>
      <c s="8" r="D80" t="n">
        <v>19.4</v>
      </c>
      <c s="8" r="E80" t="n">
        <v>16.5</v>
      </c>
    </row>
    <row r="81" spans="1:5">
      <c s="4" r="A81" t="s">
        <v>750</v>
      </c>
      <c s="8" r="B81" t="n">
        <v>3.6</v>
      </c>
      <c s="8" r="C81" t="n">
        <v>-3.8</v>
      </c>
      <c s="8" r="D81" t="n">
        <v>52.3</v>
      </c>
      <c s="8" r="E81" t="n">
        <v>35.6</v>
      </c>
    </row>
    <row r="82" spans="1:5">
      <c s="4" r="A82" t="s">
        <v>751</v>
      </c>
      <c s="8" r="C82" t="n">
        <v>-5.4</v>
      </c>
      <c s="8" r="D82" t="n">
        <v>76.2</v>
      </c>
      <c s="8" r="E82" t="n">
        <v>52.3</v>
      </c>
    </row>
    <row r="83" spans="1:5">
      <c s="4" r="A83" t="s">
        <v>243</v>
      </c>
      <c s="5" r="C83" t="n">
        <v>0</v>
      </c>
      <c s="5" r="D83" t="n">
        <v>0</v>
      </c>
      <c s="5" r="E83" t="n">
        <v>0</v>
      </c>
    </row>
    <row r="84" spans="1:5">
      <c s="4" r="A84" t="s">
        <v>752</v>
      </c>
      <c s="8" r="B84" t="n">
        <v>4.7</v>
      </c>
      <c s="8" r="C84" t="n">
        <v>-5.4</v>
      </c>
      <c s="8" r="D84" t="n">
        <v>76.2</v>
      </c>
      <c s="8" r="E84" t="n">
        <v>52.3</v>
      </c>
    </row>
    <row r="85" spans="1:5">
      <c s="4" r="A85" t="s">
        <v>761</v>
      </c>
    </row>
    <row r="86" spans="1:5">
      <c s="3" r="A86" t="s">
        <v>747</v>
      </c>
    </row>
    <row r="87" spans="1:5">
      <c s="4" r="A87" t="s">
        <v>340</v>
      </c>
      <c s="5" r="C87" t="n">
        <v>0</v>
      </c>
      <c s="5" r="E87" t="n">
        <v>0</v>
      </c>
    </row>
    <row r="88" spans="1:5">
      <c s="4" r="A88" t="s">
        <v>762</v>
      </c>
    </row>
    <row r="89" spans="1:5">
      <c s="3" r="A89" t="s">
        <v>747</v>
      </c>
    </row>
    <row r="90" spans="1:5">
      <c s="4" r="A90" t="s">
        <v>340</v>
      </c>
      <c s="8" r="B90" t="n">
        <v>67.90000000000001</v>
      </c>
      <c s="8" r="C90" t="n">
        <v>106.5</v>
      </c>
      <c s="8" r="D90" t="n">
        <v>250.4</v>
      </c>
      <c s="8" r="E90" t="n">
        <v>399.7</v>
      </c>
    </row>
    <row r="91" spans="1:5">
      <c s="4" r="A91" t="s">
        <v>31</v>
      </c>
      <c s="8" r="B91" t="n">
        <v>4.8</v>
      </c>
      <c s="8" r="C91" t="n">
        <v>6.6</v>
      </c>
      <c s="8" r="D91" t="n">
        <v>9.5</v>
      </c>
      <c s="8" r="E91" t="n">
        <v>13.1</v>
      </c>
    </row>
    <row r="92" spans="1:5">
      <c s="4" r="A92" t="s">
        <v>33</v>
      </c>
      <c s="5" r="B92" t="n">
        <v>0</v>
      </c>
      <c s="5" r="C92" t="n">
        <v>0</v>
      </c>
      <c s="5" r="D92" t="n">
        <v>0</v>
      </c>
      <c s="5" r="E92" t="n">
        <v>0</v>
      </c>
    </row>
    <row r="93" spans="1:5">
      <c s="4" r="A93" t="s">
        <v>34</v>
      </c>
      <c s="5" r="B93" t="n">
        <v>0</v>
      </c>
      <c s="5" r="D93" t="n">
        <v>0</v>
      </c>
    </row>
    <row r="94" spans="1:5">
      <c s="4" r="A94" t="s">
        <v>35</v>
      </c>
      <c s="5" r="B94" t="n">
        <v>0</v>
      </c>
      <c s="5" r="D94" t="n">
        <v>0</v>
      </c>
    </row>
    <row r="95" spans="1:5">
      <c s="4" r="A95" t="s">
        <v>37</v>
      </c>
      <c s="5" r="B95" t="n">
        <v>0</v>
      </c>
      <c s="5" r="C95" t="n">
        <v>0</v>
      </c>
      <c s="5" r="D95" t="n">
        <v>0</v>
      </c>
      <c s="5" r="E95" t="n">
        <v>0</v>
      </c>
    </row>
    <row r="96" spans="1:5">
      <c s="4" r="A96" t="s">
        <v>749</v>
      </c>
      <c s="5" r="B96" t="n">
        <v>0</v>
      </c>
      <c s="5" r="C96" t="n">
        <v>0</v>
      </c>
      <c s="5" r="D96" t="n">
        <v>0</v>
      </c>
      <c s="5" r="E96" t="n">
        <v>0</v>
      </c>
    </row>
    <row r="97" spans="1:5">
      <c s="4" r="A97" t="s">
        <v>39</v>
      </c>
      <c s="8" r="B97" t="n">
        <v>2.7</v>
      </c>
      <c s="8" r="C97" t="n">
        <v>3.1</v>
      </c>
      <c s="5" r="D97" t="n">
        <v>5</v>
      </c>
      <c s="8" r="E97" t="n">
        <v>6.5</v>
      </c>
    </row>
    <row r="98" spans="1:5">
      <c s="4" r="A98" t="s">
        <v>750</v>
      </c>
      <c s="8" r="B98" t="n">
        <v>0.6</v>
      </c>
      <c s="8" r="C98" t="n">
        <v>-2.2</v>
      </c>
      <c s="8" r="D98" t="n">
        <v>12.3</v>
      </c>
      <c s="8" r="E98" t="n">
        <v>14.1</v>
      </c>
    </row>
    <row r="99" spans="1:5">
      <c s="4" r="A99" t="s">
        <v>751</v>
      </c>
      <c s="8" r="C99" t="n">
        <v>-2.6</v>
      </c>
      <c s="8" r="D99" t="n">
        <v>18.3</v>
      </c>
      <c s="5" r="E99" t="n">
        <v>22</v>
      </c>
    </row>
    <row r="100" spans="1:5">
      <c s="4" r="A100" t="s">
        <v>243</v>
      </c>
      <c s="5" r="C100" t="n">
        <v>0</v>
      </c>
      <c s="5" r="D100" t="n">
        <v>0</v>
      </c>
      <c s="5" r="E100" t="n">
        <v>0</v>
      </c>
    </row>
    <row r="101" spans="1:5">
      <c s="4" r="A101" t="s">
        <v>752</v>
      </c>
      <c s="8" r="B101" t="n">
        <v>0.9</v>
      </c>
      <c s="8" r="C101" t="n">
        <v>-2.6</v>
      </c>
      <c s="8" r="D101" t="n">
        <v>18.3</v>
      </c>
      <c s="5" r="E101" t="n">
        <v>22</v>
      </c>
    </row>
    <row r="102" spans="1:5">
      <c s="4" r="A102" t="s">
        <v>763</v>
      </c>
    </row>
    <row r="103" spans="1:5">
      <c s="3" r="A103" t="s">
        <v>747</v>
      </c>
    </row>
    <row r="104" spans="1:5">
      <c s="4" r="A104" t="s">
        <v>340</v>
      </c>
      <c s="5" r="C104" t="n">
        <v>0</v>
      </c>
      <c s="5" r="E104" t="n">
        <v>0</v>
      </c>
    </row>
    <row r="105" spans="1:5">
      <c s="4" r="A105" t="s">
        <v>764</v>
      </c>
    </row>
    <row r="106" spans="1:5">
      <c s="3" r="A106" t="s">
        <v>747</v>
      </c>
    </row>
    <row r="107" spans="1:5">
      <c s="4" r="A107" t="s">
        <v>340</v>
      </c>
      <c s="5" r="B107" t="n">
        <v>0</v>
      </c>
      <c s="5" r="C107" t="n">
        <v>0</v>
      </c>
      <c s="5" r="D107" t="n">
        <v>0</v>
      </c>
      <c s="5" r="E107" t="n">
        <v>0</v>
      </c>
    </row>
    <row r="108" spans="1:5">
      <c s="4" r="A108" t="s">
        <v>31</v>
      </c>
      <c s="5" r="B108" t="n">
        <v>0</v>
      </c>
      <c s="5" r="C108" t="n">
        <v>0</v>
      </c>
      <c s="5" r="D108" t="n">
        <v>0</v>
      </c>
      <c s="5" r="E108" t="n">
        <v>0</v>
      </c>
    </row>
    <row r="109" spans="1:5">
      <c s="4" r="A109" t="s">
        <v>33</v>
      </c>
      <c s="5" r="B109" t="n">
        <v>0</v>
      </c>
      <c s="5" r="C109" t="n">
        <v>0</v>
      </c>
      <c s="5" r="D109" t="n">
        <v>0</v>
      </c>
      <c s="5" r="E109" t="n">
        <v>0</v>
      </c>
    </row>
    <row r="110" spans="1:5">
      <c s="4" r="A110" t="s">
        <v>34</v>
      </c>
      <c s="5" r="B110" t="n">
        <v>0</v>
      </c>
      <c s="5" r="D110" t="n">
        <v>0</v>
      </c>
    </row>
    <row r="111" spans="1:5">
      <c s="4" r="A111" t="s">
        <v>35</v>
      </c>
      <c s="5" r="B111" t="n">
        <v>0</v>
      </c>
      <c s="5" r="D111" t="n">
        <v>0</v>
      </c>
    </row>
    <row r="112" spans="1:5">
      <c s="4" r="A112" t="s">
        <v>37</v>
      </c>
      <c s="8" r="B112" t="n">
        <v>22.4</v>
      </c>
      <c s="5" r="C112" t="n">
        <v>23</v>
      </c>
      <c s="8" r="D112" t="n">
        <v>39.4</v>
      </c>
      <c s="8" r="E112" t="n">
        <v>45.5</v>
      </c>
    </row>
    <row r="113" spans="1:5">
      <c s="4" r="A113" t="s">
        <v>749</v>
      </c>
      <c s="5" r="B113" t="n">
        <v>0</v>
      </c>
      <c s="5" r="C113" t="n">
        <v>0</v>
      </c>
      <c s="5" r="D113" t="n">
        <v>0</v>
      </c>
      <c s="5" r="E113" t="n">
        <v>0</v>
      </c>
    </row>
    <row r="114" spans="1:5">
      <c s="4" r="A114" t="s">
        <v>39</v>
      </c>
      <c s="5" r="B114" t="n">
        <v>0</v>
      </c>
      <c s="5" r="C114" t="n">
        <v>0</v>
      </c>
      <c s="5" r="D114" t="n">
        <v>0</v>
      </c>
      <c s="5" r="E114" t="n">
        <v>0</v>
      </c>
    </row>
    <row r="115" spans="1:5">
      <c s="4" r="A115" t="s">
        <v>750</v>
      </c>
      <c s="8" r="B115" t="n">
        <v>8.9</v>
      </c>
      <c s="8" r="C115" t="n">
        <v>9.199999999999999</v>
      </c>
      <c s="8" r="D115" t="n">
        <v>15.6</v>
      </c>
      <c s="5" r="E115" t="n">
        <v>18</v>
      </c>
    </row>
    <row r="116" spans="1:5">
      <c s="4" r="A116" t="s">
        <v>751</v>
      </c>
      <c s="8" r="C116" t="n">
        <v>13.8</v>
      </c>
      <c s="8" r="D116" t="n">
        <v>23.8</v>
      </c>
      <c s="8" r="E116" t="n">
        <v>27.5</v>
      </c>
    </row>
    <row r="117" spans="1:5">
      <c s="4" r="A117" t="s">
        <v>243</v>
      </c>
      <c s="5" r="C117" t="n">
        <v>0</v>
      </c>
      <c s="5" r="D117" t="n">
        <v>0</v>
      </c>
      <c s="5" r="E117" t="n">
        <v>0</v>
      </c>
    </row>
    <row r="118" spans="1:5">
      <c s="4" r="A118" t="s">
        <v>752</v>
      </c>
      <c s="8" r="B118" t="n">
        <v>13.5</v>
      </c>
      <c s="8" r="C118" t="n">
        <v>13.8</v>
      </c>
      <c s="8" r="D118" t="n">
        <v>23.8</v>
      </c>
      <c s="8" r="E118" t="n">
        <v>27.5</v>
      </c>
    </row>
    <row r="119" spans="1:5">
      <c s="4" r="A119" t="s">
        <v>765</v>
      </c>
    </row>
    <row r="120" spans="1:5">
      <c s="3" r="A120" t="s">
        <v>747</v>
      </c>
    </row>
    <row r="121" spans="1:5">
      <c s="4" r="A121" t="s">
        <v>340</v>
      </c>
      <c s="5" r="C121" t="n">
        <v>0</v>
      </c>
      <c s="5" r="E121" t="n">
        <v>0</v>
      </c>
    </row>
    <row r="122" spans="1:5">
      <c s="4" r="A122" t="s">
        <v>766</v>
      </c>
    </row>
    <row r="123" spans="1:5">
      <c s="3" r="A123" t="s">
        <v>747</v>
      </c>
    </row>
    <row r="124" spans="1:5">
      <c s="4" r="A124" t="s">
        <v>340</v>
      </c>
      <c s="8" r="B124" t="n">
        <v>21.6</v>
      </c>
      <c s="8" r="C124" t="n">
        <v>26.5</v>
      </c>
      <c s="8" r="D124" t="n">
        <v>45.9</v>
      </c>
      <c s="8" r="E124" t="n">
        <v>44.2</v>
      </c>
    </row>
    <row r="125" spans="1:5">
      <c s="4" r="A125" t="s">
        <v>31</v>
      </c>
      <c s="8" r="B125" t="n">
        <v>6.3</v>
      </c>
      <c s="8" r="C125" t="n">
        <v>8.800000000000001</v>
      </c>
      <c s="8" r="D125" t="n">
        <v>15.4</v>
      </c>
      <c s="8" r="E125" t="n">
        <v>17.3</v>
      </c>
    </row>
    <row r="126" spans="1:5">
      <c s="4" r="A126" t="s">
        <v>33</v>
      </c>
      <c s="8" r="B126" t="n">
        <v>59.3</v>
      </c>
      <c s="8" r="C126" t="n">
        <v>5.9</v>
      </c>
      <c s="5" r="D126" t="n">
        <v>60</v>
      </c>
      <c s="8" r="E126" t="n">
        <v>5.9</v>
      </c>
    </row>
    <row r="127" spans="1:5">
      <c s="4" r="A127" t="s">
        <v>34</v>
      </c>
      <c s="8" r="B127" t="n">
        <v>10.7</v>
      </c>
      <c s="8" r="D127" t="n">
        <v>10.7</v>
      </c>
    </row>
    <row r="128" spans="1:5">
      <c s="4" r="A128" t="s">
        <v>35</v>
      </c>
      <c s="8" r="B128" t="n">
        <v>-5.2</v>
      </c>
      <c s="8" r="D128" t="n">
        <v>-5.2</v>
      </c>
    </row>
    <row r="129" spans="1:5">
      <c s="4" r="A129" t="s">
        <v>37</v>
      </c>
      <c s="5" r="B129" t="n">
        <v>0</v>
      </c>
      <c s="5" r="C129" t="n">
        <v>0</v>
      </c>
      <c s="5" r="D129" t="n">
        <v>0</v>
      </c>
      <c s="5" r="E129" t="n">
        <v>0</v>
      </c>
    </row>
    <row r="130" spans="1:5">
      <c s="4" r="A130" t="s">
        <v>749</v>
      </c>
      <c s="8" r="B130" t="n">
        <v>-0.2</v>
      </c>
      <c s="8" r="C130" t="n">
        <v>5.2</v>
      </c>
      <c s="8" r="D130" t="n">
        <v>3.9</v>
      </c>
      <c s="8" r="E130" t="n">
        <v>9.800000000000001</v>
      </c>
    </row>
    <row r="131" spans="1:5">
      <c s="4" r="A131" t="s">
        <v>39</v>
      </c>
      <c s="8" r="B131" t="n">
        <v>15.4</v>
      </c>
      <c s="5" r="C131" t="n">
        <v>16</v>
      </c>
      <c s="8" r="D131" t="n">
        <v>29.9</v>
      </c>
      <c s="8" r="E131" t="n">
        <v>32.6</v>
      </c>
    </row>
    <row r="132" spans="1:5">
      <c s="4" r="A132" t="s">
        <v>750</v>
      </c>
      <c s="8" r="B132" t="n">
        <v>-34.2</v>
      </c>
      <c s="8" r="C132" t="n">
        <v>-8.6</v>
      </c>
      <c s="8" r="D132" t="n">
        <v>-44.4</v>
      </c>
      <c s="5" r="E132" t="n">
        <v>-20</v>
      </c>
    </row>
    <row r="133" spans="1:5">
      <c s="4" r="A133" t="s">
        <v>751</v>
      </c>
      <c s="8" r="C133" t="n">
        <v>-13.3</v>
      </c>
      <c s="8" r="D133" t="n">
        <v>-55.9</v>
      </c>
      <c s="8" r="E133" t="n">
        <v>-18.6</v>
      </c>
    </row>
    <row r="134" spans="1:5">
      <c s="4" r="A134" t="s">
        <v>243</v>
      </c>
      <c s="8" r="C134" t="n">
        <v>-0.8</v>
      </c>
      <c s="8" r="D134" t="n">
        <v>-0.8</v>
      </c>
      <c s="8" r="E134" t="n">
        <v>12.1</v>
      </c>
    </row>
    <row r="135" spans="1:5">
      <c s="4" r="A135" t="s">
        <v>752</v>
      </c>
      <c s="7" r="B135" t="n">
        <v>-49.4</v>
      </c>
      <c s="8" r="C135" t="n">
        <v>-14.1</v>
      </c>
      <c s="7" r="D135" t="n">
        <v>-56.7</v>
      </c>
      <c s="8" r="E135" t="n">
        <v>-6.5</v>
      </c>
    </row>
    <row r="136" spans="1:5">
      <c s="4" r="A136" t="s">
        <v>767</v>
      </c>
    </row>
    <row r="137" spans="1:5">
      <c s="3" r="A137" t="s">
        <v>747</v>
      </c>
    </row>
    <row r="138" spans="1:5">
      <c s="4" r="A138" t="s">
        <v>340</v>
      </c>
      <c s="5" r="C138" t="n">
        <v>0</v>
      </c>
      <c s="5" r="E138" t="n">
        <v>0</v>
      </c>
    </row>
    <row r="139" spans="1:5">
      <c s="4" r="A139" t="s">
        <v>378</v>
      </c>
    </row>
    <row r="140" spans="1:5">
      <c s="3" r="A140" t="s">
        <v>747</v>
      </c>
    </row>
    <row r="141" spans="1:5">
      <c s="4" r="A141" t="s">
        <v>379</v>
      </c>
      <c s="4" r="B141" t="s">
        <v>380</v>
      </c>
      <c s="4" r="D141" t="s">
        <v>380</v>
      </c>
    </row>
    <row r="142" spans="1:5">
      <c s="4" r="A142" t="s">
        <v>37</v>
      </c>
      <c s="7" r="B142" t="n">
        <v>22.4</v>
      </c>
      <c s="9" r="C142" t="n">
        <v>23</v>
      </c>
      <c s="7" r="D142" t="n">
        <v>39.4</v>
      </c>
      <c s="7" r="E142" t="n">
        <v>45.5</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15"/>
  </cols>
  <sheetData>
    <row r="1" spans="1:2">
      <c s="1" r="A1" t="s">
        <v>768</v>
      </c>
      <c s="2" r="B1" t="s">
        <v>1</v>
      </c>
    </row>
    <row r="2" spans="1:2">
      <c s="2" r="B2" t="s">
        <v>2</v>
      </c>
    </row>
    <row r="3" spans="1:2">
      <c s="3" r="A3" t="s">
        <v>213</v>
      </c>
    </row>
    <row r="4" spans="1:2">
      <c s="4" r="A4" t="s">
        <v>769</v>
      </c>
      <c s="4" r="B4" t="s">
        <v>7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BASIS OF PRESENTATION</vt:lpstr>
      <vt:lpstr>WEC MERGER</vt:lpstr>
      <vt:lpstr>DISPOSITIONS</vt:lpstr>
      <vt:lpstr>CASH AND CASH EQUIVALENTS</vt:lpstr>
      <vt:lpstr>INVESTMENT IN ATC</vt:lpstr>
      <vt:lpstr>INVENTORIES</vt:lpstr>
      <vt:lpstr>GOODWILL AND OTHER INTANGIBLE A</vt:lpstr>
      <vt:lpstr>SHORT-TERM DEBT AND LINES OF CR</vt:lpstr>
      <vt:lpstr>LONG-TERM DEBT (Notes)</vt:lpstr>
      <vt:lpstr>INCOME TAXES</vt:lpstr>
      <vt:lpstr>COMMITMENTS AND CONTINGENCIES</vt:lpstr>
      <vt:lpstr>GUARANTEES</vt:lpstr>
      <vt:lpstr>EMPLOYEE BENEFIT PLANS</vt:lpstr>
      <vt:lpstr>STOCK-BASED COMPENSATION</vt:lpstr>
      <vt:lpstr>COMMON EQUITY</vt:lpstr>
      <vt:lpstr>ACCUMULATED OTHER COMPREHENSIVE</vt:lpstr>
      <vt:lpstr>RISK MANAGEMENT ACTIVITIES</vt:lpstr>
      <vt:lpstr>FAIR VALUE</vt:lpstr>
      <vt:lpstr>REGULATORY ENVIRONMENT</vt:lpstr>
      <vt:lpstr>SEGMENTS OF BUSINESS</vt:lpstr>
      <vt:lpstr>NEW ACCOUNTING PRONOUNCEMENTS</vt:lpstr>
      <vt:lpstr>BASIS OF PRESENTATION (Policies</vt:lpstr>
      <vt:lpstr>DISPOSITIONS (Tables)</vt:lpstr>
      <vt:lpstr>CASH AND CASH EQUIVALENTS (Tabl</vt:lpstr>
      <vt:lpstr>INVESTMENT IN ATC (Tables)</vt:lpstr>
      <vt:lpstr>INVENTORIES (Tables)</vt:lpstr>
      <vt:lpstr>GOODWILL AND OTHER INTANGIBLE34</vt:lpstr>
      <vt:lpstr>SHORT-TERM DEBT AND LINES OF 35</vt:lpstr>
      <vt:lpstr>LONG-TERM DEBT (Tables)</vt:lpstr>
      <vt:lpstr>INCOME TAXES (Tables)</vt:lpstr>
      <vt:lpstr>COMMITMENTS AND CONTINGENCIES (</vt:lpstr>
      <vt:lpstr>GUARANTEES (Tables)</vt:lpstr>
      <vt:lpstr>EMPLOYEE BENEFIT PLANS (Tables)</vt:lpstr>
      <vt:lpstr>STOCK-BASED COMPENSATION (Table</vt:lpstr>
      <vt:lpstr>ACCUMULATED OTHER COMPREHENSI42</vt:lpstr>
      <vt:lpstr>RISK MANAGEMENT ACTIVITIES (Tab</vt:lpstr>
      <vt:lpstr>FAIR VALUE (Tables)</vt:lpstr>
      <vt:lpstr>SEGMENTS OF BUSINESS (Tables)</vt:lpstr>
      <vt:lpstr>BASIS OF PRESENTATION (Details)</vt:lpstr>
      <vt:lpstr>WEC MERGER (Details)</vt:lpstr>
      <vt:lpstr>DISPOSITIONS - DISCONTINUED OPE</vt:lpstr>
      <vt:lpstr>DISPOSITIONS - DISPOSITIONS EXC</vt:lpstr>
      <vt:lpstr>CASH AND CASH EQUIVALENTS CONTI</vt:lpstr>
      <vt:lpstr>CASH AND CASH EQUIVALENTS DISCO</vt:lpstr>
      <vt:lpstr>INVESTMENT IN ATC - INVESTMENT </vt:lpstr>
      <vt:lpstr>INVESTMENT IN ATC - ATC INCOME </vt:lpstr>
      <vt:lpstr>INVENTORIES (Details)</vt:lpstr>
      <vt:lpstr>GOODWILL AND OTHER INTANGIBLE55</vt:lpstr>
      <vt:lpstr>SHORT-TERM DEBT AND LINES OF 56</vt:lpstr>
      <vt:lpstr>SHORT-TERM DEBT AND LINES OF 57</vt:lpstr>
      <vt:lpstr>LONG-TERM DEBT (Details)</vt:lpstr>
      <vt:lpstr>INCOME TAXES (Details)</vt:lpstr>
      <vt:lpstr>COMMITMENTS AND CONTINGENCIES -</vt:lpstr>
      <vt:lpstr>COMMITMENTS AND CONTINGENCIES61</vt:lpstr>
      <vt:lpstr>GUARANTEES (Details)</vt:lpstr>
      <vt:lpstr>EMPLOYEE BENEFIT PLANS (Details</vt:lpstr>
      <vt:lpstr>STOCK-BASED COMPENSATION _ STOC</vt:lpstr>
      <vt:lpstr>STOCK-BASED COMPENSATION _ ST65</vt:lpstr>
      <vt:lpstr>COMMON EQUITY - DIVIDEND RESTRI</vt:lpstr>
      <vt:lpstr>ACCUMULATED OTHER COMPREHENSI67</vt:lpstr>
      <vt:lpstr>RISK MANAGEMENT ACTIVITIES - RI</vt:lpstr>
      <vt:lpstr>RISK MANAGEMENT ACTIVITIES - NE</vt:lpstr>
      <vt:lpstr>RISK MANAGEMENT ACTIVITIES - CA</vt:lpstr>
      <vt:lpstr>RISK MANAGEMENT ACTIVITIES - NO</vt:lpstr>
      <vt:lpstr>RISK MANAGEMENT ACTIVITIES - UN</vt:lpstr>
      <vt:lpstr>FAIR VALUE - ASSETS AND LIABILI</vt:lpstr>
      <vt:lpstr>FAIR VALUE - SIGNIFICANT UNOBSE</vt:lpstr>
      <vt:lpstr>FAIR VALUE - LEVEL 3 RECONCILIA</vt:lpstr>
      <vt:lpstr>FAIR VALUE - FINANCIAL INSTRUME</vt:lpstr>
      <vt:lpstr>REGULATORY ENVIRONMENT (Details</vt:lpstr>
      <vt:lpstr>SEGMENTS OF BUSINESS (Details)</vt:lpstr>
      <vt:lpstr>NEW ACCOUNTING PRONOUNCEMENT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5:28:32Z</dcterms:created>
  <dcterms:modified xmlns:dcterms="http://purl.org/dc/terms/" xmlns:xsi="http://www.w3.org/2001/XMLSchema-instance" xsi:type="dcterms:W3CDTF">2015-08-05T15:28:32Z</dcterms:modified>
  <dc:title xmlns:dc="http://purl.org/dc/elements/1.1/">Untitled</dc:title>
  <dc:description xmlns:dc="http://purl.org/dc/elements/1.1/"/>
  <dc:subject xmlns:dc="http://purl.org/dc/elements/1.1/"/>
  <cp:keywords/>
  <cp:category/>
</cp:coreProperties>
</file>